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Basis_of_Presentation" sheetId="36" r:id="rId7"/>
    <sheet name="New_Accounting_Pronouncements" sheetId="37" r:id="rId8"/>
    <sheet name="Revenue_Recognition" sheetId="38" r:id="rId9"/>
    <sheet name="Per_Common_Share_Amounts" sheetId="39" r:id="rId10"/>
    <sheet name="Shareholders_Equity" sheetId="40" r:id="rId11"/>
    <sheet name="Indebtedness" sheetId="41" r:id="rId12"/>
    <sheet name="Real_Estate_Properties" sheetId="42" r:id="rId13"/>
    <sheet name="Income_Taxes" sheetId="43" r:id="rId14"/>
    <sheet name="Segment_Information" sheetId="44" r:id="rId15"/>
    <sheet name="Related_Person_Transactions" sheetId="45" r:id="rId16"/>
    <sheet name="Hotel_Management_Agreements_an" sheetId="46" r:id="rId17"/>
    <sheet name="Fair_Value_of_Assets_and_Liabi" sheetId="47" r:id="rId18"/>
    <sheet name="Real_Estate_Properties_Tables" sheetId="48" r:id="rId19"/>
    <sheet name="Segment_Information_Tables" sheetId="49" r:id="rId20"/>
    <sheet name="Fair_Value_of_Assets_and_Liabi1" sheetId="50" r:id="rId21"/>
    <sheet name="Basis_of_Presentation_Details" sheetId="51" r:id="rId22"/>
    <sheet name="Revenue_Recognition_Details" sheetId="52" r:id="rId23"/>
    <sheet name="Per_Common_Share_Amounts_Detai" sheetId="24" r:id="rId24"/>
    <sheet name="Shareholders_Equity_Details" sheetId="53" r:id="rId25"/>
    <sheet name="Indebtedness_Details" sheetId="54" r:id="rId26"/>
    <sheet name="Real_Estate_Properties_Details" sheetId="55" r:id="rId27"/>
    <sheet name="Income_Taxes_Details" sheetId="28" r:id="rId28"/>
    <sheet name="Segment_Information_Details" sheetId="29" r:id="rId29"/>
    <sheet name="Related_Person_Transactions_De" sheetId="56" r:id="rId30"/>
    <sheet name="Hotel_Management_Agreements_an1" sheetId="57" r:id="rId31"/>
    <sheet name="Fair_Value_of_Assets_and_Liabi2" sheetId="58" r:id="rId32"/>
    <sheet name="Fair_Value_of_Assets_and_Liabi3" sheetId="59" r:id="rId33"/>
  </sheets>
  <calcPr calcId="0"/>
</workbook>
</file>

<file path=xl/sharedStrings.xml><?xml version="1.0" encoding="utf-8"?>
<sst xmlns="http://schemas.openxmlformats.org/spreadsheetml/2006/main" count="5885" uniqueCount="580">
  <si>
    <t>Document and Entity Information</t>
  </si>
  <si>
    <t>9 Months Ended</t>
  </si>
  <si>
    <t>Sep. 30, 2013</t>
  </si>
  <si>
    <t>Nov. 04, 2013</t>
  </si>
  <si>
    <t>'</t>
  </si>
  <si>
    <t>Entity Registrant Name</t>
  </si>
  <si>
    <t>'HOSPITALITY PROPERTIES TRUST</t>
  </si>
  <si>
    <t>Entity Central Index Key</t>
  </si>
  <si>
    <t>'000094539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Other assets, net</t>
  </si>
  <si>
    <t>Total assets</t>
  </si>
  <si>
    <t>LIABILITIES AND SHAREHOLDERS' EQUITY</t>
  </si>
  <si>
    <t>Unsecured revolving credit facility</t>
  </si>
  <si>
    <t>Unsecured term loan</t>
  </si>
  <si>
    <t>Senior notes, net of discounts</t>
  </si>
  <si>
    <t>Convertible senior notes, net of discount</t>
  </si>
  <si>
    <t>Security deposits</t>
  </si>
  <si>
    <t>Accounts payable and other liabilities</t>
  </si>
  <si>
    <t>Due to related persons</t>
  </si>
  <si>
    <t>Dividends payable</t>
  </si>
  <si>
    <t>Total liabilities</t>
  </si>
  <si>
    <t>Commitments and contingencies</t>
  </si>
  <si>
    <t>'  </t>
  </si>
  <si>
    <t>Preferred shares of beneficial interest, no par value, 100,000,000 shares authorized:</t>
  </si>
  <si>
    <t>Common shares of beneficial interest, $.01 par value; 200,000,000 shares authorized; 139,831,549 and 123,637,424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Series C</t>
  </si>
  <si>
    <t>Preferred shares</t>
  </si>
  <si>
    <t>Series D</t>
  </si>
  <si>
    <t>CONDENSED CONSOLIDATED BALANCE SHEETS (Parenthetical) (USD $)</t>
  </si>
  <si>
    <t>In Thousands, except Share data, unless otherwise specified</t>
  </si>
  <si>
    <t>Preferred shares, par value (in dollars per share)</t>
  </si>
  <si>
    <t>Preferred shares, shares authorized</t>
  </si>
  <si>
    <t>Common shares, par value (in dollars per share)</t>
  </si>
  <si>
    <t>Common shares, shares authorized</t>
  </si>
  <si>
    <t>Common shares, shares issued</t>
  </si>
  <si>
    <t>Common shares, shares outstanding</t>
  </si>
  <si>
    <t>Preferred shares, dividend yield (as a percent)</t>
  </si>
  <si>
    <t>Preferred shares, shares issued</t>
  </si>
  <si>
    <t>Preferred shares, shares outstanding</t>
  </si>
  <si>
    <t>Preferred shares, aggregate liquidation preference (in dollars)</t>
  </si>
  <si>
    <t>CONDENSED CONSOLIDATED STATEMENTS OF INCOME AND COMPREHENSIVE INCOME (USD $)</t>
  </si>
  <si>
    <t>In Thousands, except Per Share data, unless otherwise specified</t>
  </si>
  <si>
    <t>3 Months Ended</t>
  </si>
  <si>
    <t>Sep. 30, 2012</t>
  </si>
  <si>
    <t>Revenues:</t>
  </si>
  <si>
    <t>Hotel operating revenues</t>
  </si>
  <si>
    <t>Rental income</t>
  </si>
  <si>
    <t>FF&amp;E reserve income</t>
  </si>
  <si>
    <t>Total revenue</t>
  </si>
  <si>
    <t>Expenses:</t>
  </si>
  <si>
    <t>Hotel operating expenses</t>
  </si>
  <si>
    <t>Depreciation and amortization</t>
  </si>
  <si>
    <t>General and administrative</t>
  </si>
  <si>
    <t>Acquisition related costs</t>
  </si>
  <si>
    <t>Loss on asset impairment</t>
  </si>
  <si>
    <t>Total expenses</t>
  </si>
  <si>
    <t>Operating income</t>
  </si>
  <si>
    <t>Interest income</t>
  </si>
  <si>
    <t>Interest expense (including amortization of deferred financing costs and debt discounts of $1,584, $1,694, $4,620 and $4,648, respectively)</t>
  </si>
  <si>
    <t>Gain on sale of real estate</t>
  </si>
  <si>
    <t>Equity in earnings of an investee</t>
  </si>
  <si>
    <t>Income before income taxes</t>
  </si>
  <si>
    <t>Income tax benefit (expense)</t>
  </si>
  <si>
    <t>Net income</t>
  </si>
  <si>
    <t>Excess of liquidation preference over carrying value of preferred shares redeemed</t>
  </si>
  <si>
    <t>Preferred distributions</t>
  </si>
  <si>
    <t>Net income available for common shareholders</t>
  </si>
  <si>
    <t>Other comprehensive income (loss):</t>
  </si>
  <si>
    <t>Unrealized gain (loss) on TravelCenters of America common shares</t>
  </si>
  <si>
    <t>Equity interest in investee's unrealized gains (losses)</t>
  </si>
  <si>
    <t>Other comprehensive income (loss)</t>
  </si>
  <si>
    <t>Comprehensive income</t>
  </si>
  <si>
    <t>Weighted average common shares outstanding (in shares)</t>
  </si>
  <si>
    <t>Basic and diluted earnings per common shares:</t>
  </si>
  <si>
    <t>Net income available for common shareholders (in dollars per share)</t>
  </si>
  <si>
    <t>CONDENSED CONSOLIDATED STATEMENTS OF INCOME AND COMPREHENSIVE INCOME (Parenthetical) (USD $)</t>
  </si>
  <si>
    <t>CONDENSED CONSOLIDATED STATEMENTS OF INCOME AND COMPREHENSIVE INCOME</t>
  </si>
  <si>
    <t>Interest expense, amortization of deferred financing costs and debt discounts</t>
  </si>
  <si>
    <t>CONDENSED CONSOLIDATED STATEMENTS OF CASH FLOWS (USD $)</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 (applied to payment shortfalls)</t>
  </si>
  <si>
    <t>FF&amp;E reserve income and deposits</t>
  </si>
  <si>
    <t>Deferred income taxes</t>
  </si>
  <si>
    <t>Other non-cash (income) expense, net</t>
  </si>
  <si>
    <t>Changes in assets and liabilities:</t>
  </si>
  <si>
    <t>Increase in other assets</t>
  </si>
  <si>
    <t>Decrease in accounts payable and other liabilities</t>
  </si>
  <si>
    <t>Increase (decrease) in due to related persons</t>
  </si>
  <si>
    <t>Cash provided by operating activities</t>
  </si>
  <si>
    <t>Cash flows from investing activities:</t>
  </si>
  <si>
    <t>Real estate acquisitions and deposits</t>
  </si>
  <si>
    <t>Real estate improvements</t>
  </si>
  <si>
    <t>FF&amp;E reserve fundings</t>
  </si>
  <si>
    <t>Net proceeds from sale of real estate</t>
  </si>
  <si>
    <t>Cash used in investing activities</t>
  </si>
  <si>
    <t>Cash flows from financing activities:</t>
  </si>
  <si>
    <t>Proceeds from issuance of common shares, net</t>
  </si>
  <si>
    <t>Proceeds from issuance of preferred shares, net</t>
  </si>
  <si>
    <t>Proceeds from unsecured term loan</t>
  </si>
  <si>
    <t>Proceeds from issuance of senior notes, net of discount</t>
  </si>
  <si>
    <t>Redemption of preferred shares</t>
  </si>
  <si>
    <t>Repayment of senior notes</t>
  </si>
  <si>
    <t>Repurchase of convertible senior notes</t>
  </si>
  <si>
    <t>Borrowings under revolving credit facility</t>
  </si>
  <si>
    <t>Repayments of revolving credit facility</t>
  </si>
  <si>
    <t>Deferred financing costs</t>
  </si>
  <si>
    <t>Distributions to preferred shareholders</t>
  </si>
  <si>
    <t>Distributions to common shareholders</t>
  </si>
  <si>
    <t>Cash provided by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ctivities:</t>
  </si>
  <si>
    <t>Hotel managers' deposits in FF&amp;E reserve</t>
  </si>
  <si>
    <t>Hotel managers' purchases with FF&amp;E reserve</t>
  </si>
  <si>
    <t>Non-cash financing activities:</t>
  </si>
  <si>
    <t>Issuance of common shares</t>
  </si>
  <si>
    <t>Basis of Presentation</t>
  </si>
  <si>
    <t>Note 1.  Basis of Presentation</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2, as amended, or our 2012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its subsidiaries, all of which are 100% owned directly or indirectly by HPT.  All intercompany transactions and balanc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t>
  </si>
  <si>
    <r>
      <t xml:space="preserve">We have determined that each of our taxable REIT subsidiaries, or TRSs, is a variable interest entity, or VIE, as defined under the Consolidation Topic of the Financial Accounting Standards Board, or FASB, </t>
    </r>
    <r>
      <rPr>
        <i/>
        <sz val="10"/>
        <color theme="1"/>
        <rFont val="Times New Roman"/>
        <family val="1"/>
      </rPr>
      <t>Accounting Standards Codification</t>
    </r>
    <r>
      <rPr>
        <i/>
        <sz val="6.5"/>
        <color theme="1"/>
        <rFont val="Times New Roman"/>
        <family val="1"/>
      </rPr>
      <t>TM</t>
    </r>
    <r>
      <rPr>
        <sz val="10"/>
        <color theme="1"/>
        <rFont val="Times New Roman"/>
        <family val="1"/>
      </rPr>
      <t>.   We have concluded that we must consolidate each of our TRSs because we are the entity with the power to direct the activities that most significantly impact the VIEs’ performance and we have the obligation to absorb the majority of the potential variability in gains and losses of each VIE, with the primary focus on losses, and are, therefore, the primary beneficiary of each VIE.  The assets of our TRSs were $26,517 as of September 30, 2013 and consist primarily of amounts due from certain of our hotel managers and working capital advances to certain of our hotel managers.  These assets can be used to settle obligations of both us and our TRSs.  The liabilities of our TRSs were $37,688 as of September 30, 2013 and consist primarily of security deposits we hold and amounts payable to certain of our hotel managers.  Creditors have recourse to both us and our TRSs for these liabilities.</t>
    </r>
  </si>
  <si>
    <t>New Accounting Pronouncements</t>
  </si>
  <si>
    <t>Note 2.  New Accounting Pronouncements</t>
  </si>
  <si>
    <r>
      <t xml:space="preserve">In January 2013, we adopted FASB Accounting Standards Update No. 2013-02, </t>
    </r>
    <r>
      <rPr>
        <i/>
        <sz val="10"/>
        <color theme="1"/>
        <rFont val="Times New Roman"/>
        <family val="1"/>
      </rPr>
      <t>Reporting of Amounts Reclassified Out of Accumulated Other Comprehensive Income</t>
    </r>
    <r>
      <rPr>
        <sz val="10"/>
        <color theme="1"/>
        <rFont val="Times New Roman"/>
        <family val="1"/>
      </rPr>
      <t>. This update requires companies to report, in one place, information about reclassifications out of accumulated other comprehensive income, or AOCI. Companies are also required to present details of reclassifications in the disclosure of change in AOCI balances. The update was effective for interim and annual reporting periods beginning after December 15, 2012 with early adoption permitted. The implementation of this update did not cause any material changes to the disclosures in, or the presentation of, our condensed consolidated financial statements.</t>
    </r>
  </si>
  <si>
    <t>Revenue Recognition</t>
  </si>
  <si>
    <t>Note 3.  Revenue Recognition</t>
  </si>
  <si>
    <t>We report hotel operating revenues for managed hotels in our condensed consolidated statements of income and comprehensive income. We generally recognize hotel operating revenues, consisting primarily of room and food and beverage sales, when services are provided. Our share of the net operating results of our managed hotels in excess of the minimum returns due to us, or additional returns, are generally determined annually. We recognize additional returns due to us under our management agreements at year end when all contingencies are met and the income is earned. We had no deferred additional returns for the three and nine months ended September 30, 2013 and 2012.</t>
  </si>
  <si>
    <t>We recognize rental income from operating leases on a straight line basis over the term of the lease agreements except for one lease in which there is uncertainty regarding the collection of future rent.  Rental income includes $173 and $272 for the three and nine months ended September 30, 2013, respectively, of adjustments necessary to record rent on the straight line basis and ($52) and $243 for the three and nine months ended September 30, 2012, respectively, of adjustments necessary to record rent on the straight line basis.</t>
  </si>
  <si>
    <t>We determine percentage rent due to us under our leases annually and recognize it at year end when all contingencies have been met and the rent is earned. We had deferred percentage rent of $464 and $1,746 for the three and nine months ended September 30, 2013, respectively, and $919 and $3,481 for the three and nine months ended September 30, 2012, respectively.</t>
  </si>
  <si>
    <t>We own all the capital expenditure reserves, or FF&amp;E reserves, for our hotels. We do not report the amounts which are escrowed as FF&amp;E reserves for our managed hotels as FF&amp;E reserve income. We report deposits by our third party hotel tenants into the escrow accounts as FF&amp;E reserve income.</t>
  </si>
  <si>
    <t>Per Common Share Amounts</t>
  </si>
  <si>
    <t>Note 4.  Per Common Share Amounts</t>
  </si>
  <si>
    <t>We calculate per common share amounts using the weighted average number of our common shares of beneficial interest, $.01 par value, or our common shares, outstanding during the period. We had no dilutive common share equivalents at September 30, 2013 or 2012.</t>
  </si>
  <si>
    <t>Shareholders' Equity</t>
  </si>
  <si>
    <t>Note 5.  Shareholders’ Equity</t>
  </si>
  <si>
    <t>Distributions</t>
  </si>
  <si>
    <t>On each of January 15, 2013, April 15, 2013, July 15, 2013 and October 15, 2013, we paid a quarterly distribution on our Series D preferred shares of $0.4453125 per share, or $5,166, which was paid to shareholders of record as of December 28, 2012, March 28, 2013, June 28, 2013, and September 30, 2013, respectively.</t>
  </si>
  <si>
    <t>On each of February 15, 2013 and May 15, 2013, we paid a quarterly distribution on our Series C preferred shares of $0.4375 per share, or $2,931 which was paid to shareholders of record as of January 31, 2013 and April 30, 2013, respectively.</t>
  </si>
  <si>
    <t>On February 22, 2013, we paid a quarterly distribution on our common shares of $0.47 per share, or $58,110, to shareholders of record on January 31, 2013.  On May 24, 2013, we paid a quarterly distribution on our common shares of $0.47 per share, or $65,677, to shareholders of record on April 26, 2013.  On August 23, 2013, we paid a quarterly distribution on our common shares of $0.47 per share, or $65,681, to shareholders of record on July 26, 2013.  On October 10, 2013, we declared a $0.48 per share distribution to our common shareholders of record on October 25, 2013. We expect to pay this amount on or about November 22, 2013.</t>
  </si>
  <si>
    <t>Common Share Issuances</t>
  </si>
  <si>
    <t>On March 22, 2013, we sold 16,100,000 of our common shares at a price of $25.55 per share in a public offering for net proceeds of $393,475 after underwriting discounts and other offering expenses.</t>
  </si>
  <si>
    <t>On May 15, 2013, we granted 2,000 of our common shares valued at $30.69 per share, the closing price of our common shares on the New York Stock Exchange, or NYSE, on that day, to each of our five Trustees as part of their annual compensation.</t>
  </si>
  <si>
    <t>On September 13, 2013, pursuant to our equity compensation plan, we granted an aggregate of 84,125 of our common shares, valued at $27.42 per share, the closing price of our common shares on the NYSE on that day, to our officers and certain employees of our manager Reit Management &amp; Research LLC, or RMR.</t>
  </si>
  <si>
    <t>Preferred Share Redemption</t>
  </si>
  <si>
    <t>On July 1, 2013, we redeemed our 6,700,000 outstanding 7.00% Series C cumulative redeemable preferred shares at the stated liquidation preference of $25 per share plus accrued and unpaid distributions to the date of redemption.  We reduced net income available for common shareholders by $5,627, which represented the amount by which the liquidation preference for our Series C cumulative redeemable preferred shares that were redeemed exceeded our carrying amount for those preferred shares as of the date of redemption.</t>
  </si>
  <si>
    <t>Other Comprehensive Income (Loss)</t>
  </si>
  <si>
    <t>Other comprehensive income (loss) represents the unrealized gain (loss) on the TravelCenters of America LLC, or TA, shares we own and our share of the comprehensive income (loss) of Affiliates Insurance Company, or AIC.  See Note 10 for further information regarding these investments.</t>
  </si>
  <si>
    <t>Indebtedness</t>
  </si>
  <si>
    <t>Note 6.  Indebtedness</t>
  </si>
  <si>
    <t>We have a $750,000 unsecured revolving credit facility that is available for general business purposes, including acquisitions. The maturity date of our revolving credit facility is September 7, 2015 and, subject to the payment of an extension fee and meeting certain other conditions, includes an option for us to extend the stated maturity date by one year to September 7, 2016. In addition, our revolving credit facility includes a feature under which maximum borrowings may be increased to up to $1,500,000 in certain circumstances. Borrowings under our revolving credit facility bear interest at a rate of LIBOR plus a premium of 130 basis points. We also pay a facility fee of 30 basis points per annum on the total amount of lending commitments under our revolving credit facility. Both the interest rate premium and the facility fee are subject to adjustment based upon changes to our credit ratings. As of September 30, 2013, the interest rate payable on borrowings under our revolving credit facility was 1.48%.  The weighted average annual interest rate for borrowings under our revolving credit facility was 1.49% and 1.50% for the three and nine months ended September 30, 2013, respectively, and 1.58% for the nine months ended September 30, 2012.  We had no amounts outstanding under our revolving credit facility during the three months ended September 30, 2012. As of September 30, 2013, we had $193,000 outstanding and $557,000 available under our revolving credit facility.</t>
  </si>
  <si>
    <t>We have a $400,000 unsecured term loan.  Our term loan matures on March 13, 2017, and is prepayable without penalty at any time.  In addition, our term loan includes a feature under which maximum borrowings may be increased to up to $500,000 in certain circumstances. Our term loan bears interest at a rate of LIBOR plus a premium, which was 145 basis points as of September 30, 2013. The interest rate premium is subject to adjustment based on changes to our credit ratings.  As of September 30, 2013, the interest rate for the amount outstanding under our term loan was 1.64%.  The weighted average interest rate for the amount outstanding under our term loan was 1.64% and 1.65% for the three and nine months ended September 30, 2013, respectively, and 1.70% for both the three months ended September 30, 2012 and for the period from March 12, 2012 (the date we entered into the term loan agreement) to September 30, 2012, respectively.</t>
  </si>
  <si>
    <t>Our credit facility agreement and our term loan agreement provide for acceleration of payment of all amounts due thereunder upon the occurrence and continuation of certain events of default, including a change of control of us and the termination of our business management agreement with RMR.  Our revolving credit facility agreement and our term loan agreement contain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our revolving credit facility agreement and our term loan agreement at September 30, 2013.</t>
  </si>
  <si>
    <t>On June 6, 2013, we issued $300,000 of 4.5% unsecured senior notes due 2023 in a public offering for net proceeds of $297,115 after underwriting discounts and other offering expenses.</t>
  </si>
  <si>
    <t>Real Estate Properties</t>
  </si>
  <si>
    <t>Note 7.  Real Estate Properties</t>
  </si>
  <si>
    <t>At September 30, 2013, we owned 475 properties consisting of 291 hotels and 184 travel centers that were operated under 11 management or lease agreements.</t>
  </si>
  <si>
    <t>During the nine months ended September 30, 2013, we funded $238,771 of improvements to certain of our properties that pursuant to the terms of our management and lease agreements with our hotel managers and tenants resulted in increases in our contractual annual minimum returns and rents of $19,135.  See Notes 10 and 11 for further information about our fundings of improvements to certain of our properties.</t>
  </si>
  <si>
    <t>On May 17, 2013, we acquired a 426 room full service hotel located in Duluth, GA for $29,700, excluding related acquisition costs of $253.  We accounted for this transaction as a business combination.  The following table summarizes our allocation of the acquisition cost to the estimated fair value of the assets we acquired.</t>
  </si>
  <si>
    <t>$</t>
  </si>
  <si>
    <t>Building</t>
  </si>
  <si>
    <t>Furniture, fixtures and equipment</t>
  </si>
  <si>
    <t>On June 28, 2013, we acquired the fee interest in the Royal Sonesta Hotel New Orleans in New Orleans, LA, or the New Orleans Hotel, for $120,500, excluding related acquisition costs, from the third party owner from which we previously leased this hotel.  We accounted for this transaction as an acquisition of assets. In connection with this acquisition, we incurred acquisition costs of $309 which we capitalized and we reclassified $18,958 of intangible assets related to our previous leasehold interest in the hotel to land and building.  The following table summarizes our allocation of the acquisition cost based on the estimated relative fair value of the assets we acquired.</t>
  </si>
  <si>
    <t>Simultaneously with this acquisition, the lease with the third party terminated and we entered into an amended and restated management agreement with Sonesta International Hotels Corporation, or Sonesta. See Notes 10 and 11 for further information about this agreement.</t>
  </si>
  <si>
    <t>On July 1, 2013, we acquired the fee interest in a travel center in Montgomery, NY we previously leased from a third party and subleased to TA.  We also acquired land parcels adjacent to three of our other travel centers and leased these to TA.  The aggregate consideration for these transactions was $6,325.  See Note 10 for further information about these transactions.</t>
  </si>
  <si>
    <t>On August 1, 2013, we acquired a 219 room full service hotel located in Florham Park, NJ for $52,750, excluding related acquisition costs of $859. We accounted for this transaction as a business combination. The following table summarizes our preliminary allocation of the acquisition cost to the estimated fair value of the assets we acquired.</t>
  </si>
  <si>
    <t>Intangible assets</t>
  </si>
  <si>
    <t>We have included the results of our 2013 hotel acquisitions in our condensed consolidated financial statements from the date of acquisition. The pro forma impact of including the results of operations of these hotels from the beginning of the period is not material to our condensed consolidated financial statements.</t>
  </si>
  <si>
    <t>One of the travel centers we leased to TA under our TA No.1 lease, located in Roanoke, VA, was taken in August 2013 by eminent domain proceedings brought by the Virginia Department of Transportation, or the VDOT, in connection with certain highway construction.  The TA No. 1 Lease provides that it terminates with respect to a property upon a taking of the property as the result of any eminent domain proceeding.  Under the terms of the TA No. 1 lease, the annual rent payable to us is reduced by either (i) 8.5% of the amount of the proceeds we receive from that taking or, at our option, (ii) the annual fair market value rent of the property. There are ongoing negotiations among the VDOT, TA, and us regarding the amount of compensation to be paid for the taking and regarding a possible short term lease of the property to us for sublease to TA. We expect that TA will continue to operate this travel center pursuant to a sublease until October 2014.  The VDOT's estimate of fair market value for the taking is $6,280. We recorded a $5,837, or $0.04, per share loss on asset impairment during the three months ended September 30, 2013 to reduce the carrying value of this property to the $6,280 compensation amount proposed by the VDOT.  We and TA have engaged an appraiser to review the VDOT's estimate. Given the preliminary stages of these negotiations, there can be no assurance concerning what additional compensation, if any, would be payable to us or HPT as a result of the taking or what leasing arrangements, if any, will be entered into and the date at which we will cease to operate this travel center.</t>
  </si>
  <si>
    <t>In September 2013, we entered an agreement to acquire a 223 room full service hotel located in Orlando, FL for a purchase price of $21,000, excluding closing costs. We plan to convert this hotel to a Sonesta branded hotel and add it to our Sonesta agreement (see Notes 11 and 12 for more information regarding the Sonesta agreement). We currently expect to acquire this hotel during the first quarter of 2014; however, this acquisition is subject to customary closing conditions and we can provide no assurance that we will acquire this property in that time or at all or that the terms of the acquisition will not change.</t>
  </si>
  <si>
    <t>At September 30, 2013, one of our hotels was held for sale. See Note 12 for further information relating to our hotel held for sale.</t>
  </si>
  <si>
    <t>Income Taxes</t>
  </si>
  <si>
    <t>Note 8. Income Taxes</t>
  </si>
  <si>
    <t>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Also, we lease our managed hotels to our wholly owned TRSs that, unlike most of our other subsidiaries, file a separate consolidated federal corporate income tax return and are subject to federal, state and foreign income taxes.  Our consolidated income tax provision included in our condensed consolidated statements of income and comprehensive income includes the income tax provision related to the operations of our TRSs and certain state and foreign income taxes incurred by us despite our REIT status.</t>
  </si>
  <si>
    <t>During the three and nine months ended September 30, 2013, we recognized a current income tax expense of $899 and $2,535, respectively, which includes $420 and $1,317, respectively, of federal taxes, $16 and $78, respectively, of foreign taxes and $463 and $1,140, respectively, of certain state taxes that are payable without regard to our REIT status and TRS tax loss carry forwards. In addition, during the three and nine months ended September 30, 2013, we recognized a deferred tax benefit of $26 and $7,094, respectively, related primarily to the restructuring of certain of our TRSs.</t>
  </si>
  <si>
    <t>During the three and nine months ended September 30, 2012, we recognized a current income tax (benefit) expense of ($276) and $4,550, respectively, which includes ($410) and $1,921, respectively, of federal taxes, $26 and $78, respectively, of foreign taxes and $108 and $2,551, respectively, of certain state taxes that are payable without regard to our REIT status and TRS tax loss carry forwards. In addition, during the three and nine months ended September 30, 2012, we recognized a deferred tax (benefit) expense of $113 and ($642), respectively, related to a basis difference at our Puerto Rico and New Orleans hotels and Canadian tax losses available to offset future income.</t>
  </si>
  <si>
    <t>Segment Information</t>
  </si>
  <si>
    <t>Note 9.  Segment Information</t>
  </si>
  <si>
    <t>For the Three Months Ended September 30, 2013</t>
  </si>
  <si>
    <t>Hotels</t>
  </si>
  <si>
    <t>Travel Centers</t>
  </si>
  <si>
    <t>Corporate</t>
  </si>
  <si>
    <t>Consolidated</t>
  </si>
  <si>
    <t>—</t>
  </si>
  <si>
    <t>Total revenues</t>
  </si>
  <si>
    <t>Operating income (loss)</t>
  </si>
  <si>
    <t>(13,094</t>
  </si>
  <si>
    <t>)</t>
  </si>
  <si>
    <t>Interest expense</t>
  </si>
  <si>
    <t>(37,986</t>
  </si>
  <si>
    <t>Income (loss) before income taxes</t>
  </si>
  <si>
    <t>(50,998</t>
  </si>
  <si>
    <t>Income tax expense</t>
  </si>
  <si>
    <t>(873</t>
  </si>
  <si>
    <t>Net income (loss)</t>
  </si>
  <si>
    <t>(51,871</t>
  </si>
  <si>
    <t>For the Nine Months Ended September 30, 2013</t>
  </si>
  <si>
    <t>(37,156</t>
  </si>
  <si>
    <t>(108,188</t>
  </si>
  <si>
    <t>(145,028</t>
  </si>
  <si>
    <t>Income tax benefit</t>
  </si>
  <si>
    <t>(140,469</t>
  </si>
  <si>
    <t>As of September 30, 2013</t>
  </si>
  <si>
    <t>For the Three Months Ended September 30, 2012</t>
  </si>
  <si>
    <t>(10,336</t>
  </si>
  <si>
    <t>(34,854</t>
  </si>
  <si>
    <t>(44,959</t>
  </si>
  <si>
    <t>(44,796</t>
  </si>
  <si>
    <t>For the Nine Months Ended September 30, 2012</t>
  </si>
  <si>
    <t>(32,333</t>
  </si>
  <si>
    <t>(101,660</t>
  </si>
  <si>
    <t>(133,524</t>
  </si>
  <si>
    <t>(3,908</t>
  </si>
  <si>
    <t>(137,432</t>
  </si>
  <si>
    <t>As of December 31, 2012</t>
  </si>
  <si>
    <t>Related Person Transactions</t>
  </si>
  <si>
    <t>Note 10. Related Person Transactions</t>
  </si>
  <si>
    <t>Relationship with TA</t>
  </si>
  <si>
    <t>TA is our former 100% owned subsidiary and our largest tenant, and we are TA’s largest shareholder.  TA was created as a separate public company in 2007 as a result of its spin off from us.  As of September 30, 2013, we owned 2,540,000 common shares of TA, representing approximately 8.6% of TA’s outstanding common shares.  Mr. Barry Portnoy, one of our Managing Trustees, is a managing director of TA.  Mr. Thomas O’Brien, an officer of RMR and a former officer of us prior to the TA spin off, is President and Chief Executive Officer and the other managing director of TA.  Mr. Arthur Koumantzelis, who was one of our Independent Trustees prior to the TA spin off, serves as an independent director of TA.  RMR provides management services to both us and TA.</t>
  </si>
  <si>
    <t>TA is the lessee of 36% of our real estate properties, at cost, as of September 30, 2013.  TA has two leases with us, the TA No. 1 lease and the TA No. 2 lease, pursuant to which TA leases 184 travel centers from us.  The TA No. 1 lease is for 144 travel centers that TA operates primarily under the “TravelCenters of America” or “TA” brand names.  The TA No. 2 lease is for 40 travel centers that TA operates under the “Petro” brand name.  The TA No. 1 lease expires on December 31, 2022.  The TA No. 2 lease expires on June 30, 2024, and may be extended by TA for up to two additional periods of 15 years each.  Both of these leases require TA to:  (1) make payments to us of minimum rents; (2) pay us percentage rent equal to 3% of non-fuel revenues and 0.3% of fuel revenues above applicable base year revenues subject to certain limitations; (3) pay us at lease expiration an amount equal to an estimate of the cost of removing underground storage tanks on our leased sites; and (4) maintain the leased travel centers, including structural and non-structural components.  In addition to minimum and percentage rent, TA is obligated to pay us ground rent of approximately $5,152 per year under the TA No. 1 lease.  Previously deferred rent due from TA of $107,085 and $42,915 is due in December 2022 and June 2024, respectively; however, we have not recognized any of the deferred rent as rental income or as rents receivable due to uncertainties regarding future collection.</t>
  </si>
  <si>
    <t>We recognized rental income of $54,560 and $51,717 for the three months ended September 30, 2013 and 2012, respectively, and $162,034 and $154,626 for the nine months ended September 30, 2013 and 2012, respectively, under our leases with TA.  Rental income for the three and nine months ended September 30, 2013 and 2012 includes ($83) and ($239) and ($69) and $218, respectively, of adjustments necessary to record the scheduled rent increase on our TA No. 1 lease and the estimated future payment to us by TA for the cost of removing underground storage tanks on a straight line basis.  As of September 30, 2013 and December 31, 2012, we had accruals for unpaid amounts of $31,368 and $29,300, respectively, owed to us by TA, excluding any deferred rents, which accrued amounts are included in other assets on our condensed consolidated balance sheets.  We had deferred percentage rent under our TA No. 1 lease of $464 and $77 for the three months ended September 30, 2013 and 2012, respectively, and $1,746 and $1,277 for the nine months ended September 30, 2013 and 2012, respectively.  We have waived an estimated $307 of percentage rent under our TA No. 2 lease as of September 30, 2013 because we previously agreed to waive the first $2,500 of percentage rents under the TA No. 2 lease.  We determine percentage rent due under our TA leases annually and recognize it at year end when all contingencies are met.</t>
  </si>
  <si>
    <t>Under the TA No. 1 and No. 2 leases, TA may request that we fund approved amounts for renovations, improvements and equipment at leased travel centers in return for increases in TA’s minimum annual rent.  We are not required to fund these improvements and TA is not required to sell them to us.  For the nine months ended September 30, 2013, we funded $63,163 for capital improvements purchased from TA under this lease provision; and, as a result, TA’s minimum annual rent payable to us increased by approximately $5,369.</t>
  </si>
  <si>
    <t>On April 15, 2013, TA entered an agreement with Shell Oil Products US, or Shell, pursuant to which Shell has agreed to construct a network of natural gas fueling lanes at up to 100 of TA’s travel centers located along the U.S. interstate highway system, including travel centers TA leases from us.  In connection with that agreement, on April 15, 2013, we and TA amended our leases to specify the economic equivalent for natural gas sales to diesel fuel sales for the calculation of percentage rent payable to us under the leases, with the intended effect that the amount of percentage rent be unaffected by the type of fuel sold, whether diesel fuel or natural gas.  That amendment also made certain administrative changes.  Also on that date, in order to facilitate TA’s agreement with Shell, we entered into a subordination, non-disturbance and attornment agreement with Shell, whereby we agreed to recognize Shell’s license and other rights with respect to the natural gas fueling lanes at our travel centers leased to TA on certain conditions and in certain circumstances.</t>
  </si>
  <si>
    <t>On July 1, 2013, we purchased land that we previously leased from a third party and subleased to TA under the TA No. 1 lease.  Effective as of that date, rents due to that third party and TA’s reimbursement of those rents to us under the terms of the TA No. 1 lease ceased.  Also on that date, we and TA amended the TA No. 1 lease to reflect our direct lease to TA of that land and certain minor properties adjacent to existing travel centers included in the TA No. 1 lease that we purchased and to increase the annual rent payable by TA to us by 8.5% of our total investment in these properties, or $537.  See Note 7 for further information regarding these acquisitions.</t>
  </si>
  <si>
    <t>In August 2013, a travel center we leased to TA was taken by eminent domain proceedings by the VDOT.  See Note 7 for further information relating to this travel center and the effects of this taking on our TA No. 1 lease.</t>
  </si>
  <si>
    <t>Relationship with RMR</t>
  </si>
  <si>
    <t>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the property level operations of an office building, which property is adjacent to our Royal Sonesta hotel in Baltimore, MD.</t>
  </si>
  <si>
    <t>Under our business management agreement with RMR, we acknowledge that RMR also provides services to other companies, including TA and Sonesta.  One of our Managing Trustees, Barry Portnoy, is Chairman, majority owner and an employee of RMR.  Our other Managing Trustee, Adam Portnoy, is the son of Barry Portnoy, and an owner, President, Chief Executive Officer and a director of RMR.  Each of our executive officers is also an officer of RMR, including Ethan Bornstein, who is the son-in-law of Barry Portnoy and the brother-in-law of Adam Portnoy.  Certain of TA’s and Sonesta’s executive officers are officers of RMR.  Our Independent Trustees also serve as independent directors or independent trustees of other public companies to which RMR provides management services.  Barry Portnoy serves as a managing director or managing trustee of those companies, including TA, and Adam Portnoy serves as a managing trustee of a majority of those companies, but not TA.  In addition, officers of RMR serve as officers of those companies.</t>
  </si>
  <si>
    <t>Pursuant to our business management and property management agreements with RMR, we incurred business management fees and property management fees of $10,744 and $8,068 for the three months ended September 30, 2013 and 2012, respectively, and $30,711 and $26,650 for the nine months ended September 30, 2013 and 2012, respectively.  These amounts are included in general and administrative expenses in our condensed consolidated financial statements.</t>
  </si>
  <si>
    <t>On September 20, 2013, we and RMR agreed to restructure the base business management and incentive fees payable to RMR under our business management agreement beginning in 2014, as follows:</t>
  </si>
  <si>
    <r>
      <t>·</t>
    </r>
    <r>
      <rPr>
        <sz val="3"/>
        <color theme="1"/>
        <rFont val="Times New Roman"/>
        <family val="1"/>
      </rPr>
      <t>                 </t>
    </r>
    <r>
      <rPr>
        <sz val="10"/>
        <color theme="1"/>
        <rFont val="Times New Roman"/>
        <family val="1"/>
      </rPr>
      <t xml:space="preserve"> The base business management fees we pay to RMR will be calculated on the basis of the lower of: (i) gross historical cost of our real estate assets, as defined, or (ii) our total market capitalization.  Market capitalization will include the market value of our common shares, plus the liquidation preference of preferred shares, if any, and the principal amount of debt.  The market value of our common shares will be calculated based on the average shares outstanding multiplied by the average closing share price during the period in which the fees are earned.</t>
    </r>
  </si>
  <si>
    <r>
      <t>·</t>
    </r>
    <r>
      <rPr>
        <sz val="3"/>
        <color theme="1"/>
        <rFont val="Times New Roman"/>
        <family val="1"/>
      </rPr>
      <t>                 </t>
    </r>
    <r>
      <rPr>
        <sz val="10"/>
        <color theme="1"/>
        <rFont val="Times New Roman"/>
        <family val="1"/>
      </rPr>
      <t xml:space="preserve"> 10% of the base business management fees we pay to RMR will be paid in our common shares.  The amount of our common shares granted as part of the base business management fee will be calculated based on the average closing share price during the period in which the fees are earned.</t>
    </r>
  </si>
  <si>
    <r>
      <t>·</t>
    </r>
    <r>
      <rPr>
        <sz val="3"/>
        <color theme="1"/>
        <rFont val="Times New Roman"/>
        <family val="1"/>
      </rPr>
      <t>                 </t>
    </r>
    <r>
      <rPr>
        <sz val="10"/>
        <color theme="1"/>
        <rFont val="Times New Roman"/>
        <family val="1"/>
      </rPr>
      <t xml:space="preserve"> The annual incentive fees which may be earned by RMR will be calculated based upon total returns realized by our common shareholders (i.e., share price appreciation plus dividends) in excess of benchmarks.  The benchmarks will be set by our Compensation Committee, which is comprised solely of Independent Trustees, and will be disclosed in our annual meeting proxy statements.  Incentive fees will be paid in our common shares which will vest over a multiyear period and will be subject to a “claw back” in the event of certain material restatements of our financial results.</t>
    </r>
  </si>
  <si>
    <t>Effective July 2013, we, RMR and five other companies to which RMR provides management services purchased from an unrelated third party insurer a combined directors’ and officers’ liability insurance policy providing $10,000 of aggregate coverage and we also purchased from an unrelated third party insurer a separate directors’ and officers’ liability insurance policy providing $5,000 of coverage.  We paid aggregate premiums of approximately $338 in connection with these policies.</t>
  </si>
  <si>
    <t>Relationship with Sonesta</t>
  </si>
  <si>
    <t>On January 31, 2012, pursuant to a series of transactions, we effectively acquired entities that owned the Royal Sonesta Hotel Boston in Cambridge, MA, or the Cambridge Hotel, and had leasehold interests in the New Orleans Hotel, for approximately $150,500.  On that date, in connection with these transactions, we entered into hotel management agreements with Sonesta to manage the Cambridge Hotel and the New Orleans Hotel.  Since that time, we have rebranded additional hotels to Sonesta brands and management.  We currently lease all hotels that we own and which are managed by Sonesta to one of our TRSs.</t>
  </si>
  <si>
    <t>In April 2012, we entered into a pooling agreement with Sonesta that combined our management agreements with Sonesta for hotels that we owned for purposes of calculating gross revenues, payment of hotel operating expenses, payment of fees and distributions and the calculation of minimum returns due to us.  We previously referred to this agreement and combination of hotels and management agreements as our Sonesta No. 1 agreement.  The management agreements for all of our hotels managed by Sonesta, excluding, until June 28, 2013, the New Orleans Hotel, were included in the Sonesta No. 1 agreement.  On June 28, 2013, we acquired the fee interest in the New Orleans Hotel from the third party owner from which we previously leased that hotel and, as a result, the lease with the third party terminated. Simultaneous with this acquisition, we and Sonesta amended and restated the prior management agreement we had with Sonesta for this hotel.  The terms of the amended and restated management agreement are substantially the same as those contained in our other management agreements with Sonesta relating to full service hotels and this management agreement was added to our pooling agreement with Sonesta.  We now refer to the pooling agreement and combination of our 22 Sonesta branded hotels and management agreements as our Sonesta agreement.  See Note 11 for further information about our management agreements with Sonesta.</t>
  </si>
  <si>
    <t>In September 2013, we agreed to acquire a hotel in Orlando, FL for a purchase price of $21,000, excluding closing costs.  This hotel is adjacent to a Sonesta ES Suites hotel that we own and which is managed by Sonesta.  Upon acquisition of this hotel, we intend to rebrand the hotel as a Sonesta hotel.  This acquisition is subject to completion of diligence and other customary closing conditions and we can provide no assurance that we will acquire this property or that terms of the acquisition will not change.  We expect to enter into a hotel management agreement with Sonesta for this property on terms consistent with our other applicable hotel management agreements with Sonesta and add the management agreement for the property to our Sonesta agreement.</t>
  </si>
  <si>
    <t>We are currently marketing our Sonesta hotel in Myrtle Beach, SC for sale.  We can provide no assurance that we will sell this property.  If we complete a sale of this hotel, the annual minimum return due from Sonesta is expected to decrease by an amount based on the net proceeds received.</t>
  </si>
  <si>
    <t>Pursuant to our management agreements with Sonesta, we incurred management, system and reservation fees payable to Sonesta of $2,797 and $1,903 for the three months ended September 30, 2013 and 2012, respectively, and $7,462 and $3,536 for the nine months ended September 30, 2013 and 2012, respectively.  These amounts are included in hotel operating expenses in our condensed consolidated statements of income and comprehensive income.  In addition, we also incurred procurement and construction supervision fees payable to Sonesta in connection with capital expenditures at our hotels managed by Sonesta of $699 and $185 for the three months ended September 30, 2013 and 2012, respectively, and $2,322 and $209 for the nine months ended September 30, 2013 and 2012, respectively.  These amounts have been capitalized in our condensed consolidated balance sheets.  Under our hotel management agreements with Sonesta, routine property maintenance, which is expensed, is an operating expense of the hotels and repairs and periodic renovations, which are capitalized, are funded by us, except in the case of the New Orleans Hotel for capital expenditures incurred prior to June 28, 2013, which were borne in large part by the former lessor.</t>
  </si>
  <si>
    <t>Under our management agreement with Sonesta, the costs of advertising, marketing, promotional and public relations programs and campaigns, including “frequent stay” rewards programs, that are intended for the benefit of all the Sonesta hotels we own, incurred by Sonesta are subject to reimbursement by us or otherwise treated as operating expenses of our hotels, subject to our approval of the applicable marketing program and cost allocation.  Sonesta has developed a guest loyalty program and marketing program for the Sonesta hotels.  Our Board and Independent Trustees agreed, effective July 1, 2013, to our reimbursement to Sonesta for these programs at rates not to exceed: 1.0% of the applicable hotel’s room revenues for the Sonesta guest loyalty program; 1.0% of the total revenues from our Sonesta managed hotels for the Sonesta marketing program; and 0.8% of the applicable hotel’s room revenues for Sonesta’s third party reservation transmission expenses.</t>
  </si>
  <si>
    <t>The stockholders of Sonesta are Mr. Barry Portnoy and Mr. Adam Portnoy, who are our Managing Trustees, and they also serve as directors of Sonesta.  In addition, RMR also provides certain services to Sonesta.</t>
  </si>
  <si>
    <t>Relationship with AIC</t>
  </si>
  <si>
    <t>We, RMR, TA and five other companies to which RMR provides management services each currently own 12.5% of AIC, an Indiana insurance company.  All of our Trustee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As of September 30, 2013, we have invested $5,209 in AIC.  Although we own less than 20% of AIC, we use the equity method to account for this investment because we believe that we have significant influence over AIC because all of our Trustees are also directors of AIC.  Our investment in AIC had a carrying value of $5,781 and $5,629 as of September 30, 2013 and December 31, 2012, respectively, which amounts are included in other assets on our condensed consolidated balance sheets.  We recognized income of $64 and $115 for the three months ended September 30, 2013 and 2012, respectively, and $219 and $236 for the nine months ended September 30, 2013 and 2012, respectively, arising from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3 for a one year term and we paid a premium, including taxes and fees, of $6,842 in connection with that renewal,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Hotel Management Agreements and Leases</t>
  </si>
  <si>
    <t>Note 11. Hotel Management Agreements and Leases</t>
  </si>
  <si>
    <r>
      <t>Marriott No. 1 agreement</t>
    </r>
    <r>
      <rPr>
        <sz val="10"/>
        <color theme="1"/>
        <rFont val="Times New Roman"/>
        <family val="1"/>
      </rPr>
      <t>. Our lease with Host Hotels &amp; Resorts, Inc., or Host, for 53 hotels which we have historically referred to as our Marriott No. 1 agreement expired on December 31, 2012. As required upon the expiration of the agreement, we paid the $50,540 security deposit we held to Host. Effective January 1, 2013, we leased these hotels to one of our TRSs and continued the previously existing hotel brand and management agreements with Marriott International Inc., or Marriott. This management agreement expires in 2024. Because we no longer hold a security deposit for this agreement, the minimum returns we receive under this agreement will be limited to available hotel cash flow after payment of operating expenses.</t>
    </r>
  </si>
  <si>
    <r>
      <t>Marriott No. 234 agreement.</t>
    </r>
    <r>
      <rPr>
        <sz val="10"/>
        <color theme="1"/>
        <rFont val="Times New Roman"/>
        <family val="1"/>
      </rPr>
      <t>  During the three months ended September 30, 2013, we were paid the contractual amounts due for the period under our agreement with Marriott covering 68 hotels, or our Marriott No. 234 agreement, which requires annual minimum returns to us of $105,347.  During the nine months ended September 30, 2013, the payments we received were $4,285 less than the minimum amounts contractually required.  Pursuant to our Marriott No. 234 agreement, Marriott provided us with a limited guarantee for shortfalls up to 90% of our minimum returns through 2019. Marriott was not required to make any guarantee payments during the three and nine months ended September 30, 2013, respectively, because the hotels generated cash flows in excess of the guaranty threshold amount (90% of the minimum returns due to us).  The available balance of this guaranty was $30,672 as of September 30, 2013. Also, during the period from September 30, 2013 to November 4, 2013, the payments we received for these hotels were $1,748 less than the contractual minimum returns due to us.</t>
    </r>
  </si>
  <si>
    <t>We currently expect to fund $11,000 of capital improvements during the remainder of 2013 to complete renovations at certain of the hotels included in our Marriott No. 234 agreement. We funded $39,000 during the nine months ended September 30, 2013. As we fund these improvements, the annual minimum returns payable to us increase by 9% of the amounts funded.</t>
  </si>
  <si>
    <r>
      <t>InterContinental agreement. </t>
    </r>
    <r>
      <rPr>
        <sz val="10"/>
        <color theme="1"/>
        <rFont val="Times New Roman"/>
        <family val="1"/>
      </rPr>
      <t xml:space="preserve"> During the three and nine months ended September 30, 2013, we were paid the contractual amounts due for the periods under our agreement with InterContinental Hotels Group, plc, or InterContinental, covering 91 hotels and requiring annual minimum returns to us of $136,008. Our available security deposit was replenished by $1,355 from the net operating results these hotels generated in excess of the minimum returns due to us during the nine months ended September 30, 2013. The available balance of this security deposit was $27,909 as of September 30, 2013.  Also, during the period from September 30, 2013 to November 4, 2013, we received the minimum amounts contractually required under our InterContinental agreement.</t>
    </r>
  </si>
  <si>
    <t>When we reduce the amounts of the security deposits we hold for this agreement or any other operating agreements for payment deficiencies, we record income equal to the amounts by which this deposit is reduced up to the minimum return or minimum rent due to us. However,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all of our hotel contracts that include a security deposit, any amount of the security deposits which are applied to payment deficits may be replenished from future cash flows from the applicable hotel operations pursuant to the terms of the respective contracts.</t>
  </si>
  <si>
    <t>We currently expect to fund $10,557 and $56,073 of capital improvements during the remainder of 2013 and in 2014, respectively, to complete renovations at certain of the hotels included in our InterContinental agreement.  We funded $10,602 during the nine months ended September 30, 2013.  As we fund these improvements, the annual minimum returns payable to us increase by 8% of the amounts funded.</t>
  </si>
  <si>
    <r>
      <t>Sonesta agreement. </t>
    </r>
    <r>
      <rPr>
        <sz val="10"/>
        <color theme="1"/>
        <rFont val="Times New Roman"/>
        <family val="1"/>
      </rPr>
      <t xml:space="preserve"> Our management agreement with Sonesta provides that we are paid a fixed minimum return equal to 8% of our invested capital, as defined in the management agreement, to the extent that gross revenues of the hotels, after payment of hotel operating expenses and base fees to Sonesta, are sufficient to do so.  In addition to recurring capital expenditures, we currently expect to fund $30,345 and $120,000 of capital improvements during the remainder of 2013 and in 2014, respectively, for renovations and other improvements at certain of the hotels included in our Sonesta agreement.  We funded $74,688 of capital improvements during the nine months ended September 30, 2013.  The annual minimum returns due to us under the Sonesta agreement will increase by 8% of the amounts funded in excess of threshold amounts, as defined.</t>
    </r>
  </si>
  <si>
    <t>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and we may cancel these management agreements if approximately 75% of our minimum returns are not paid for certain periods.</t>
  </si>
  <si>
    <t>See Note 10 for further information regarding our relationship with Sonesta.</t>
  </si>
  <si>
    <r>
      <t>Wyndham agreement.</t>
    </r>
    <r>
      <rPr>
        <sz val="10"/>
        <color theme="1"/>
        <rFont val="Times New Roman"/>
        <family val="1"/>
      </rPr>
      <t>  On August 1, 2013, we acquired a full service hotel in Florham Park, NJ for $52,750, excluding the closing costs, and added it to our Wyndham Worldwide Corporation, or Wyndham, agreement. Our annual minimum returns under the Wyndham agreement increased by $4,220 to $24,698 and the limited guaranty provided by Wyndham increased by $6,656 to $35,656 upon closing of this hotel acquisition (and the annual maximum guarantee payment amount increased by $3,328 to $17,828).  Our guarantee from Wyndham expires in 2020.  The available balance of this guarantee was $18,349 as of September 30, 2013.</t>
    </r>
  </si>
  <si>
    <t>We currently expect to fund $21,664 and $25,874 of capital improvements in 2013 and 2014, respectively, to complete renovations at certain of the hotels included in our Wyndham agreement, including $10,000 related to the Florham Park, NJ hotel described above. We funded $46,880 of this amount during the nine months ended September 30, 2013. As we fund these improvements, the annual minimum returns payable to us increase by 8% of the amounts funded.</t>
  </si>
  <si>
    <r>
      <t>Other management agreement and lease matters. </t>
    </r>
    <r>
      <rPr>
        <sz val="10"/>
        <color theme="1"/>
        <rFont val="Times New Roman"/>
        <family val="1"/>
      </rPr>
      <t xml:space="preserve"> As of November 4, 2013,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000 ($15,304 remaining at September 30, 2013). The guarantee provided by Carlson Hotels Worldwide, or Carlson, with respect to the 11 hotels managed by Carlson is limited to $40,000 ($21,642 remaining at September 30, 2013).  The guarantee provided by Wyndham for the lease with Wyndham Vacation Resorts, Inc., or Wyndham Vacation, is unlimited. The guarantee provided by Marriott with respect to the one hotel leased by Marriott (Marriott No. 5 agreement) is unlimited.</t>
    </r>
  </si>
  <si>
    <r>
      <t>Guarantees and security deposits generally.</t>
    </r>
    <r>
      <rPr>
        <sz val="10"/>
        <color theme="1"/>
        <rFont val="Times New Roman"/>
        <family val="1"/>
      </rPr>
      <t>  Certain of our managed hotel portfolios had net operating results that were, in the aggregate, $15,258 and $20,300 less than the minimum returns due to us for the three months ended September 30, 2013 and 2012, respectively, and $44,475 and $46,697 less than the minimum returns due to us for the nine months ended September 30, 2013 and 2012, respectively. When managers of these hotels are required to fund the shortfalls under the terms of our operating agreements or their guarantees, we reflect such fundings (including security deposit applications) in our condensed consolidated statements of income and comprehensive income as a reduction of hotel operating expenses. The reduction to hotel operating expenses was $4,445 and $12,791 in the three months ended September 30, 2013 and 2012, respectively, and $12,597 and $30,483 in the nine months ended September 30, 2013 and 2012, respectively. We had shortfalls at certain of our managed hotel portfolios not funded by the managers of these hotels under the terms of our operating agreements of $10,813 and $9,840 during the three months ended September 30, 2013 and 2012, respectively, and $31,878 and $16,210 during the nine months ended September 30, 2013 and 2012, respectively, which represents the unguaranteed portion of our minimum returns from Marriott and Sonesta. Each of our guarantees and our security deposits under the InterContinental and Marriott No. 234 agreements may be replenished by future cash flows from the hotels in excess of our minimum returns.</t>
    </r>
  </si>
  <si>
    <t>Fair Value of Assets and Liabilities</t>
  </si>
  <si>
    <t>Note 12.  Fair Value of Assets and Liabilities</t>
  </si>
  <si>
    <t>The table below presents certain of our assets carried at fair value at September 30, 2013, categorized by the level of inputs, as defined in the fair value hierarchy under GAAP, used in the valuation of each asset.</t>
  </si>
  <si>
    <t>Fair Value at Reporting Date Using</t>
  </si>
  <si>
    <t>Quoted Prices in</t>
  </si>
  <si>
    <t>Active Markets</t>
  </si>
  <si>
    <t>for Identical</t>
  </si>
  <si>
    <t>Assets</t>
  </si>
  <si>
    <t>Significant</t>
  </si>
  <si>
    <t>Other</t>
  </si>
  <si>
    <t>Observable</t>
  </si>
  <si>
    <t>Inputs</t>
  </si>
  <si>
    <t>Unobservable</t>
  </si>
  <si>
    <t>Description</t>
  </si>
  <si>
    <t>Total</t>
  </si>
  <si>
    <t>(Level 1)</t>
  </si>
  <si>
    <t>(Level 2)</t>
  </si>
  <si>
    <t>(Level 3)</t>
  </si>
  <si>
    <r>
      <t>Investment securities</t>
    </r>
    <r>
      <rPr>
        <sz val="11"/>
        <color theme="1"/>
        <rFont val="Times New Roman"/>
        <family val="1"/>
      </rPr>
      <t xml:space="preserve"> </t>
    </r>
    <r>
      <rPr>
        <sz val="6.5"/>
        <color theme="1"/>
        <rFont val="Times New Roman"/>
        <family val="1"/>
      </rPr>
      <t>(1)</t>
    </r>
    <r>
      <rPr>
        <sz val="10"/>
        <color theme="1"/>
        <rFont val="Times New Roman"/>
        <family val="1"/>
      </rPr>
      <t> </t>
    </r>
  </si>
  <si>
    <r>
      <t>Property held for sale</t>
    </r>
    <r>
      <rPr>
        <sz val="11"/>
        <color theme="1"/>
        <rFont val="Times New Roman"/>
        <family val="1"/>
      </rPr>
      <t xml:space="preserve"> </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Our investment securities, consisting of our 2,540,000 shares of TA, which are included in other assets in our condensed consolidated balance sheets, are reported at fair value which is based on quoted market prices (Level 1 inputs).  Our historical cost basis for these securities is $9,267.  The unrealized gain for these securities as of September 30, 2013 is included in cumulative other comprehensive income in our condensed consolidated balance sheets.</t>
    </r>
  </si>
  <si>
    <r>
      <t>(2)</t>
    </r>
    <r>
      <rPr>
        <sz val="3"/>
        <color theme="1"/>
        <rFont val="Times New Roman"/>
        <family val="1"/>
      </rPr>
      <t>        </t>
    </r>
    <r>
      <rPr>
        <sz val="10"/>
        <color theme="1"/>
        <rFont val="Times New Roman"/>
        <family val="1"/>
      </rPr>
      <t xml:space="preserve"> Our property held for sale consists of one Sonesta ES Suites hotel in Myrtle Beach, SC we were marketing for sale at September 30, 2013. We estimated the fair value less costs to sell of this hotel using standard industry valuation techniques and estimates of value developed by hotel brokerage firms (Level 3 inputs).  We recorded a $2,171, or $0.02 per share, loss on asset impairment during the three months ended June 30, 2013 to reduce the carrying value of this hotel to its estimated fair value, less cost to sell.</t>
    </r>
  </si>
  <si>
    <t>In addition to the investment securities included in the table above, our financial instruments include our cash and cash equivalents, restricted cash, rents receivable, revolving credit facility, unsecured term loan, senior notes and security deposits. At September 30, 2013 and December 31, 2012, the fair values of these additional financial instruments were not materially different from their carrying values, except as follows:</t>
  </si>
  <si>
    <t>September 30, 2013</t>
  </si>
  <si>
    <t>December 31, 2012</t>
  </si>
  <si>
    <t>Carrying</t>
  </si>
  <si>
    <t>Fair</t>
  </si>
  <si>
    <t>Amount</t>
  </si>
  <si>
    <t>Value</t>
  </si>
  <si>
    <t>Senior Notes, due 2014 at 7.875%</t>
  </si>
  <si>
    <t>Senior Notes, due 2015 at 5.125%</t>
  </si>
  <si>
    <t>Senior Notes, due 2016 at 6.3%</t>
  </si>
  <si>
    <t>Senior Notes, due 2017 at 5.625%</t>
  </si>
  <si>
    <t>Senior Notes, due 2018 at 6.7%</t>
  </si>
  <si>
    <t>Senior Notes, due 2022 at 5%</t>
  </si>
  <si>
    <t>Senior Notes, due 2023 at 4.5%</t>
  </si>
  <si>
    <t>Convertible Senior Notes, due 2027 at 3.8%</t>
  </si>
  <si>
    <t>Unamortized discounts</t>
  </si>
  <si>
    <t>(9,973</t>
  </si>
  <si>
    <t>(11,120</t>
  </si>
  <si>
    <t>Total financial liabilities</t>
  </si>
  <si>
    <t>We estimate the fair value of our indebtedness using discounted cash flow analysis and currently prevailing market interest rates (Level 3 inputs).</t>
  </si>
  <si>
    <t>Real Estate Properties (Tables)</t>
  </si>
  <si>
    <t>Full service hotel in Duluth, GA</t>
  </si>
  <si>
    <t>Real estate properties</t>
  </si>
  <si>
    <t>Schedule of allocation of the acquisition cost to the estimated fair value of assets acquired</t>
  </si>
  <si>
    <t>Royal Sonesta Hotel</t>
  </si>
  <si>
    <t>Full service hotel in Florham Park, NJ</t>
  </si>
  <si>
    <t>Segment Information (Tables)</t>
  </si>
  <si>
    <t>Schedule of segment information</t>
  </si>
  <si>
    <t>Fair Value of Assets and Liabilities (Tables)</t>
  </si>
  <si>
    <t>Schedule of certain of the entity's assets carried at fair value, categorized by the level of inputs used in the valuation of each asset</t>
  </si>
  <si>
    <t>Schedule of fair value of additional financial instruments</t>
  </si>
  <si>
    <t>Basis of Presentation (Details) (USD $)</t>
  </si>
  <si>
    <t>Ownership interest in subsidiaries (as a percent)</t>
  </si>
  <si>
    <t>Assets of TRSs</t>
  </si>
  <si>
    <t>Liabilities of TRSs</t>
  </si>
  <si>
    <t>Revenue Recognition (Details) (USD $)</t>
  </si>
  <si>
    <t>item</t>
  </si>
  <si>
    <t>Deferred additional returns</t>
  </si>
  <si>
    <t>Number of operating leases for which rental income is not recognized on straight line basis over the term of the lease agreements</t>
  </si>
  <si>
    <t>Adjustments necessary to record rent on straight line basis</t>
  </si>
  <si>
    <t>Deferred percentage rent</t>
  </si>
  <si>
    <t>Per Common Share Amounts (Details) (USD $)</t>
  </si>
  <si>
    <t>Dilutive common share equivalents</t>
  </si>
  <si>
    <t>'0</t>
  </si>
  <si>
    <t>Shareholders' Equity (Details) (USD $)</t>
  </si>
  <si>
    <t>0 Months Ended</t>
  </si>
  <si>
    <t>Sep. 13, 2013</t>
  </si>
  <si>
    <t>RMR</t>
  </si>
  <si>
    <t>Award Plans</t>
  </si>
  <si>
    <t>Officers and employees of RMR</t>
  </si>
  <si>
    <t>Jul. 02, 2013</t>
  </si>
  <si>
    <t>Feb. 15, 2013</t>
  </si>
  <si>
    <t>Oct. 15, 2013</t>
  </si>
  <si>
    <t>Jul. 15, 2013</t>
  </si>
  <si>
    <t>Apr. 15, 2013</t>
  </si>
  <si>
    <t>Jan. 15, 2013</t>
  </si>
  <si>
    <t>Aug. 23, 2013</t>
  </si>
  <si>
    <t>Common Shares</t>
  </si>
  <si>
    <t>Mar. 22, 2013</t>
  </si>
  <si>
    <t>Feb. 22, 2013</t>
  </si>
  <si>
    <t>Oct. 10, 2013</t>
  </si>
  <si>
    <t>Subsequent event</t>
  </si>
  <si>
    <t>Total distribution paid to preferred shareholders</t>
  </si>
  <si>
    <t>Distribution to preferred shareholders (in dollars per share)</t>
  </si>
  <si>
    <t>Distribution declared per share (in dollars per share)</t>
  </si>
  <si>
    <t>Distribution to common shareholders (in dollars per share)</t>
  </si>
  <si>
    <t>Common stock, shares issued (in shares)</t>
  </si>
  <si>
    <t>Common stock, issue price (in dollars per share)</t>
  </si>
  <si>
    <t>Net proceeds from sale of common shares</t>
  </si>
  <si>
    <t>Common shares granted to trustees in period</t>
  </si>
  <si>
    <t>Common stock price per share which is the closing price at New York Stock Exchange (in dollars per share)</t>
  </si>
  <si>
    <t>Number of Trustees</t>
  </si>
  <si>
    <t>Common shares granted under equity compensation plan</t>
  </si>
  <si>
    <t>Grant date value (in dollars per share)</t>
  </si>
  <si>
    <t>Number of shares redeemed</t>
  </si>
  <si>
    <t>Dividend rate (as a percent)</t>
  </si>
  <si>
    <t>Liquidation preference (in dollars per share)</t>
  </si>
  <si>
    <t>Reduced net income available for common shareholders on the excess of liquidation preference of the redeemed shares over carrying amount</t>
  </si>
  <si>
    <t>Indebtedness (Details) (USD $)</t>
  </si>
  <si>
    <t>7 Months Ended</t>
  </si>
  <si>
    <t>Jun. 06, 2013</t>
  </si>
  <si>
    <t>Unsecured senior Notes, due 2023 at 4.5%</t>
  </si>
  <si>
    <t>Extendable term of credit facility</t>
  </si>
  <si>
    <t>'1 year</t>
  </si>
  <si>
    <t>Unsecured revolving credit facility, maximum borrowing capacity</t>
  </si>
  <si>
    <t>Unsecured term loan, maximum borrowing capacity</t>
  </si>
  <si>
    <t>Debt instrument, interest rate description</t>
  </si>
  <si>
    <t>'LIBOR</t>
  </si>
  <si>
    <t>Margin over base rate, in basis points (as a percent)</t>
  </si>
  <si>
    <t>Interest rate payable for facility fees (as a percent)</t>
  </si>
  <si>
    <t>Interest rate (as a percent)</t>
  </si>
  <si>
    <t>Weighted average interest rate for borrowings (as a percent)</t>
  </si>
  <si>
    <t>Current amount outstanding under revolving credit facility</t>
  </si>
  <si>
    <t>Amount available under revolving credit facility</t>
  </si>
  <si>
    <t>Unsecured term loan outstanding</t>
  </si>
  <si>
    <t>Issuance of senior notes</t>
  </si>
  <si>
    <t>Interest rate stated percentage</t>
  </si>
  <si>
    <t>Proceeds from issuance of senior notes, net of underwriting discounts and other offering expenses</t>
  </si>
  <si>
    <t>Real Estate Properties (Details) (USD $)</t>
  </si>
  <si>
    <t>1 Months Ended</t>
  </si>
  <si>
    <t>Property</t>
  </si>
  <si>
    <t>Jun. 28, 2013</t>
  </si>
  <si>
    <t>Aug. 02, 2013</t>
  </si>
  <si>
    <t>Full service hotel in Orlando, FL</t>
  </si>
  <si>
    <t>Travel centers</t>
  </si>
  <si>
    <t>Travel Centers of America LLC</t>
  </si>
  <si>
    <t>Travel center located in Roanoke, VA</t>
  </si>
  <si>
    <t>Number of properties owned</t>
  </si>
  <si>
    <t>Number of management agreements or leases</t>
  </si>
  <si>
    <t>Funded real estate improvements</t>
  </si>
  <si>
    <t>Increase in annual minimum returns and rents</t>
  </si>
  <si>
    <t>Number of rooms</t>
  </si>
  <si>
    <t>Purchase price</t>
  </si>
  <si>
    <t>Acquisition costs</t>
  </si>
  <si>
    <t>Acquisition amount, excluding related acquisition costs</t>
  </si>
  <si>
    <t>Intangible assets related to previous leasehold interest in the hotel reclassified to land and building</t>
  </si>
  <si>
    <t>VDOT's estimated fair market value of domain taking</t>
  </si>
  <si>
    <t>Per share loss on asset impairment (in dollars per share)</t>
  </si>
  <si>
    <t>Proposed compensation by the VDOT</t>
  </si>
  <si>
    <t>Percent of proceeds received from settlement with VDOT that reduced the rent receivable from TA</t>
  </si>
  <si>
    <t>Number of properties classified as held for sale</t>
  </si>
  <si>
    <t>Income Taxes (Details) (USD $)</t>
  </si>
  <si>
    <t>Current income tax expense recognized</t>
  </si>
  <si>
    <t>Federal taxes included in current tax expense</t>
  </si>
  <si>
    <t>Foreign taxes included in current tax expense</t>
  </si>
  <si>
    <t>Certain state taxes that are payable without regard to entity's REIT status and TRS tax loss carry forwards, included in current tax expense</t>
  </si>
  <si>
    <t>Deferred tax (benefit) expense</t>
  </si>
  <si>
    <t>Segment Information (Details) (USD $)</t>
  </si>
  <si>
    <t>Travel Centers</t>
  </si>
  <si>
    <t>Related Person Transactions (Details) (USD $)</t>
  </si>
  <si>
    <t>Jan. 31, 2012</t>
  </si>
  <si>
    <t>SNSTA</t>
  </si>
  <si>
    <t>Jul. 31, 2013</t>
  </si>
  <si>
    <t>agreement</t>
  </si>
  <si>
    <t>Sep. 20, 2013</t>
  </si>
  <si>
    <t>Maximum</t>
  </si>
  <si>
    <t>TA No. 1</t>
  </si>
  <si>
    <t>TA No. 2</t>
  </si>
  <si>
    <t>Sonesta</t>
  </si>
  <si>
    <t>Sonesta agreements</t>
  </si>
  <si>
    <t>Jun. 30, 2013</t>
  </si>
  <si>
    <t>AIC</t>
  </si>
  <si>
    <t>Percentage of ownership formerly held in subsidiary</t>
  </si>
  <si>
    <t>Number of common shares owned</t>
  </si>
  <si>
    <t>Common shares of TA held by company as a percent of total TA shares outstanding</t>
  </si>
  <si>
    <t>Lessee as percentage of real estate properties</t>
  </si>
  <si>
    <t>Number of properties leased</t>
  </si>
  <si>
    <t>Term of renewal option</t>
  </si>
  <si>
    <t>'15 years</t>
  </si>
  <si>
    <t>Percentage of non-fuel revenue over threshold amounts</t>
  </si>
  <si>
    <t>Percentage of fuel revenue over threshold amounts</t>
  </si>
  <si>
    <t>Ground rent payable per year</t>
  </si>
  <si>
    <t>Deferred rent due in December 2022</t>
  </si>
  <si>
    <t>Deferred rent due in June 2024</t>
  </si>
  <si>
    <t>Adjustments included in rental income necessary to record rent on the straight line basis</t>
  </si>
  <si>
    <t>Accruals for unpaid rent, excluding any deferred rents</t>
  </si>
  <si>
    <t>Deferred rent accrued</t>
  </si>
  <si>
    <t>Estimated annual percentage rent waived</t>
  </si>
  <si>
    <t>Annual percentage rent to be waived</t>
  </si>
  <si>
    <t>Capital improvements from leased facilities, funded</t>
  </si>
  <si>
    <t>Increase in minimum annual rent</t>
  </si>
  <si>
    <t>Increase in annual rent payable by TA as a percentage of the total investment</t>
  </si>
  <si>
    <t>Number of employees</t>
  </si>
  <si>
    <t>Number of agreements to provide management and administrative services</t>
  </si>
  <si>
    <t>Number of properties</t>
  </si>
  <si>
    <t>Number of properties under property management agreement</t>
  </si>
  <si>
    <t>Number of Managing Trustees who are Chairmen, majority owners and employees of RMR</t>
  </si>
  <si>
    <t>Business and property management agreement expenses</t>
  </si>
  <si>
    <t>Base business management fee payable in common shares (as a percent)</t>
  </si>
  <si>
    <t>Number of entities to whom RMR provides management services</t>
  </si>
  <si>
    <t>Aggregate coverage of combined directors' and officers' liability insurance policy purchased by the related party</t>
  </si>
  <si>
    <t>Aggregate coverage of separate directors' and officers' liability insurance policy purchased</t>
  </si>
  <si>
    <t>Premium paid for combined directors' and officers' liability insurance policy</t>
  </si>
  <si>
    <t>Number of Managing Trustees who are Managing Directors</t>
  </si>
  <si>
    <t>Number of renewal options available</t>
  </si>
  <si>
    <t>Number of travel centers at which Shell has agreed to construct a network of natural gas fueling lanes</t>
  </si>
  <si>
    <t>Aggregate purchase price to acquire entity</t>
  </si>
  <si>
    <t>Number of properties included in management agreement</t>
  </si>
  <si>
    <t>Purchase price excluding closing cost</t>
  </si>
  <si>
    <t>Procurement and construction supervision fees</t>
  </si>
  <si>
    <t>Cost allocation for reimbursement or other credit as a percentage of applicable hotel's room revenues</t>
  </si>
  <si>
    <t>Cost allocation for reimbursement or other credit as a percentage of total revenues</t>
  </si>
  <si>
    <t>Reservation transmission expenses reimbursement as a percentage of applicable hotel's room revenues</t>
  </si>
  <si>
    <t>Number of other companies to which management services are provided holding shares in related party</t>
  </si>
  <si>
    <t>Equity method investments, ownership percentage</t>
  </si>
  <si>
    <t>Amount invested in equity investee</t>
  </si>
  <si>
    <t>Equity method investments, carrying value</t>
  </si>
  <si>
    <t>Earnings (losses) recognized related to equity investments</t>
  </si>
  <si>
    <t>Coverage of property insurance</t>
  </si>
  <si>
    <t>Period for which property insurance program was extended</t>
  </si>
  <si>
    <t>Annual premium for property insurance</t>
  </si>
  <si>
    <t>Hotel Management Agreements and Leases (Details) (USD $)</t>
  </si>
  <si>
    <t>12 Months Ended</t>
  </si>
  <si>
    <t>Wyndham Vacation Resorts, Inc</t>
  </si>
  <si>
    <t>Wyndham agreement</t>
  </si>
  <si>
    <t>Jan. 02, 2013</t>
  </si>
  <si>
    <t>Marriott No 1 contract</t>
  </si>
  <si>
    <t>Marriott No 5 contract</t>
  </si>
  <si>
    <t>Marriott No. 234 agreement</t>
  </si>
  <si>
    <t>Dec. 31, 2013</t>
  </si>
  <si>
    <t>Forecast</t>
  </si>
  <si>
    <t>InterContinental agreement</t>
  </si>
  <si>
    <t>Dec. 31, 2014</t>
  </si>
  <si>
    <t>Hyatt Hotels Corporation</t>
  </si>
  <si>
    <t>InterContinental contracts</t>
  </si>
  <si>
    <t>Carlson</t>
  </si>
  <si>
    <t>Management Agreements and Leases</t>
  </si>
  <si>
    <t>Number of real estate properties leased or managed</t>
  </si>
  <si>
    <t>Security deposit paid</t>
  </si>
  <si>
    <t>Number of properties leased by TRSs from third party</t>
  </si>
  <si>
    <t>Operating agreement annual rent and return</t>
  </si>
  <si>
    <t>Amount by which the cash flow available to pay entity's minimum rent or return was more than the minimum amount</t>
  </si>
  <si>
    <t>Amount by which the cash flow available to pay entity's minimum rent or return was less than the minimum amount</t>
  </si>
  <si>
    <t>Percentage of minimum returns for which limited guarantee has been provided</t>
  </si>
  <si>
    <t>Guaranty payments threshold as percentage of minimum returns</t>
  </si>
  <si>
    <t>Guarantee provided to the entity, remaining amount</t>
  </si>
  <si>
    <t>Amount expected to be provided for renovation</t>
  </si>
  <si>
    <t>Amount funded for renovation</t>
  </si>
  <si>
    <t>Percentage increase in minimum returns after funding for renovation of hotels</t>
  </si>
  <si>
    <t>Security deposit balance</t>
  </si>
  <si>
    <t>Annual minimum returns and rents, maximum</t>
  </si>
  <si>
    <t>Increase in guarantee provided to the entity</t>
  </si>
  <si>
    <t>Increase in annual guarantee provided to the entity</t>
  </si>
  <si>
    <t>Annual guarantee provided to the entity, maximum</t>
  </si>
  <si>
    <t>Fixed minimum return as a percentage of invested capital</t>
  </si>
  <si>
    <t>Percentage of minimum returns not paid for cancellation of management agreements</t>
  </si>
  <si>
    <t>Guarantee provided to the entity, maximum</t>
  </si>
  <si>
    <t>Reduction of hotel operating expenses</t>
  </si>
  <si>
    <t>Shortfalls due to unguaranteed portions of minimum returns</t>
  </si>
  <si>
    <t>Fair Value of Assets and Liabilities (Details) (USD $)</t>
  </si>
  <si>
    <t>TravelCenters of America</t>
  </si>
  <si>
    <t>Quoted Prices in Active Markets for Identical Assets (Level 1)</t>
  </si>
  <si>
    <t>Recurring</t>
  </si>
  <si>
    <t>Fair Value</t>
  </si>
  <si>
    <t>Significant Unobservable Inputs (Level 3)</t>
  </si>
  <si>
    <t>Investment securities</t>
  </si>
  <si>
    <t>Property held for sale</t>
  </si>
  <si>
    <t>Shares included in investment securities</t>
  </si>
  <si>
    <t>Historical cost of securities</t>
  </si>
  <si>
    <t>Fair Value of Assets and Liabilities (Details 2) (USD $)</t>
  </si>
  <si>
    <t>Convertible senior notes, due 2027 at 3.8%</t>
  </si>
  <si>
    <t>Carrying Amount</t>
  </si>
  <si>
    <t>Financial liabilities</t>
  </si>
  <si>
    <t>Carrying Amount | Senior Notes, due 2014 at 7.875%</t>
  </si>
  <si>
    <t>Carrying Amount | Senior Notes, due 2015 at 5.125%</t>
  </si>
  <si>
    <t>Carrying Amount | Senior Notes, due 2016 at 6.3%</t>
  </si>
  <si>
    <t>Carrying Amount | Senior Notes, due 2017 at 5.625%</t>
  </si>
  <si>
    <t>Carrying Amount | Senior Notes, due 2018 at 6.7%</t>
  </si>
  <si>
    <t>Carrying Amount | Senior Notes, due 2022 at 5%</t>
  </si>
  <si>
    <t>Carrying Amount | Senior Notes, due 2023 at 4.5%</t>
  </si>
  <si>
    <t>Carrying Amount | Convertible senior notes, due 2027 at 3.8%</t>
  </si>
  <si>
    <t>Fair Value | Senior Notes, due 2014 at 7.875%</t>
  </si>
  <si>
    <t>Fair Value | Senior Notes, due 2015 at 5.125%</t>
  </si>
  <si>
    <t>Fair Value | Senior Notes, due 2016 at 6.3%</t>
  </si>
  <si>
    <t>Fair Value | Senior Notes, due 2017 at 5.625%</t>
  </si>
  <si>
    <t>Fair Value | Senior Notes, due 2018 at 6.7%</t>
  </si>
  <si>
    <t>Fair Value | Senior Notes, due 2022 at 5%</t>
  </si>
  <si>
    <t>Fair Value | Senior Notes, due 2023 at 4.5%</t>
  </si>
  <si>
    <t>Fair Value | Convertible senior notes, due 2027 at 3.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i/>
      <sz val="6.5"/>
      <color theme="1"/>
      <name val="Times New Roman"/>
      <family val="1"/>
    </font>
    <font>
      <sz val="11"/>
      <color theme="1"/>
      <name val="Times New Roman"/>
      <family val="1"/>
    </font>
    <font>
      <b/>
      <sz val="8"/>
      <color theme="1"/>
      <name val="Times New Roman"/>
      <family val="1"/>
    </font>
    <font>
      <sz val="3"/>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23" fillId="0" borderId="10" xfId="0" applyFont="1" applyBorder="1" applyAlignment="1">
      <alignment horizontal="center" wrapText="1"/>
    </xf>
    <xf numFmtId="0" fontId="23"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right" wrapText="1"/>
    </xf>
    <xf numFmtId="3" fontId="18" fillId="0" borderId="14"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5" xfId="0" applyFont="1" applyBorder="1" applyAlignment="1">
      <alignment horizontal="right" wrapText="1"/>
    </xf>
    <xf numFmtId="0" fontId="18"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8"/>
    </xf>
    <xf numFmtId="0" fontId="23" fillId="0" borderId="10" xfId="0" applyFont="1" applyBorder="1" applyAlignment="1">
      <alignment wrapText="1"/>
    </xf>
    <xf numFmtId="0" fontId="22"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0" borderId="13"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4"/>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98315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3" t="s">
        <v>171</v>
      </c>
      <c r="B4" s="4" t="s">
        <v>4</v>
      </c>
    </row>
    <row r="5" spans="1:2" x14ac:dyDescent="0.25">
      <c r="A5" s="13"/>
      <c r="B5" s="11"/>
    </row>
    <row r="6" spans="1:2" x14ac:dyDescent="0.25">
      <c r="A6" s="13"/>
      <c r="B6" s="11"/>
    </row>
    <row r="7" spans="1:2" x14ac:dyDescent="0.25">
      <c r="A7" s="13"/>
      <c r="B7" s="12" t="s">
        <v>172</v>
      </c>
    </row>
    <row r="8" spans="1:2" x14ac:dyDescent="0.25">
      <c r="A8" s="13"/>
      <c r="B8" s="11"/>
    </row>
    <row r="9" spans="1:2" ht="90" x14ac:dyDescent="0.25">
      <c r="A9" s="13"/>
      <c r="B9" s="11" t="s">
        <v>173</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3" t="s">
        <v>174</v>
      </c>
      <c r="B4" s="4" t="s">
        <v>4</v>
      </c>
    </row>
    <row r="5" spans="1:2" x14ac:dyDescent="0.25">
      <c r="A5" s="13"/>
      <c r="B5" s="11"/>
    </row>
    <row r="6" spans="1:2" x14ac:dyDescent="0.25">
      <c r="A6" s="13"/>
      <c r="B6" s="11"/>
    </row>
    <row r="7" spans="1:2" x14ac:dyDescent="0.25">
      <c r="A7" s="13"/>
      <c r="B7" s="12" t="s">
        <v>175</v>
      </c>
    </row>
    <row r="8" spans="1:2" x14ac:dyDescent="0.25">
      <c r="A8" s="13"/>
      <c r="B8" s="11"/>
    </row>
    <row r="9" spans="1:2" x14ac:dyDescent="0.25">
      <c r="A9" s="13"/>
      <c r="B9" s="14" t="s">
        <v>176</v>
      </c>
    </row>
    <row r="10" spans="1:2" x14ac:dyDescent="0.25">
      <c r="A10" s="13"/>
      <c r="B10" s="11"/>
    </row>
    <row r="11" spans="1:2" ht="102.75" x14ac:dyDescent="0.25">
      <c r="A11" s="13"/>
      <c r="B11" s="11" t="s">
        <v>177</v>
      </c>
    </row>
    <row r="12" spans="1:2" x14ac:dyDescent="0.25">
      <c r="A12" s="13"/>
      <c r="B12" s="11"/>
    </row>
    <row r="13" spans="1:2" ht="77.25" x14ac:dyDescent="0.25">
      <c r="A13" s="13"/>
      <c r="B13" s="11" t="s">
        <v>178</v>
      </c>
    </row>
    <row r="14" spans="1:2" x14ac:dyDescent="0.25">
      <c r="A14" s="13"/>
      <c r="B14" s="11"/>
    </row>
    <row r="15" spans="1:2" ht="192" x14ac:dyDescent="0.25">
      <c r="A15" s="13"/>
      <c r="B15" s="11" t="s">
        <v>179</v>
      </c>
    </row>
    <row r="16" spans="1:2" x14ac:dyDescent="0.25">
      <c r="A16" s="13"/>
      <c r="B16" s="11"/>
    </row>
    <row r="17" spans="1:2" x14ac:dyDescent="0.25">
      <c r="A17" s="13"/>
      <c r="B17" s="14" t="s">
        <v>180</v>
      </c>
    </row>
    <row r="18" spans="1:2" x14ac:dyDescent="0.25">
      <c r="A18" s="13"/>
      <c r="B18" s="11"/>
    </row>
    <row r="19" spans="1:2" ht="64.5" x14ac:dyDescent="0.25">
      <c r="A19" s="13"/>
      <c r="B19" s="11" t="s">
        <v>181</v>
      </c>
    </row>
    <row r="20" spans="1:2" x14ac:dyDescent="0.25">
      <c r="A20" s="13"/>
      <c r="B20" s="11"/>
    </row>
    <row r="21" spans="1:2" ht="77.25" x14ac:dyDescent="0.25">
      <c r="A21" s="13"/>
      <c r="B21" s="11" t="s">
        <v>182</v>
      </c>
    </row>
    <row r="22" spans="1:2" x14ac:dyDescent="0.25">
      <c r="A22" s="13"/>
      <c r="B22" s="11"/>
    </row>
    <row r="23" spans="1:2" ht="102.75" x14ac:dyDescent="0.25">
      <c r="A23" s="13"/>
      <c r="B23" s="11" t="s">
        <v>183</v>
      </c>
    </row>
    <row r="24" spans="1:2" x14ac:dyDescent="0.25">
      <c r="A24" s="13"/>
      <c r="B24" s="11"/>
    </row>
    <row r="25" spans="1:2" x14ac:dyDescent="0.25">
      <c r="A25" s="13"/>
      <c r="B25" s="14" t="s">
        <v>184</v>
      </c>
    </row>
    <row r="26" spans="1:2" x14ac:dyDescent="0.25">
      <c r="A26" s="13"/>
      <c r="B26" s="11"/>
    </row>
    <row r="27" spans="1:2" ht="166.5" x14ac:dyDescent="0.25">
      <c r="A27" s="13"/>
      <c r="B27" s="11" t="s">
        <v>185</v>
      </c>
    </row>
    <row r="28" spans="1:2" x14ac:dyDescent="0.25">
      <c r="A28" s="13"/>
      <c r="B28" s="11"/>
    </row>
    <row r="29" spans="1:2" x14ac:dyDescent="0.25">
      <c r="A29" s="13"/>
      <c r="B29" s="14" t="s">
        <v>186</v>
      </c>
    </row>
    <row r="30" spans="1:2" x14ac:dyDescent="0.25">
      <c r="A30" s="13"/>
      <c r="B30" s="11"/>
    </row>
    <row r="31" spans="1:2" ht="90" x14ac:dyDescent="0.25">
      <c r="A31" s="13"/>
      <c r="B31" s="11" t="s">
        <v>187</v>
      </c>
    </row>
    <row r="32" spans="1:2" x14ac:dyDescent="0.25">
      <c r="A32" s="13"/>
      <c r="B32" s="11"/>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3" t="s">
        <v>188</v>
      </c>
      <c r="B4" s="4" t="s">
        <v>4</v>
      </c>
    </row>
    <row r="5" spans="1:2" x14ac:dyDescent="0.25">
      <c r="A5" s="13"/>
      <c r="B5" s="11"/>
    </row>
    <row r="6" spans="1:2" x14ac:dyDescent="0.25">
      <c r="A6" s="13"/>
      <c r="B6" s="11"/>
    </row>
    <row r="7" spans="1:2" x14ac:dyDescent="0.25">
      <c r="A7" s="13"/>
      <c r="B7" s="15" t="s">
        <v>189</v>
      </c>
    </row>
    <row r="8" spans="1:2" x14ac:dyDescent="0.25">
      <c r="A8" s="13"/>
      <c r="B8" s="16"/>
    </row>
    <row r="9" spans="1:2" ht="409.6" x14ac:dyDescent="0.25">
      <c r="A9" s="13"/>
      <c r="B9" s="11" t="s">
        <v>190</v>
      </c>
    </row>
    <row r="10" spans="1:2" x14ac:dyDescent="0.25">
      <c r="A10" s="13"/>
      <c r="B10" s="11"/>
    </row>
    <row r="11" spans="1:2" ht="294" x14ac:dyDescent="0.25">
      <c r="A11" s="13"/>
      <c r="B11" s="11" t="s">
        <v>191</v>
      </c>
    </row>
    <row r="12" spans="1:2" x14ac:dyDescent="0.25">
      <c r="A12" s="13"/>
      <c r="B12" s="11"/>
    </row>
    <row r="13" spans="1:2" ht="230.25" x14ac:dyDescent="0.25">
      <c r="A13" s="13"/>
      <c r="B13" s="11" t="s">
        <v>192</v>
      </c>
    </row>
    <row r="14" spans="1:2" x14ac:dyDescent="0.25">
      <c r="A14" s="13"/>
      <c r="B14" s="11"/>
    </row>
    <row r="15" spans="1:2" ht="64.5" x14ac:dyDescent="0.25">
      <c r="A15" s="13"/>
      <c r="B15" s="11" t="s">
        <v>193</v>
      </c>
    </row>
    <row r="16" spans="1:2" x14ac:dyDescent="0.25">
      <c r="A16" s="13"/>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0.7109375" bestFit="1" customWidth="1"/>
    <col min="2" max="2" width="36.5703125" customWidth="1"/>
    <col min="3" max="3" width="20.7109375" customWidth="1"/>
    <col min="4" max="4" width="4.140625" customWidth="1"/>
    <col min="5" max="5" width="14.85546875" customWidth="1"/>
    <col min="6" max="6" width="20.710937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3" t="s">
        <v>194</v>
      </c>
      <c r="B3" s="37" t="s">
        <v>4</v>
      </c>
      <c r="C3" s="37"/>
      <c r="D3" s="37"/>
      <c r="E3" s="37"/>
      <c r="F3" s="37"/>
    </row>
    <row r="4" spans="1:6" ht="15" customHeight="1" x14ac:dyDescent="0.25">
      <c r="A4" s="13" t="s">
        <v>194</v>
      </c>
      <c r="B4" s="37" t="s">
        <v>4</v>
      </c>
      <c r="C4" s="37"/>
      <c r="D4" s="37"/>
      <c r="E4" s="37"/>
      <c r="F4" s="37"/>
    </row>
    <row r="5" spans="1:6" x14ac:dyDescent="0.25">
      <c r="A5" s="13"/>
      <c r="B5" s="38"/>
      <c r="C5" s="38"/>
      <c r="D5" s="38"/>
      <c r="E5" s="38"/>
      <c r="F5" s="38"/>
    </row>
    <row r="6" spans="1:6" x14ac:dyDescent="0.25">
      <c r="A6" s="13"/>
      <c r="B6" s="38"/>
      <c r="C6" s="38"/>
      <c r="D6" s="38"/>
      <c r="E6" s="38"/>
      <c r="F6" s="38"/>
    </row>
    <row r="7" spans="1:6" x14ac:dyDescent="0.25">
      <c r="A7" s="13"/>
      <c r="B7" s="39" t="s">
        <v>195</v>
      </c>
      <c r="C7" s="39"/>
      <c r="D7" s="39"/>
      <c r="E7" s="39"/>
      <c r="F7" s="39"/>
    </row>
    <row r="8" spans="1:6" x14ac:dyDescent="0.25">
      <c r="A8" s="13"/>
      <c r="B8" s="38"/>
      <c r="C8" s="38"/>
      <c r="D8" s="38"/>
      <c r="E8" s="38"/>
      <c r="F8" s="38"/>
    </row>
    <row r="9" spans="1:6" ht="25.5" customHeight="1" x14ac:dyDescent="0.25">
      <c r="A9" s="13"/>
      <c r="B9" s="38" t="s">
        <v>196</v>
      </c>
      <c r="C9" s="38"/>
      <c r="D9" s="38"/>
      <c r="E9" s="38"/>
      <c r="F9" s="38"/>
    </row>
    <row r="10" spans="1:6" x14ac:dyDescent="0.25">
      <c r="A10" s="13"/>
      <c r="B10" s="38"/>
      <c r="C10" s="38"/>
      <c r="D10" s="38"/>
      <c r="E10" s="38"/>
      <c r="F10" s="38"/>
    </row>
    <row r="11" spans="1:6" ht="51" customHeight="1" x14ac:dyDescent="0.25">
      <c r="A11" s="13"/>
      <c r="B11" s="38" t="s">
        <v>197</v>
      </c>
      <c r="C11" s="38"/>
      <c r="D11" s="38"/>
      <c r="E11" s="38"/>
      <c r="F11" s="38"/>
    </row>
    <row r="12" spans="1:6" x14ac:dyDescent="0.25">
      <c r="A12" s="13"/>
      <c r="B12" s="38"/>
      <c r="C12" s="38"/>
      <c r="D12" s="38"/>
      <c r="E12" s="38"/>
      <c r="F12" s="38"/>
    </row>
    <row r="13" spans="1:6" ht="38.25" customHeight="1" x14ac:dyDescent="0.25">
      <c r="A13" s="13"/>
      <c r="B13" s="38" t="s">
        <v>198</v>
      </c>
      <c r="C13" s="38"/>
      <c r="D13" s="38"/>
      <c r="E13" s="38"/>
      <c r="F13" s="38"/>
    </row>
    <row r="14" spans="1:6" x14ac:dyDescent="0.25">
      <c r="A14" s="13"/>
      <c r="B14" s="38"/>
      <c r="C14" s="38"/>
      <c r="D14" s="38"/>
      <c r="E14" s="38"/>
      <c r="F14" s="38"/>
    </row>
    <row r="15" spans="1:6" x14ac:dyDescent="0.25">
      <c r="A15" s="13"/>
      <c r="B15" s="17" t="s">
        <v>29</v>
      </c>
      <c r="C15" s="18"/>
      <c r="D15" s="19" t="s">
        <v>199</v>
      </c>
      <c r="E15" s="20">
        <v>2000</v>
      </c>
      <c r="F15" s="18"/>
    </row>
    <row r="16" spans="1:6" x14ac:dyDescent="0.25">
      <c r="A16" s="13"/>
      <c r="B16" s="21" t="s">
        <v>200</v>
      </c>
      <c r="C16" s="22"/>
      <c r="D16" s="27">
        <v>24300</v>
      </c>
      <c r="E16" s="27"/>
      <c r="F16" s="22"/>
    </row>
    <row r="17" spans="1:6" ht="15.75" thickBot="1" x14ac:dyDescent="0.3">
      <c r="A17" s="13"/>
      <c r="B17" s="17" t="s">
        <v>201</v>
      </c>
      <c r="C17" s="18"/>
      <c r="D17" s="28">
        <v>3400</v>
      </c>
      <c r="E17" s="28"/>
      <c r="F17" s="18"/>
    </row>
    <row r="18" spans="1:6" ht="15.75" thickBot="1" x14ac:dyDescent="0.3">
      <c r="A18" s="13"/>
      <c r="B18" s="24"/>
      <c r="C18" s="22"/>
      <c r="D18" s="25" t="s">
        <v>199</v>
      </c>
      <c r="E18" s="26">
        <v>29700</v>
      </c>
      <c r="F18" s="22"/>
    </row>
    <row r="19" spans="1:6" ht="15.75" thickTop="1" x14ac:dyDescent="0.25">
      <c r="A19" s="13"/>
      <c r="B19" s="38"/>
      <c r="C19" s="38"/>
      <c r="D19" s="38"/>
      <c r="E19" s="38"/>
      <c r="F19" s="38"/>
    </row>
    <row r="20" spans="1:6" ht="76.5" customHeight="1" x14ac:dyDescent="0.25">
      <c r="A20" s="13"/>
      <c r="B20" s="38" t="s">
        <v>202</v>
      </c>
      <c r="C20" s="38"/>
      <c r="D20" s="38"/>
      <c r="E20" s="38"/>
      <c r="F20" s="38"/>
    </row>
    <row r="21" spans="1:6" x14ac:dyDescent="0.25">
      <c r="A21" s="13"/>
      <c r="B21" s="38"/>
      <c r="C21" s="38"/>
      <c r="D21" s="38"/>
      <c r="E21" s="38"/>
      <c r="F21" s="38"/>
    </row>
    <row r="22" spans="1:6" x14ac:dyDescent="0.25">
      <c r="A22" s="13"/>
      <c r="B22" s="17" t="s">
        <v>29</v>
      </c>
      <c r="C22" s="18"/>
      <c r="D22" s="19" t="s">
        <v>199</v>
      </c>
      <c r="E22" s="20">
        <v>12564</v>
      </c>
      <c r="F22" s="18"/>
    </row>
    <row r="23" spans="1:6" ht="15.75" thickBot="1" x14ac:dyDescent="0.3">
      <c r="A23" s="13"/>
      <c r="B23" s="21" t="s">
        <v>200</v>
      </c>
      <c r="C23" s="22"/>
      <c r="D23" s="32">
        <v>108245</v>
      </c>
      <c r="E23" s="32"/>
      <c r="F23" s="22"/>
    </row>
    <row r="24" spans="1:6" ht="15.75" thickBot="1" x14ac:dyDescent="0.3">
      <c r="A24" s="13"/>
      <c r="B24" s="29"/>
      <c r="C24" s="18"/>
      <c r="D24" s="30" t="s">
        <v>199</v>
      </c>
      <c r="E24" s="31">
        <v>120809</v>
      </c>
      <c r="F24" s="18"/>
    </row>
    <row r="25" spans="1:6" ht="15.75" thickTop="1" x14ac:dyDescent="0.25">
      <c r="A25" s="13"/>
      <c r="B25" s="40"/>
      <c r="C25" s="40"/>
      <c r="D25" s="40"/>
      <c r="E25" s="40"/>
      <c r="F25" s="40"/>
    </row>
    <row r="26" spans="1:6" ht="38.25" customHeight="1" x14ac:dyDescent="0.25">
      <c r="A26" s="13"/>
      <c r="B26" s="38" t="s">
        <v>203</v>
      </c>
      <c r="C26" s="38"/>
      <c r="D26" s="38"/>
      <c r="E26" s="38"/>
      <c r="F26" s="38"/>
    </row>
    <row r="27" spans="1:6" x14ac:dyDescent="0.25">
      <c r="A27" s="13"/>
      <c r="B27" s="38"/>
      <c r="C27" s="38"/>
      <c r="D27" s="38"/>
      <c r="E27" s="38"/>
      <c r="F27" s="38"/>
    </row>
    <row r="28" spans="1:6" ht="38.25" customHeight="1" x14ac:dyDescent="0.25">
      <c r="A28" s="13"/>
      <c r="B28" s="38" t="s">
        <v>204</v>
      </c>
      <c r="C28" s="38"/>
      <c r="D28" s="38"/>
      <c r="E28" s="38"/>
      <c r="F28" s="38"/>
    </row>
    <row r="29" spans="1:6" x14ac:dyDescent="0.25">
      <c r="A29" s="13"/>
      <c r="B29" s="38"/>
      <c r="C29" s="38"/>
      <c r="D29" s="38"/>
      <c r="E29" s="38"/>
      <c r="F29" s="38"/>
    </row>
    <row r="30" spans="1:6" ht="38.25" customHeight="1" x14ac:dyDescent="0.25">
      <c r="A30" s="13"/>
      <c r="B30" s="38" t="s">
        <v>205</v>
      </c>
      <c r="C30" s="38"/>
      <c r="D30" s="38"/>
      <c r="E30" s="38"/>
      <c r="F30" s="38"/>
    </row>
    <row r="31" spans="1:6" x14ac:dyDescent="0.25">
      <c r="A31" s="13"/>
      <c r="B31" s="38"/>
      <c r="C31" s="38"/>
      <c r="D31" s="38"/>
      <c r="E31" s="38"/>
      <c r="F31" s="38"/>
    </row>
    <row r="32" spans="1:6" x14ac:dyDescent="0.25">
      <c r="A32" s="13"/>
      <c r="B32" s="17" t="s">
        <v>29</v>
      </c>
      <c r="C32" s="18"/>
      <c r="D32" s="19" t="s">
        <v>199</v>
      </c>
      <c r="E32" s="20">
        <v>5098</v>
      </c>
      <c r="F32" s="18"/>
    </row>
    <row r="33" spans="1:6" x14ac:dyDescent="0.25">
      <c r="A33" s="13"/>
      <c r="B33" s="21" t="s">
        <v>200</v>
      </c>
      <c r="C33" s="22"/>
      <c r="D33" s="27">
        <v>43404</v>
      </c>
      <c r="E33" s="27"/>
      <c r="F33" s="22"/>
    </row>
    <row r="34" spans="1:6" x14ac:dyDescent="0.25">
      <c r="A34" s="13"/>
      <c r="B34" s="17" t="s">
        <v>201</v>
      </c>
      <c r="C34" s="18"/>
      <c r="D34" s="35">
        <v>3540</v>
      </c>
      <c r="E34" s="35"/>
      <c r="F34" s="18"/>
    </row>
    <row r="35" spans="1:6" ht="15.75" thickBot="1" x14ac:dyDescent="0.3">
      <c r="A35" s="13"/>
      <c r="B35" s="21" t="s">
        <v>206</v>
      </c>
      <c r="C35" s="22"/>
      <c r="D35" s="36">
        <v>708</v>
      </c>
      <c r="E35" s="36"/>
      <c r="F35" s="22"/>
    </row>
    <row r="36" spans="1:6" ht="15.75" thickBot="1" x14ac:dyDescent="0.3">
      <c r="A36" s="13"/>
      <c r="B36" s="29"/>
      <c r="C36" s="18"/>
      <c r="D36" s="30" t="s">
        <v>199</v>
      </c>
      <c r="E36" s="31">
        <v>52750</v>
      </c>
      <c r="F36" s="18"/>
    </row>
    <row r="37" spans="1:6" ht="15.75" thickTop="1" x14ac:dyDescent="0.25">
      <c r="A37" s="13"/>
      <c r="B37" s="40"/>
      <c r="C37" s="40"/>
      <c r="D37" s="40"/>
      <c r="E37" s="40"/>
      <c r="F37" s="40"/>
    </row>
    <row r="38" spans="1:6" ht="38.25" customHeight="1" x14ac:dyDescent="0.25">
      <c r="A38" s="13"/>
      <c r="B38" s="38" t="s">
        <v>207</v>
      </c>
      <c r="C38" s="38"/>
      <c r="D38" s="38"/>
      <c r="E38" s="38"/>
      <c r="F38" s="38"/>
    </row>
    <row r="39" spans="1:6" x14ac:dyDescent="0.25">
      <c r="A39" s="13"/>
      <c r="B39" s="38"/>
      <c r="C39" s="38"/>
      <c r="D39" s="38"/>
      <c r="E39" s="38"/>
      <c r="F39" s="38"/>
    </row>
    <row r="40" spans="1:6" ht="178.5" customHeight="1" x14ac:dyDescent="0.25">
      <c r="A40" s="13"/>
      <c r="B40" s="38" t="s">
        <v>208</v>
      </c>
      <c r="C40" s="38"/>
      <c r="D40" s="38"/>
      <c r="E40" s="38"/>
      <c r="F40" s="38"/>
    </row>
    <row r="41" spans="1:6" x14ac:dyDescent="0.25">
      <c r="A41" s="13"/>
      <c r="B41" s="38"/>
      <c r="C41" s="38"/>
      <c r="D41" s="38"/>
      <c r="E41" s="38"/>
      <c r="F41" s="38"/>
    </row>
    <row r="42" spans="1:6" ht="63.75" customHeight="1" x14ac:dyDescent="0.25">
      <c r="A42" s="13"/>
      <c r="B42" s="38" t="s">
        <v>209</v>
      </c>
      <c r="C42" s="38"/>
      <c r="D42" s="38"/>
      <c r="E42" s="38"/>
      <c r="F42" s="38"/>
    </row>
    <row r="43" spans="1:6" x14ac:dyDescent="0.25">
      <c r="A43" s="13"/>
      <c r="B43" s="38"/>
      <c r="C43" s="38"/>
      <c r="D43" s="38"/>
      <c r="E43" s="38"/>
      <c r="F43" s="38"/>
    </row>
    <row r="44" spans="1:6" ht="25.5" customHeight="1" x14ac:dyDescent="0.25">
      <c r="A44" s="13"/>
      <c r="B44" s="38" t="s">
        <v>210</v>
      </c>
      <c r="C44" s="38"/>
      <c r="D44" s="38"/>
      <c r="E44" s="38"/>
      <c r="F44" s="38"/>
    </row>
    <row r="45" spans="1:6" x14ac:dyDescent="0.25">
      <c r="A45" s="13"/>
      <c r="B45" s="38"/>
      <c r="C45" s="38"/>
      <c r="D45" s="38"/>
      <c r="E45" s="38"/>
      <c r="F45" s="38"/>
    </row>
  </sheetData>
  <mergeCells count="41">
    <mergeCell ref="B43:F43"/>
    <mergeCell ref="B44:F44"/>
    <mergeCell ref="B45:F45"/>
    <mergeCell ref="B37:F37"/>
    <mergeCell ref="B38:F38"/>
    <mergeCell ref="B39:F39"/>
    <mergeCell ref="B40:F40"/>
    <mergeCell ref="B41:F41"/>
    <mergeCell ref="B42:F42"/>
    <mergeCell ref="B26:F26"/>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D16:E16"/>
    <mergeCell ref="D17:E17"/>
    <mergeCell ref="D23:E23"/>
    <mergeCell ref="D33:E33"/>
    <mergeCell ref="D34:E34"/>
    <mergeCell ref="D35:E35"/>
    <mergeCell ref="B19:F19"/>
    <mergeCell ref="B20:F20"/>
    <mergeCell ref="B21:F21"/>
    <mergeCell ref="B25: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3" t="s">
        <v>211</v>
      </c>
      <c r="B4" s="4" t="s">
        <v>4</v>
      </c>
    </row>
    <row r="5" spans="1:2" x14ac:dyDescent="0.25">
      <c r="A5" s="13"/>
      <c r="B5" s="11"/>
    </row>
    <row r="6" spans="1:2" x14ac:dyDescent="0.25">
      <c r="A6" s="13"/>
      <c r="B6" s="11"/>
    </row>
    <row r="7" spans="1:2" x14ac:dyDescent="0.25">
      <c r="A7" s="13"/>
      <c r="B7" s="12" t="s">
        <v>212</v>
      </c>
    </row>
    <row r="8" spans="1:2" x14ac:dyDescent="0.25">
      <c r="A8" s="13"/>
      <c r="B8" s="11"/>
    </row>
    <row r="9" spans="1:2" ht="294" x14ac:dyDescent="0.25">
      <c r="A9" s="13"/>
      <c r="B9" s="11" t="s">
        <v>213</v>
      </c>
    </row>
    <row r="10" spans="1:2" x14ac:dyDescent="0.25">
      <c r="A10" s="13"/>
      <c r="B10" s="11"/>
    </row>
    <row r="11" spans="1:2" ht="179.25" x14ac:dyDescent="0.25">
      <c r="A11" s="13"/>
      <c r="B11" s="11" t="s">
        <v>214</v>
      </c>
    </row>
    <row r="12" spans="1:2" x14ac:dyDescent="0.25">
      <c r="A12" s="13"/>
      <c r="B12" s="33"/>
    </row>
    <row r="13" spans="1:2" ht="204.75" x14ac:dyDescent="0.25">
      <c r="A13" s="13"/>
      <c r="B13" s="11" t="s">
        <v>215</v>
      </c>
    </row>
    <row r="14" spans="1:2" x14ac:dyDescent="0.25">
      <c r="A14" s="13"/>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0.140625" bestFit="1" customWidth="1"/>
    <col min="2" max="2" width="28.5703125" bestFit="1" customWidth="1"/>
    <col min="4" max="4" width="1.85546875" bestFit="1" customWidth="1"/>
    <col min="5" max="5" width="7.85546875" bestFit="1" customWidth="1"/>
    <col min="7" max="7" width="2.140625" customWidth="1"/>
    <col min="8" max="8" width="9.5703125" customWidth="1"/>
    <col min="10" max="10" width="1.85546875" bestFit="1" customWidth="1"/>
    <col min="11" max="11" width="7.140625" bestFit="1" customWidth="1"/>
    <col min="12" max="12" width="1.5703125" bestFit="1" customWidth="1"/>
    <col min="13" max="13" width="2" customWidth="1"/>
    <col min="14" max="14" width="8.5703125" customWidth="1"/>
    <col min="15" max="15" width="1.5703125" bestFit="1"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4</v>
      </c>
      <c r="C3" s="37"/>
      <c r="D3" s="37"/>
      <c r="E3" s="37"/>
      <c r="F3" s="37"/>
      <c r="G3" s="37"/>
      <c r="H3" s="37"/>
      <c r="I3" s="37"/>
      <c r="J3" s="37"/>
      <c r="K3" s="37"/>
      <c r="L3" s="37"/>
      <c r="M3" s="37"/>
      <c r="N3" s="37"/>
      <c r="O3" s="37"/>
    </row>
    <row r="4" spans="1:15" ht="15" customHeight="1" x14ac:dyDescent="0.25">
      <c r="A4" s="13" t="s">
        <v>216</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217</v>
      </c>
      <c r="C7" s="39"/>
      <c r="D7" s="39"/>
      <c r="E7" s="39"/>
      <c r="F7" s="39"/>
      <c r="G7" s="39"/>
      <c r="H7" s="39"/>
      <c r="I7" s="39"/>
      <c r="J7" s="39"/>
      <c r="K7" s="39"/>
      <c r="L7" s="39"/>
      <c r="M7" s="39"/>
      <c r="N7" s="39"/>
      <c r="O7" s="39"/>
    </row>
    <row r="8" spans="1:15" x14ac:dyDescent="0.25">
      <c r="A8" s="13"/>
      <c r="B8" s="38"/>
      <c r="C8" s="38"/>
      <c r="D8" s="38"/>
      <c r="E8" s="38"/>
      <c r="F8" s="38"/>
      <c r="G8" s="38"/>
      <c r="H8" s="38"/>
      <c r="I8" s="38"/>
      <c r="J8" s="38"/>
      <c r="K8" s="38"/>
      <c r="L8" s="38"/>
      <c r="M8" s="38"/>
      <c r="N8" s="38"/>
      <c r="O8" s="38"/>
    </row>
    <row r="9" spans="1:15" ht="15.75" thickBot="1" x14ac:dyDescent="0.3">
      <c r="A9" s="13"/>
      <c r="B9" s="22"/>
      <c r="C9" s="41"/>
      <c r="D9" s="50" t="s">
        <v>218</v>
      </c>
      <c r="E9" s="50"/>
      <c r="F9" s="50"/>
      <c r="G9" s="50"/>
      <c r="H9" s="50"/>
      <c r="I9" s="50"/>
      <c r="J9" s="50"/>
      <c r="K9" s="50"/>
      <c r="L9" s="50"/>
      <c r="M9" s="50"/>
      <c r="N9" s="50"/>
      <c r="O9" s="41"/>
    </row>
    <row r="10" spans="1:15" ht="15.75" thickBot="1" x14ac:dyDescent="0.3">
      <c r="A10" s="13"/>
      <c r="B10" s="22"/>
      <c r="C10" s="41"/>
      <c r="D10" s="51" t="s">
        <v>219</v>
      </c>
      <c r="E10" s="51"/>
      <c r="F10" s="41"/>
      <c r="G10" s="51" t="s">
        <v>220</v>
      </c>
      <c r="H10" s="51"/>
      <c r="I10" s="41"/>
      <c r="J10" s="51" t="s">
        <v>221</v>
      </c>
      <c r="K10" s="51"/>
      <c r="L10" s="41"/>
      <c r="M10" s="51" t="s">
        <v>222</v>
      </c>
      <c r="N10" s="51"/>
      <c r="O10" s="41"/>
    </row>
    <row r="11" spans="1:15" x14ac:dyDescent="0.25">
      <c r="A11" s="13"/>
      <c r="B11" s="17" t="s">
        <v>79</v>
      </c>
      <c r="C11" s="18"/>
      <c r="D11" s="19" t="s">
        <v>199</v>
      </c>
      <c r="E11" s="42">
        <v>348908</v>
      </c>
      <c r="F11" s="18"/>
      <c r="G11" s="19" t="s">
        <v>199</v>
      </c>
      <c r="H11" s="43" t="s">
        <v>223</v>
      </c>
      <c r="I11" s="18"/>
      <c r="J11" s="19" t="s">
        <v>199</v>
      </c>
      <c r="K11" s="43" t="s">
        <v>223</v>
      </c>
      <c r="L11" s="18"/>
      <c r="M11" s="19" t="s">
        <v>199</v>
      </c>
      <c r="N11" s="42">
        <v>348908</v>
      </c>
      <c r="O11" s="18"/>
    </row>
    <row r="12" spans="1:15" x14ac:dyDescent="0.25">
      <c r="A12" s="13"/>
      <c r="B12" s="21" t="s">
        <v>80</v>
      </c>
      <c r="C12" s="22"/>
      <c r="D12" s="27">
        <v>8171</v>
      </c>
      <c r="E12" s="27"/>
      <c r="F12" s="22"/>
      <c r="G12" s="27">
        <v>54560</v>
      </c>
      <c r="H12" s="27"/>
      <c r="I12" s="22"/>
      <c r="J12" s="52" t="s">
        <v>223</v>
      </c>
      <c r="K12" s="52"/>
      <c r="L12" s="22"/>
      <c r="M12" s="27">
        <v>62731</v>
      </c>
      <c r="N12" s="27"/>
      <c r="O12" s="22"/>
    </row>
    <row r="13" spans="1:15" ht="15.75" thickBot="1" x14ac:dyDescent="0.3">
      <c r="A13" s="13"/>
      <c r="B13" s="17" t="s">
        <v>81</v>
      </c>
      <c r="C13" s="18"/>
      <c r="D13" s="53">
        <v>636</v>
      </c>
      <c r="E13" s="53"/>
      <c r="F13" s="18"/>
      <c r="G13" s="53" t="s">
        <v>223</v>
      </c>
      <c r="H13" s="53"/>
      <c r="I13" s="18"/>
      <c r="J13" s="53" t="s">
        <v>223</v>
      </c>
      <c r="K13" s="53"/>
      <c r="L13" s="18"/>
      <c r="M13" s="53">
        <v>636</v>
      </c>
      <c r="N13" s="53"/>
      <c r="O13" s="18"/>
    </row>
    <row r="14" spans="1:15" x14ac:dyDescent="0.25">
      <c r="A14" s="13"/>
      <c r="B14" s="21" t="s">
        <v>224</v>
      </c>
      <c r="C14" s="22"/>
      <c r="D14" s="54">
        <v>357715</v>
      </c>
      <c r="E14" s="54"/>
      <c r="F14" s="22"/>
      <c r="G14" s="54">
        <v>54560</v>
      </c>
      <c r="H14" s="54"/>
      <c r="I14" s="22"/>
      <c r="J14" s="55" t="s">
        <v>223</v>
      </c>
      <c r="K14" s="55"/>
      <c r="L14" s="22"/>
      <c r="M14" s="54">
        <v>412275</v>
      </c>
      <c r="N14" s="54"/>
      <c r="O14" s="22"/>
    </row>
    <row r="15" spans="1:15" x14ac:dyDescent="0.25">
      <c r="A15" s="13"/>
      <c r="B15" s="17" t="s">
        <v>84</v>
      </c>
      <c r="C15" s="18"/>
      <c r="D15" s="35">
        <v>249862</v>
      </c>
      <c r="E15" s="35"/>
      <c r="F15" s="18"/>
      <c r="G15" s="56" t="s">
        <v>223</v>
      </c>
      <c r="H15" s="56"/>
      <c r="I15" s="18"/>
      <c r="J15" s="56" t="s">
        <v>223</v>
      </c>
      <c r="K15" s="56"/>
      <c r="L15" s="18"/>
      <c r="M15" s="35">
        <v>249862</v>
      </c>
      <c r="N15" s="35"/>
      <c r="O15" s="18"/>
    </row>
    <row r="16" spans="1:15" x14ac:dyDescent="0.25">
      <c r="A16" s="13"/>
      <c r="B16" s="21" t="s">
        <v>85</v>
      </c>
      <c r="C16" s="22"/>
      <c r="D16" s="27">
        <v>51476</v>
      </c>
      <c r="E16" s="27"/>
      <c r="F16" s="22"/>
      <c r="G16" s="27">
        <v>24572</v>
      </c>
      <c r="H16" s="27"/>
      <c r="I16" s="22"/>
      <c r="J16" s="52" t="s">
        <v>223</v>
      </c>
      <c r="K16" s="52"/>
      <c r="L16" s="22"/>
      <c r="M16" s="27">
        <v>76048</v>
      </c>
      <c r="N16" s="27"/>
      <c r="O16" s="22"/>
    </row>
    <row r="17" spans="1:15" x14ac:dyDescent="0.25">
      <c r="A17" s="13"/>
      <c r="B17" s="17" t="s">
        <v>86</v>
      </c>
      <c r="C17" s="18"/>
      <c r="D17" s="56" t="s">
        <v>223</v>
      </c>
      <c r="E17" s="56"/>
      <c r="F17" s="18"/>
      <c r="G17" s="56" t="s">
        <v>223</v>
      </c>
      <c r="H17" s="56"/>
      <c r="I17" s="18"/>
      <c r="J17" s="35">
        <v>13094</v>
      </c>
      <c r="K17" s="35"/>
      <c r="L17" s="18"/>
      <c r="M17" s="35">
        <v>13094</v>
      </c>
      <c r="N17" s="35"/>
      <c r="O17" s="18"/>
    </row>
    <row r="18" spans="1:15" x14ac:dyDescent="0.25">
      <c r="A18" s="13"/>
      <c r="B18" s="21" t="s">
        <v>87</v>
      </c>
      <c r="C18" s="22"/>
      <c r="D18" s="27">
        <v>1090</v>
      </c>
      <c r="E18" s="27"/>
      <c r="F18" s="22"/>
      <c r="G18" s="52" t="s">
        <v>223</v>
      </c>
      <c r="H18" s="52"/>
      <c r="I18" s="22"/>
      <c r="J18" s="52" t="s">
        <v>223</v>
      </c>
      <c r="K18" s="52"/>
      <c r="L18" s="22"/>
      <c r="M18" s="27">
        <v>1090</v>
      </c>
      <c r="N18" s="27"/>
      <c r="O18" s="22"/>
    </row>
    <row r="19" spans="1:15" ht="15.75" thickBot="1" x14ac:dyDescent="0.3">
      <c r="A19" s="13"/>
      <c r="B19" s="17" t="s">
        <v>88</v>
      </c>
      <c r="C19" s="18"/>
      <c r="D19" s="53" t="s">
        <v>223</v>
      </c>
      <c r="E19" s="53"/>
      <c r="F19" s="18"/>
      <c r="G19" s="28">
        <v>5837</v>
      </c>
      <c r="H19" s="28"/>
      <c r="I19" s="18"/>
      <c r="J19" s="53" t="s">
        <v>223</v>
      </c>
      <c r="K19" s="53"/>
      <c r="L19" s="18"/>
      <c r="M19" s="28">
        <v>5837</v>
      </c>
      <c r="N19" s="28"/>
      <c r="O19" s="18"/>
    </row>
    <row r="20" spans="1:15" ht="15.75" thickBot="1" x14ac:dyDescent="0.3">
      <c r="A20" s="13"/>
      <c r="B20" s="21" t="s">
        <v>89</v>
      </c>
      <c r="C20" s="22"/>
      <c r="D20" s="57">
        <v>302428</v>
      </c>
      <c r="E20" s="57"/>
      <c r="F20" s="22"/>
      <c r="G20" s="57">
        <v>30409</v>
      </c>
      <c r="H20" s="57"/>
      <c r="I20" s="22"/>
      <c r="J20" s="57">
        <v>13094</v>
      </c>
      <c r="K20" s="57"/>
      <c r="L20" s="22"/>
      <c r="M20" s="57">
        <v>345931</v>
      </c>
      <c r="N20" s="57"/>
      <c r="O20" s="22"/>
    </row>
    <row r="21" spans="1:15" x14ac:dyDescent="0.25">
      <c r="A21" s="13"/>
      <c r="B21" s="17" t="s">
        <v>225</v>
      </c>
      <c r="C21" s="18"/>
      <c r="D21" s="58">
        <v>55287</v>
      </c>
      <c r="E21" s="58"/>
      <c r="F21" s="18"/>
      <c r="G21" s="58">
        <v>24151</v>
      </c>
      <c r="H21" s="58"/>
      <c r="I21" s="18"/>
      <c r="J21" s="59" t="s">
        <v>226</v>
      </c>
      <c r="K21" s="59"/>
      <c r="L21" s="19" t="s">
        <v>227</v>
      </c>
      <c r="M21" s="58">
        <v>66344</v>
      </c>
      <c r="N21" s="58"/>
      <c r="O21" s="18"/>
    </row>
    <row r="22" spans="1:15" x14ac:dyDescent="0.25">
      <c r="A22" s="13"/>
      <c r="B22" s="21" t="s">
        <v>91</v>
      </c>
      <c r="C22" s="22"/>
      <c r="D22" s="52" t="s">
        <v>223</v>
      </c>
      <c r="E22" s="52"/>
      <c r="F22" s="22"/>
      <c r="G22" s="52" t="s">
        <v>223</v>
      </c>
      <c r="H22" s="52"/>
      <c r="I22" s="22"/>
      <c r="J22" s="52">
        <v>18</v>
      </c>
      <c r="K22" s="52"/>
      <c r="L22" s="22"/>
      <c r="M22" s="52">
        <v>18</v>
      </c>
      <c r="N22" s="52"/>
      <c r="O22" s="22"/>
    </row>
    <row r="23" spans="1:15" x14ac:dyDescent="0.25">
      <c r="A23" s="13"/>
      <c r="B23" s="17" t="s">
        <v>228</v>
      </c>
      <c r="C23" s="18"/>
      <c r="D23" s="56" t="s">
        <v>223</v>
      </c>
      <c r="E23" s="56"/>
      <c r="F23" s="18"/>
      <c r="G23" s="56" t="s">
        <v>223</v>
      </c>
      <c r="H23" s="56"/>
      <c r="I23" s="18"/>
      <c r="J23" s="56" t="s">
        <v>229</v>
      </c>
      <c r="K23" s="56"/>
      <c r="L23" s="19" t="s">
        <v>227</v>
      </c>
      <c r="M23" s="56" t="s">
        <v>229</v>
      </c>
      <c r="N23" s="56"/>
      <c r="O23" s="19" t="s">
        <v>227</v>
      </c>
    </row>
    <row r="24" spans="1:15" ht="15.75" thickBot="1" x14ac:dyDescent="0.3">
      <c r="A24" s="13"/>
      <c r="B24" s="21" t="s">
        <v>94</v>
      </c>
      <c r="C24" s="22"/>
      <c r="D24" s="36" t="s">
        <v>223</v>
      </c>
      <c r="E24" s="36"/>
      <c r="F24" s="22"/>
      <c r="G24" s="36" t="s">
        <v>223</v>
      </c>
      <c r="H24" s="36"/>
      <c r="I24" s="22"/>
      <c r="J24" s="36">
        <v>64</v>
      </c>
      <c r="K24" s="36"/>
      <c r="L24" s="22"/>
      <c r="M24" s="36">
        <v>64</v>
      </c>
      <c r="N24" s="36"/>
      <c r="O24" s="22"/>
    </row>
    <row r="25" spans="1:15" x14ac:dyDescent="0.25">
      <c r="A25" s="13"/>
      <c r="B25" s="17" t="s">
        <v>230</v>
      </c>
      <c r="C25" s="18"/>
      <c r="D25" s="58">
        <v>55287</v>
      </c>
      <c r="E25" s="58"/>
      <c r="F25" s="18"/>
      <c r="G25" s="58">
        <v>24151</v>
      </c>
      <c r="H25" s="58"/>
      <c r="I25" s="18"/>
      <c r="J25" s="59" t="s">
        <v>231</v>
      </c>
      <c r="K25" s="59"/>
      <c r="L25" s="19" t="s">
        <v>227</v>
      </c>
      <c r="M25" s="58">
        <v>28440</v>
      </c>
      <c r="N25" s="58"/>
      <c r="O25" s="18"/>
    </row>
    <row r="26" spans="1:15" ht="15.75" thickBot="1" x14ac:dyDescent="0.3">
      <c r="A26" s="13"/>
      <c r="B26" s="21" t="s">
        <v>232</v>
      </c>
      <c r="C26" s="22"/>
      <c r="D26" s="36" t="s">
        <v>223</v>
      </c>
      <c r="E26" s="36"/>
      <c r="F26" s="22"/>
      <c r="G26" s="36" t="s">
        <v>223</v>
      </c>
      <c r="H26" s="36"/>
      <c r="I26" s="22"/>
      <c r="J26" s="36" t="s">
        <v>233</v>
      </c>
      <c r="K26" s="36"/>
      <c r="L26" s="11" t="s">
        <v>227</v>
      </c>
      <c r="M26" s="36" t="s">
        <v>233</v>
      </c>
      <c r="N26" s="36"/>
      <c r="O26" s="11" t="s">
        <v>227</v>
      </c>
    </row>
    <row r="27" spans="1:15" ht="15.75" thickBot="1" x14ac:dyDescent="0.3">
      <c r="A27" s="13"/>
      <c r="B27" s="17" t="s">
        <v>234</v>
      </c>
      <c r="C27" s="18"/>
      <c r="D27" s="30" t="s">
        <v>199</v>
      </c>
      <c r="E27" s="31">
        <v>55287</v>
      </c>
      <c r="F27" s="18"/>
      <c r="G27" s="30" t="s">
        <v>199</v>
      </c>
      <c r="H27" s="31">
        <v>24151</v>
      </c>
      <c r="I27" s="18"/>
      <c r="J27" s="30" t="s">
        <v>199</v>
      </c>
      <c r="K27" s="45" t="s">
        <v>235</v>
      </c>
      <c r="L27" s="19" t="s">
        <v>227</v>
      </c>
      <c r="M27" s="30" t="s">
        <v>199</v>
      </c>
      <c r="N27" s="31">
        <v>27567</v>
      </c>
      <c r="O27" s="18"/>
    </row>
    <row r="28" spans="1:15" ht="15.75" thickTop="1" x14ac:dyDescent="0.25">
      <c r="A28" s="13"/>
      <c r="B28" s="24"/>
      <c r="C28" s="22"/>
      <c r="D28" s="60"/>
      <c r="E28" s="60"/>
      <c r="F28" s="22"/>
      <c r="G28" s="60"/>
      <c r="H28" s="60"/>
      <c r="I28" s="22"/>
      <c r="J28" s="60"/>
      <c r="K28" s="60"/>
      <c r="L28" s="22"/>
      <c r="M28" s="60"/>
      <c r="N28" s="60"/>
      <c r="O28" s="22"/>
    </row>
    <row r="29" spans="1:15" ht="15.75" thickBot="1" x14ac:dyDescent="0.3">
      <c r="A29" s="13"/>
      <c r="B29" s="22"/>
      <c r="C29" s="41"/>
      <c r="D29" s="50" t="s">
        <v>236</v>
      </c>
      <c r="E29" s="50"/>
      <c r="F29" s="50"/>
      <c r="G29" s="50"/>
      <c r="H29" s="50"/>
      <c r="I29" s="50"/>
      <c r="J29" s="50"/>
      <c r="K29" s="50"/>
      <c r="L29" s="50"/>
      <c r="M29" s="50"/>
      <c r="N29" s="50"/>
      <c r="O29" s="41"/>
    </row>
    <row r="30" spans="1:15" ht="15.75" thickBot="1" x14ac:dyDescent="0.3">
      <c r="A30" s="13"/>
      <c r="B30" s="22"/>
      <c r="C30" s="41"/>
      <c r="D30" s="51" t="s">
        <v>219</v>
      </c>
      <c r="E30" s="51"/>
      <c r="F30" s="46"/>
      <c r="G30" s="51" t="s">
        <v>220</v>
      </c>
      <c r="H30" s="51"/>
      <c r="I30" s="46"/>
      <c r="J30" s="51" t="s">
        <v>221</v>
      </c>
      <c r="K30" s="51"/>
      <c r="L30" s="46"/>
      <c r="M30" s="51" t="s">
        <v>222</v>
      </c>
      <c r="N30" s="51"/>
      <c r="O30" s="41"/>
    </row>
    <row r="31" spans="1:15" x14ac:dyDescent="0.25">
      <c r="A31" s="13"/>
      <c r="B31" s="17" t="s">
        <v>79</v>
      </c>
      <c r="C31" s="18"/>
      <c r="D31" s="19" t="s">
        <v>199</v>
      </c>
      <c r="E31" s="42">
        <v>990436</v>
      </c>
      <c r="F31" s="18"/>
      <c r="G31" s="19" t="s">
        <v>199</v>
      </c>
      <c r="H31" s="43" t="s">
        <v>223</v>
      </c>
      <c r="I31" s="18"/>
      <c r="J31" s="19" t="s">
        <v>199</v>
      </c>
      <c r="K31" s="43" t="s">
        <v>223</v>
      </c>
      <c r="L31" s="18"/>
      <c r="M31" s="19" t="s">
        <v>199</v>
      </c>
      <c r="N31" s="42">
        <v>990436</v>
      </c>
      <c r="O31" s="18"/>
    </row>
    <row r="32" spans="1:15" x14ac:dyDescent="0.25">
      <c r="A32" s="13"/>
      <c r="B32" s="21" t="s">
        <v>80</v>
      </c>
      <c r="C32" s="22"/>
      <c r="D32" s="27">
        <v>24765</v>
      </c>
      <c r="E32" s="27"/>
      <c r="F32" s="22"/>
      <c r="G32" s="27">
        <v>162034</v>
      </c>
      <c r="H32" s="27"/>
      <c r="I32" s="22"/>
      <c r="J32" s="52" t="s">
        <v>223</v>
      </c>
      <c r="K32" s="52"/>
      <c r="L32" s="22"/>
      <c r="M32" s="27">
        <v>186799</v>
      </c>
      <c r="N32" s="27"/>
      <c r="O32" s="22"/>
    </row>
    <row r="33" spans="1:15" ht="15.75" thickBot="1" x14ac:dyDescent="0.3">
      <c r="A33" s="13"/>
      <c r="B33" s="17" t="s">
        <v>81</v>
      </c>
      <c r="C33" s="18"/>
      <c r="D33" s="28">
        <v>1828</v>
      </c>
      <c r="E33" s="28"/>
      <c r="F33" s="18"/>
      <c r="G33" s="53" t="s">
        <v>223</v>
      </c>
      <c r="H33" s="53"/>
      <c r="I33" s="18"/>
      <c r="J33" s="53" t="s">
        <v>223</v>
      </c>
      <c r="K33" s="53"/>
      <c r="L33" s="18"/>
      <c r="M33" s="28">
        <v>1828</v>
      </c>
      <c r="N33" s="28"/>
      <c r="O33" s="18"/>
    </row>
    <row r="34" spans="1:15" x14ac:dyDescent="0.25">
      <c r="A34" s="13"/>
      <c r="B34" s="21" t="s">
        <v>224</v>
      </c>
      <c r="C34" s="22"/>
      <c r="D34" s="54">
        <v>1017029</v>
      </c>
      <c r="E34" s="54"/>
      <c r="F34" s="22"/>
      <c r="G34" s="54">
        <v>162034</v>
      </c>
      <c r="H34" s="54"/>
      <c r="I34" s="22"/>
      <c r="J34" s="55" t="s">
        <v>223</v>
      </c>
      <c r="K34" s="55"/>
      <c r="L34" s="22"/>
      <c r="M34" s="54">
        <v>1179063</v>
      </c>
      <c r="N34" s="54"/>
      <c r="O34" s="22"/>
    </row>
    <row r="35" spans="1:15" x14ac:dyDescent="0.25">
      <c r="A35" s="13"/>
      <c r="B35" s="17" t="s">
        <v>84</v>
      </c>
      <c r="C35" s="18"/>
      <c r="D35" s="35">
        <v>705054</v>
      </c>
      <c r="E35" s="35"/>
      <c r="F35" s="18"/>
      <c r="G35" s="56" t="s">
        <v>223</v>
      </c>
      <c r="H35" s="56"/>
      <c r="I35" s="18"/>
      <c r="J35" s="56" t="s">
        <v>223</v>
      </c>
      <c r="K35" s="56"/>
      <c r="L35" s="18"/>
      <c r="M35" s="35">
        <v>705054</v>
      </c>
      <c r="N35" s="35"/>
      <c r="O35" s="18"/>
    </row>
    <row r="36" spans="1:15" x14ac:dyDescent="0.25">
      <c r="A36" s="13"/>
      <c r="B36" s="21" t="s">
        <v>85</v>
      </c>
      <c r="C36" s="22"/>
      <c r="D36" s="27">
        <v>149703</v>
      </c>
      <c r="E36" s="27"/>
      <c r="F36" s="22"/>
      <c r="G36" s="27">
        <v>72223</v>
      </c>
      <c r="H36" s="27"/>
      <c r="I36" s="22"/>
      <c r="J36" s="52" t="s">
        <v>223</v>
      </c>
      <c r="K36" s="52"/>
      <c r="L36" s="22"/>
      <c r="M36" s="27">
        <v>221926</v>
      </c>
      <c r="N36" s="27"/>
      <c r="O36" s="22"/>
    </row>
    <row r="37" spans="1:15" x14ac:dyDescent="0.25">
      <c r="A37" s="13"/>
      <c r="B37" s="17" t="s">
        <v>86</v>
      </c>
      <c r="C37" s="18"/>
      <c r="D37" s="56" t="s">
        <v>223</v>
      </c>
      <c r="E37" s="56"/>
      <c r="F37" s="18"/>
      <c r="G37" s="56" t="s">
        <v>223</v>
      </c>
      <c r="H37" s="56"/>
      <c r="I37" s="18"/>
      <c r="J37" s="35">
        <v>37156</v>
      </c>
      <c r="K37" s="35"/>
      <c r="L37" s="18"/>
      <c r="M37" s="35">
        <v>37156</v>
      </c>
      <c r="N37" s="35"/>
      <c r="O37" s="18"/>
    </row>
    <row r="38" spans="1:15" x14ac:dyDescent="0.25">
      <c r="A38" s="13"/>
      <c r="B38" s="21" t="s">
        <v>87</v>
      </c>
      <c r="C38" s="22"/>
      <c r="D38" s="27">
        <v>3180</v>
      </c>
      <c r="E38" s="27"/>
      <c r="F38" s="22"/>
      <c r="G38" s="52" t="s">
        <v>223</v>
      </c>
      <c r="H38" s="52"/>
      <c r="I38" s="22"/>
      <c r="J38" s="52" t="s">
        <v>223</v>
      </c>
      <c r="K38" s="52"/>
      <c r="L38" s="22"/>
      <c r="M38" s="27">
        <v>3180</v>
      </c>
      <c r="N38" s="27"/>
      <c r="O38" s="22"/>
    </row>
    <row r="39" spans="1:15" ht="15.75" thickBot="1" x14ac:dyDescent="0.3">
      <c r="A39" s="13"/>
      <c r="B39" s="17" t="s">
        <v>88</v>
      </c>
      <c r="C39" s="18"/>
      <c r="D39" s="28">
        <v>2171</v>
      </c>
      <c r="E39" s="28"/>
      <c r="F39" s="18"/>
      <c r="G39" s="28">
        <v>5837</v>
      </c>
      <c r="H39" s="28"/>
      <c r="I39" s="18"/>
      <c r="J39" s="53" t="s">
        <v>223</v>
      </c>
      <c r="K39" s="53"/>
      <c r="L39" s="18"/>
      <c r="M39" s="28">
        <v>8008</v>
      </c>
      <c r="N39" s="28"/>
      <c r="O39" s="18"/>
    </row>
    <row r="40" spans="1:15" ht="15.75" thickBot="1" x14ac:dyDescent="0.3">
      <c r="A40" s="13"/>
      <c r="B40" s="21" t="s">
        <v>89</v>
      </c>
      <c r="C40" s="22"/>
      <c r="D40" s="57">
        <v>860108</v>
      </c>
      <c r="E40" s="57"/>
      <c r="F40" s="22"/>
      <c r="G40" s="57">
        <v>78060</v>
      </c>
      <c r="H40" s="57"/>
      <c r="I40" s="22"/>
      <c r="J40" s="57">
        <v>37156</v>
      </c>
      <c r="K40" s="57"/>
      <c r="L40" s="22"/>
      <c r="M40" s="57">
        <v>975324</v>
      </c>
      <c r="N40" s="57"/>
      <c r="O40" s="22"/>
    </row>
    <row r="41" spans="1:15" x14ac:dyDescent="0.25">
      <c r="A41" s="13"/>
      <c r="B41" s="17" t="s">
        <v>225</v>
      </c>
      <c r="C41" s="18"/>
      <c r="D41" s="58">
        <v>156921</v>
      </c>
      <c r="E41" s="58"/>
      <c r="F41" s="18"/>
      <c r="G41" s="58">
        <v>83974</v>
      </c>
      <c r="H41" s="58"/>
      <c r="I41" s="18"/>
      <c r="J41" s="59" t="s">
        <v>237</v>
      </c>
      <c r="K41" s="59"/>
      <c r="L41" s="19" t="s">
        <v>227</v>
      </c>
      <c r="M41" s="58">
        <v>203739</v>
      </c>
      <c r="N41" s="58"/>
      <c r="O41" s="18"/>
    </row>
    <row r="42" spans="1:15" x14ac:dyDescent="0.25">
      <c r="A42" s="13"/>
      <c r="B42" s="21" t="s">
        <v>91</v>
      </c>
      <c r="C42" s="22"/>
      <c r="D42" s="52" t="s">
        <v>223</v>
      </c>
      <c r="E42" s="52"/>
      <c r="F42" s="22"/>
      <c r="G42" s="52" t="s">
        <v>223</v>
      </c>
      <c r="H42" s="52"/>
      <c r="I42" s="22"/>
      <c r="J42" s="52">
        <v>97</v>
      </c>
      <c r="K42" s="52"/>
      <c r="L42" s="22"/>
      <c r="M42" s="52">
        <v>97</v>
      </c>
      <c r="N42" s="52"/>
      <c r="O42" s="22"/>
    </row>
    <row r="43" spans="1:15" x14ac:dyDescent="0.25">
      <c r="A43" s="13"/>
      <c r="B43" s="17" t="s">
        <v>228</v>
      </c>
      <c r="C43" s="18"/>
      <c r="D43" s="56" t="s">
        <v>223</v>
      </c>
      <c r="E43" s="56"/>
      <c r="F43" s="18"/>
      <c r="G43" s="56" t="s">
        <v>223</v>
      </c>
      <c r="H43" s="56"/>
      <c r="I43" s="18"/>
      <c r="J43" s="56" t="s">
        <v>238</v>
      </c>
      <c r="K43" s="56"/>
      <c r="L43" s="19" t="s">
        <v>227</v>
      </c>
      <c r="M43" s="56" t="s">
        <v>238</v>
      </c>
      <c r="N43" s="56"/>
      <c r="O43" s="19" t="s">
        <v>227</v>
      </c>
    </row>
    <row r="44" spans="1:15" ht="15.75" thickBot="1" x14ac:dyDescent="0.3">
      <c r="A44" s="13"/>
      <c r="B44" s="21" t="s">
        <v>94</v>
      </c>
      <c r="C44" s="22"/>
      <c r="D44" s="36" t="s">
        <v>223</v>
      </c>
      <c r="E44" s="36"/>
      <c r="F44" s="22"/>
      <c r="G44" s="36" t="s">
        <v>223</v>
      </c>
      <c r="H44" s="36"/>
      <c r="I44" s="22"/>
      <c r="J44" s="36">
        <v>219</v>
      </c>
      <c r="K44" s="36"/>
      <c r="L44" s="22"/>
      <c r="M44" s="36">
        <v>219</v>
      </c>
      <c r="N44" s="36"/>
      <c r="O44" s="22"/>
    </row>
    <row r="45" spans="1:15" x14ac:dyDescent="0.25">
      <c r="A45" s="13"/>
      <c r="B45" s="17" t="s">
        <v>230</v>
      </c>
      <c r="C45" s="18"/>
      <c r="D45" s="58">
        <v>156921</v>
      </c>
      <c r="E45" s="58"/>
      <c r="F45" s="18"/>
      <c r="G45" s="58">
        <v>83974</v>
      </c>
      <c r="H45" s="58"/>
      <c r="I45" s="18"/>
      <c r="J45" s="59" t="s">
        <v>239</v>
      </c>
      <c r="K45" s="59"/>
      <c r="L45" s="19" t="s">
        <v>227</v>
      </c>
      <c r="M45" s="58">
        <v>95867</v>
      </c>
      <c r="N45" s="58"/>
      <c r="O45" s="18"/>
    </row>
    <row r="46" spans="1:15" ht="15.75" thickBot="1" x14ac:dyDescent="0.3">
      <c r="A46" s="13"/>
      <c r="B46" s="21" t="s">
        <v>240</v>
      </c>
      <c r="C46" s="22"/>
      <c r="D46" s="36" t="s">
        <v>223</v>
      </c>
      <c r="E46" s="36"/>
      <c r="F46" s="22"/>
      <c r="G46" s="36" t="s">
        <v>223</v>
      </c>
      <c r="H46" s="36"/>
      <c r="I46" s="22"/>
      <c r="J46" s="32">
        <v>4559</v>
      </c>
      <c r="K46" s="32"/>
      <c r="L46" s="22"/>
      <c r="M46" s="32">
        <v>4559</v>
      </c>
      <c r="N46" s="32"/>
      <c r="O46" s="22"/>
    </row>
    <row r="47" spans="1:15" ht="15.75" thickBot="1" x14ac:dyDescent="0.3">
      <c r="A47" s="13"/>
      <c r="B47" s="17" t="s">
        <v>234</v>
      </c>
      <c r="C47" s="18"/>
      <c r="D47" s="30" t="s">
        <v>199</v>
      </c>
      <c r="E47" s="47">
        <v>156921</v>
      </c>
      <c r="F47" s="18"/>
      <c r="G47" s="30" t="s">
        <v>199</v>
      </c>
      <c r="H47" s="47">
        <v>83974</v>
      </c>
      <c r="I47" s="18"/>
      <c r="J47" s="30" t="s">
        <v>199</v>
      </c>
      <c r="K47" s="48" t="s">
        <v>241</v>
      </c>
      <c r="L47" s="19" t="s">
        <v>227</v>
      </c>
      <c r="M47" s="30" t="s">
        <v>199</v>
      </c>
      <c r="N47" s="47">
        <v>100426</v>
      </c>
      <c r="O47" s="18"/>
    </row>
    <row r="48" spans="1:15" ht="15.75" thickTop="1" x14ac:dyDescent="0.25">
      <c r="A48" s="13"/>
      <c r="B48" s="24"/>
      <c r="C48" s="22"/>
      <c r="D48" s="60"/>
      <c r="E48" s="60"/>
      <c r="F48" s="22"/>
      <c r="G48" s="60"/>
      <c r="H48" s="60"/>
      <c r="I48" s="22"/>
      <c r="J48" s="60"/>
      <c r="K48" s="60"/>
      <c r="L48" s="22"/>
      <c r="M48" s="60"/>
      <c r="N48" s="60"/>
      <c r="O48" s="22"/>
    </row>
    <row r="49" spans="1:15" ht="15.75" thickBot="1" x14ac:dyDescent="0.3">
      <c r="A49" s="13"/>
      <c r="B49" s="22"/>
      <c r="C49" s="41"/>
      <c r="D49" s="50" t="s">
        <v>242</v>
      </c>
      <c r="E49" s="50"/>
      <c r="F49" s="50"/>
      <c r="G49" s="50"/>
      <c r="H49" s="50"/>
      <c r="I49" s="50"/>
      <c r="J49" s="50"/>
      <c r="K49" s="50"/>
      <c r="L49" s="50"/>
      <c r="M49" s="50"/>
      <c r="N49" s="50"/>
      <c r="O49" s="41"/>
    </row>
    <row r="50" spans="1:15" ht="15.75" thickBot="1" x14ac:dyDescent="0.3">
      <c r="A50" s="13"/>
      <c r="B50" s="22"/>
      <c r="C50" s="41"/>
      <c r="D50" s="51" t="s">
        <v>219</v>
      </c>
      <c r="E50" s="51"/>
      <c r="F50" s="46"/>
      <c r="G50" s="51" t="s">
        <v>220</v>
      </c>
      <c r="H50" s="51"/>
      <c r="I50" s="46"/>
      <c r="J50" s="51" t="s">
        <v>221</v>
      </c>
      <c r="K50" s="51"/>
      <c r="L50" s="46"/>
      <c r="M50" s="51" t="s">
        <v>222</v>
      </c>
      <c r="N50" s="51"/>
      <c r="O50" s="41"/>
    </row>
    <row r="51" spans="1:15" ht="15.75" thickBot="1" x14ac:dyDescent="0.3">
      <c r="A51" s="13"/>
      <c r="B51" s="49" t="s">
        <v>37</v>
      </c>
      <c r="C51" s="18"/>
      <c r="D51" s="30" t="s">
        <v>199</v>
      </c>
      <c r="E51" s="31">
        <v>3651637</v>
      </c>
      <c r="F51" s="18"/>
      <c r="G51" s="30" t="s">
        <v>199</v>
      </c>
      <c r="H51" s="31">
        <v>2212253</v>
      </c>
      <c r="I51" s="18"/>
      <c r="J51" s="30" t="s">
        <v>199</v>
      </c>
      <c r="K51" s="31">
        <v>37975</v>
      </c>
      <c r="L51" s="18"/>
      <c r="M51" s="30" t="s">
        <v>199</v>
      </c>
      <c r="N51" s="31">
        <v>5901865</v>
      </c>
      <c r="O51" s="18"/>
    </row>
    <row r="52" spans="1:15" ht="15.75" thickTop="1" x14ac:dyDescent="0.25">
      <c r="A52" s="13"/>
      <c r="B52" s="40"/>
      <c r="C52" s="40"/>
      <c r="D52" s="40"/>
      <c r="E52" s="40"/>
      <c r="F52" s="40"/>
      <c r="G52" s="40"/>
      <c r="H52" s="40"/>
      <c r="I52" s="40"/>
      <c r="J52" s="40"/>
      <c r="K52" s="40"/>
      <c r="L52" s="40"/>
      <c r="M52" s="40"/>
      <c r="N52" s="40"/>
      <c r="O52" s="40"/>
    </row>
    <row r="53" spans="1:15" ht="15.75" thickBot="1" x14ac:dyDescent="0.3">
      <c r="A53" s="13"/>
      <c r="B53" s="22"/>
      <c r="C53" s="41"/>
      <c r="D53" s="50" t="s">
        <v>243</v>
      </c>
      <c r="E53" s="50"/>
      <c r="F53" s="50"/>
      <c r="G53" s="50"/>
      <c r="H53" s="50"/>
      <c r="I53" s="50"/>
      <c r="J53" s="50"/>
      <c r="K53" s="50"/>
      <c r="L53" s="50"/>
      <c r="M53" s="50"/>
      <c r="N53" s="50"/>
      <c r="O53" s="41"/>
    </row>
    <row r="54" spans="1:15" ht="15.75" thickBot="1" x14ac:dyDescent="0.3">
      <c r="A54" s="13"/>
      <c r="B54" s="22"/>
      <c r="C54" s="41"/>
      <c r="D54" s="51" t="s">
        <v>219</v>
      </c>
      <c r="E54" s="51"/>
      <c r="F54" s="41"/>
      <c r="G54" s="51" t="s">
        <v>220</v>
      </c>
      <c r="H54" s="51"/>
      <c r="I54" s="41"/>
      <c r="J54" s="51" t="s">
        <v>221</v>
      </c>
      <c r="K54" s="51"/>
      <c r="L54" s="41"/>
      <c r="M54" s="51" t="s">
        <v>222</v>
      </c>
      <c r="N54" s="51"/>
      <c r="O54" s="41"/>
    </row>
    <row r="55" spans="1:15" x14ac:dyDescent="0.25">
      <c r="A55" s="13"/>
      <c r="B55" s="17" t="s">
        <v>79</v>
      </c>
      <c r="C55" s="18"/>
      <c r="D55" s="19" t="s">
        <v>199</v>
      </c>
      <c r="E55" s="42">
        <v>251722</v>
      </c>
      <c r="F55" s="18"/>
      <c r="G55" s="19" t="s">
        <v>199</v>
      </c>
      <c r="H55" s="43" t="s">
        <v>223</v>
      </c>
      <c r="I55" s="18"/>
      <c r="J55" s="19" t="s">
        <v>199</v>
      </c>
      <c r="K55" s="43" t="s">
        <v>223</v>
      </c>
      <c r="L55" s="18"/>
      <c r="M55" s="19" t="s">
        <v>199</v>
      </c>
      <c r="N55" s="42">
        <v>251722</v>
      </c>
      <c r="O55" s="18"/>
    </row>
    <row r="56" spans="1:15" x14ac:dyDescent="0.25">
      <c r="A56" s="13"/>
      <c r="B56" s="21" t="s">
        <v>80</v>
      </c>
      <c r="C56" s="22"/>
      <c r="D56" s="27">
        <v>22198</v>
      </c>
      <c r="E56" s="27"/>
      <c r="F56" s="22"/>
      <c r="G56" s="27">
        <v>51717</v>
      </c>
      <c r="H56" s="27"/>
      <c r="I56" s="22"/>
      <c r="J56" s="52" t="s">
        <v>223</v>
      </c>
      <c r="K56" s="52"/>
      <c r="L56" s="22"/>
      <c r="M56" s="27">
        <v>73915</v>
      </c>
      <c r="N56" s="27"/>
      <c r="O56" s="22"/>
    </row>
    <row r="57" spans="1:15" ht="15.75" thickBot="1" x14ac:dyDescent="0.3">
      <c r="A57" s="13"/>
      <c r="B57" s="17" t="s">
        <v>81</v>
      </c>
      <c r="C57" s="18"/>
      <c r="D57" s="28">
        <v>4431</v>
      </c>
      <c r="E57" s="28"/>
      <c r="F57" s="18"/>
      <c r="G57" s="53" t="s">
        <v>223</v>
      </c>
      <c r="H57" s="53"/>
      <c r="I57" s="18"/>
      <c r="J57" s="53" t="s">
        <v>223</v>
      </c>
      <c r="K57" s="53"/>
      <c r="L57" s="18"/>
      <c r="M57" s="28">
        <v>4431</v>
      </c>
      <c r="N57" s="28"/>
      <c r="O57" s="18"/>
    </row>
    <row r="58" spans="1:15" x14ac:dyDescent="0.25">
      <c r="A58" s="13"/>
      <c r="B58" s="21" t="s">
        <v>224</v>
      </c>
      <c r="C58" s="22"/>
      <c r="D58" s="54">
        <v>278351</v>
      </c>
      <c r="E58" s="54"/>
      <c r="F58" s="22"/>
      <c r="G58" s="54">
        <v>51717</v>
      </c>
      <c r="H58" s="54"/>
      <c r="I58" s="22"/>
      <c r="J58" s="55" t="s">
        <v>223</v>
      </c>
      <c r="K58" s="55"/>
      <c r="L58" s="22"/>
      <c r="M58" s="54">
        <v>330068</v>
      </c>
      <c r="N58" s="54"/>
      <c r="O58" s="22"/>
    </row>
    <row r="59" spans="1:15" x14ac:dyDescent="0.25">
      <c r="A59" s="13"/>
      <c r="B59" s="17" t="s">
        <v>84</v>
      </c>
      <c r="C59" s="18"/>
      <c r="D59" s="35">
        <v>184566</v>
      </c>
      <c r="E59" s="35"/>
      <c r="F59" s="18"/>
      <c r="G59" s="56" t="s">
        <v>223</v>
      </c>
      <c r="H59" s="56"/>
      <c r="I59" s="18"/>
      <c r="J59" s="56" t="s">
        <v>223</v>
      </c>
      <c r="K59" s="56"/>
      <c r="L59" s="18"/>
      <c r="M59" s="35">
        <v>184566</v>
      </c>
      <c r="N59" s="35"/>
      <c r="O59" s="18"/>
    </row>
    <row r="60" spans="1:15" x14ac:dyDescent="0.25">
      <c r="A60" s="13"/>
      <c r="B60" s="21" t="s">
        <v>85</v>
      </c>
      <c r="C60" s="22"/>
      <c r="D60" s="27">
        <v>44682</v>
      </c>
      <c r="E60" s="27"/>
      <c r="F60" s="22"/>
      <c r="G60" s="27">
        <v>21884</v>
      </c>
      <c r="H60" s="27"/>
      <c r="I60" s="22"/>
      <c r="J60" s="52" t="s">
        <v>223</v>
      </c>
      <c r="K60" s="52"/>
      <c r="L60" s="22"/>
      <c r="M60" s="27">
        <v>66566</v>
      </c>
      <c r="N60" s="27"/>
      <c r="O60" s="22"/>
    </row>
    <row r="61" spans="1:15" x14ac:dyDescent="0.25">
      <c r="A61" s="13"/>
      <c r="B61" s="17" t="s">
        <v>86</v>
      </c>
      <c r="C61" s="18"/>
      <c r="D61" s="56" t="s">
        <v>223</v>
      </c>
      <c r="E61" s="56"/>
      <c r="F61" s="18"/>
      <c r="G61" s="56" t="s">
        <v>223</v>
      </c>
      <c r="H61" s="56"/>
      <c r="I61" s="18"/>
      <c r="J61" s="35">
        <v>10336</v>
      </c>
      <c r="K61" s="35"/>
      <c r="L61" s="18"/>
      <c r="M61" s="35">
        <v>10336</v>
      </c>
      <c r="N61" s="35"/>
      <c r="O61" s="18"/>
    </row>
    <row r="62" spans="1:15" ht="15.75" thickBot="1" x14ac:dyDescent="0.3">
      <c r="A62" s="13"/>
      <c r="B62" s="21" t="s">
        <v>87</v>
      </c>
      <c r="C62" s="22"/>
      <c r="D62" s="36">
        <v>84</v>
      </c>
      <c r="E62" s="36"/>
      <c r="F62" s="22"/>
      <c r="G62" s="36" t="s">
        <v>223</v>
      </c>
      <c r="H62" s="36"/>
      <c r="I62" s="22"/>
      <c r="J62" s="36" t="s">
        <v>223</v>
      </c>
      <c r="K62" s="36"/>
      <c r="L62" s="22"/>
      <c r="M62" s="36">
        <v>84</v>
      </c>
      <c r="N62" s="36"/>
      <c r="O62" s="22"/>
    </row>
    <row r="63" spans="1:15" ht="15.75" thickBot="1" x14ac:dyDescent="0.3">
      <c r="A63" s="13"/>
      <c r="B63" s="17" t="s">
        <v>89</v>
      </c>
      <c r="C63" s="18"/>
      <c r="D63" s="62">
        <v>229332</v>
      </c>
      <c r="E63" s="62"/>
      <c r="F63" s="18"/>
      <c r="G63" s="62">
        <v>21884</v>
      </c>
      <c r="H63" s="62"/>
      <c r="I63" s="18"/>
      <c r="J63" s="62">
        <v>10336</v>
      </c>
      <c r="K63" s="62"/>
      <c r="L63" s="18"/>
      <c r="M63" s="62">
        <v>261552</v>
      </c>
      <c r="N63" s="62"/>
      <c r="O63" s="18"/>
    </row>
    <row r="64" spans="1:15" x14ac:dyDescent="0.25">
      <c r="A64" s="13"/>
      <c r="B64" s="21" t="s">
        <v>225</v>
      </c>
      <c r="C64" s="22"/>
      <c r="D64" s="54">
        <v>49019</v>
      </c>
      <c r="E64" s="54"/>
      <c r="F64" s="22"/>
      <c r="G64" s="54">
        <v>29833</v>
      </c>
      <c r="H64" s="54"/>
      <c r="I64" s="22"/>
      <c r="J64" s="55" t="s">
        <v>244</v>
      </c>
      <c r="K64" s="55"/>
      <c r="L64" s="11" t="s">
        <v>227</v>
      </c>
      <c r="M64" s="54">
        <v>68516</v>
      </c>
      <c r="N64" s="54"/>
      <c r="O64" s="22"/>
    </row>
    <row r="65" spans="1:15" x14ac:dyDescent="0.25">
      <c r="A65" s="13"/>
      <c r="B65" s="17" t="s">
        <v>91</v>
      </c>
      <c r="C65" s="18"/>
      <c r="D65" s="56" t="s">
        <v>223</v>
      </c>
      <c r="E65" s="56"/>
      <c r="F65" s="18"/>
      <c r="G65" s="56" t="s">
        <v>223</v>
      </c>
      <c r="H65" s="56"/>
      <c r="I65" s="18"/>
      <c r="J65" s="56">
        <v>116</v>
      </c>
      <c r="K65" s="56"/>
      <c r="L65" s="18"/>
      <c r="M65" s="56">
        <v>116</v>
      </c>
      <c r="N65" s="56"/>
      <c r="O65" s="18"/>
    </row>
    <row r="66" spans="1:15" x14ac:dyDescent="0.25">
      <c r="A66" s="13"/>
      <c r="B66" s="21" t="s">
        <v>228</v>
      </c>
      <c r="C66" s="22"/>
      <c r="D66" s="52" t="s">
        <v>223</v>
      </c>
      <c r="E66" s="52"/>
      <c r="F66" s="22"/>
      <c r="G66" s="52" t="s">
        <v>223</v>
      </c>
      <c r="H66" s="52"/>
      <c r="I66" s="22"/>
      <c r="J66" s="52" t="s">
        <v>245</v>
      </c>
      <c r="K66" s="52"/>
      <c r="L66" s="11" t="s">
        <v>227</v>
      </c>
      <c r="M66" s="52" t="s">
        <v>245</v>
      </c>
      <c r="N66" s="52"/>
      <c r="O66" s="11" t="s">
        <v>227</v>
      </c>
    </row>
    <row r="67" spans="1:15" x14ac:dyDescent="0.25">
      <c r="A67" s="13"/>
      <c r="B67" s="17" t="s">
        <v>93</v>
      </c>
      <c r="C67" s="18"/>
      <c r="D67" s="35">
        <v>10602</v>
      </c>
      <c r="E67" s="35"/>
      <c r="F67" s="18"/>
      <c r="G67" s="56" t="s">
        <v>223</v>
      </c>
      <c r="H67" s="56"/>
      <c r="I67" s="18"/>
      <c r="J67" s="56" t="s">
        <v>223</v>
      </c>
      <c r="K67" s="56"/>
      <c r="L67" s="18"/>
      <c r="M67" s="35">
        <v>10602</v>
      </c>
      <c r="N67" s="35"/>
      <c r="O67" s="18"/>
    </row>
    <row r="68" spans="1:15" ht="15.75" thickBot="1" x14ac:dyDescent="0.3">
      <c r="A68" s="13"/>
      <c r="B68" s="21" t="s">
        <v>94</v>
      </c>
      <c r="C68" s="22"/>
      <c r="D68" s="36" t="s">
        <v>223</v>
      </c>
      <c r="E68" s="36"/>
      <c r="F68" s="22"/>
      <c r="G68" s="36" t="s">
        <v>223</v>
      </c>
      <c r="H68" s="36"/>
      <c r="I68" s="22"/>
      <c r="J68" s="36">
        <v>115</v>
      </c>
      <c r="K68" s="36"/>
      <c r="L68" s="22"/>
      <c r="M68" s="36">
        <v>115</v>
      </c>
      <c r="N68" s="36"/>
      <c r="O68" s="22"/>
    </row>
    <row r="69" spans="1:15" x14ac:dyDescent="0.25">
      <c r="A69" s="13"/>
      <c r="B69" s="17" t="s">
        <v>230</v>
      </c>
      <c r="C69" s="18"/>
      <c r="D69" s="58">
        <v>59621</v>
      </c>
      <c r="E69" s="58"/>
      <c r="F69" s="18"/>
      <c r="G69" s="58">
        <v>29833</v>
      </c>
      <c r="H69" s="58"/>
      <c r="I69" s="18"/>
      <c r="J69" s="59" t="s">
        <v>246</v>
      </c>
      <c r="K69" s="59"/>
      <c r="L69" s="19" t="s">
        <v>227</v>
      </c>
      <c r="M69" s="58">
        <v>44495</v>
      </c>
      <c r="N69" s="58"/>
      <c r="O69" s="18"/>
    </row>
    <row r="70" spans="1:15" ht="15.75" thickBot="1" x14ac:dyDescent="0.3">
      <c r="A70" s="13"/>
      <c r="B70" s="21" t="s">
        <v>240</v>
      </c>
      <c r="C70" s="22"/>
      <c r="D70" s="36" t="s">
        <v>223</v>
      </c>
      <c r="E70" s="36"/>
      <c r="F70" s="22"/>
      <c r="G70" s="36" t="s">
        <v>223</v>
      </c>
      <c r="H70" s="36"/>
      <c r="I70" s="22"/>
      <c r="J70" s="36">
        <v>163</v>
      </c>
      <c r="K70" s="36"/>
      <c r="L70" s="22"/>
      <c r="M70" s="36">
        <v>163</v>
      </c>
      <c r="N70" s="36"/>
      <c r="O70" s="22"/>
    </row>
    <row r="71" spans="1:15" ht="15.75" thickBot="1" x14ac:dyDescent="0.3">
      <c r="A71" s="13"/>
      <c r="B71" s="17" t="s">
        <v>234</v>
      </c>
      <c r="C71" s="18"/>
      <c r="D71" s="30" t="s">
        <v>199</v>
      </c>
      <c r="E71" s="31">
        <v>59621</v>
      </c>
      <c r="F71" s="18"/>
      <c r="G71" s="30" t="s">
        <v>199</v>
      </c>
      <c r="H71" s="31">
        <v>29833</v>
      </c>
      <c r="I71" s="18"/>
      <c r="J71" s="30" t="s">
        <v>199</v>
      </c>
      <c r="K71" s="45" t="s">
        <v>247</v>
      </c>
      <c r="L71" s="19" t="s">
        <v>227</v>
      </c>
      <c r="M71" s="30" t="s">
        <v>199</v>
      </c>
      <c r="N71" s="31">
        <v>44658</v>
      </c>
      <c r="O71" s="18"/>
    </row>
    <row r="72" spans="1:15" ht="15.75" thickTop="1" x14ac:dyDescent="0.25">
      <c r="A72" s="13"/>
      <c r="B72" s="24"/>
      <c r="C72" s="22"/>
      <c r="D72" s="60"/>
      <c r="E72" s="60"/>
      <c r="F72" s="22"/>
      <c r="G72" s="60"/>
      <c r="H72" s="60"/>
      <c r="I72" s="22"/>
      <c r="J72" s="60"/>
      <c r="K72" s="60"/>
      <c r="L72" s="22"/>
      <c r="M72" s="60"/>
      <c r="N72" s="60"/>
      <c r="O72" s="22"/>
    </row>
    <row r="73" spans="1:15" ht="15.75" thickBot="1" x14ac:dyDescent="0.3">
      <c r="A73" s="13"/>
      <c r="B73" s="22"/>
      <c r="C73" s="41"/>
      <c r="D73" s="50" t="s">
        <v>248</v>
      </c>
      <c r="E73" s="50"/>
      <c r="F73" s="50"/>
      <c r="G73" s="50"/>
      <c r="H73" s="50"/>
      <c r="I73" s="50"/>
      <c r="J73" s="50"/>
      <c r="K73" s="50"/>
      <c r="L73" s="50"/>
      <c r="M73" s="50"/>
      <c r="N73" s="50"/>
      <c r="O73" s="41"/>
    </row>
    <row r="74" spans="1:15" ht="15.75" thickBot="1" x14ac:dyDescent="0.3">
      <c r="A74" s="13"/>
      <c r="B74" s="22"/>
      <c r="C74" s="41"/>
      <c r="D74" s="51" t="s">
        <v>219</v>
      </c>
      <c r="E74" s="51"/>
      <c r="F74" s="46"/>
      <c r="G74" s="51" t="s">
        <v>220</v>
      </c>
      <c r="H74" s="51"/>
      <c r="I74" s="46"/>
      <c r="J74" s="51" t="s">
        <v>221</v>
      </c>
      <c r="K74" s="51"/>
      <c r="L74" s="46"/>
      <c r="M74" s="51" t="s">
        <v>222</v>
      </c>
      <c r="N74" s="51"/>
      <c r="O74" s="41"/>
    </row>
    <row r="75" spans="1:15" x14ac:dyDescent="0.25">
      <c r="A75" s="13"/>
      <c r="B75" s="17" t="s">
        <v>79</v>
      </c>
      <c r="C75" s="18"/>
      <c r="D75" s="19" t="s">
        <v>199</v>
      </c>
      <c r="E75" s="42">
        <v>741775</v>
      </c>
      <c r="F75" s="18"/>
      <c r="G75" s="19" t="s">
        <v>199</v>
      </c>
      <c r="H75" s="43" t="s">
        <v>223</v>
      </c>
      <c r="I75" s="18"/>
      <c r="J75" s="19" t="s">
        <v>199</v>
      </c>
      <c r="K75" s="43" t="s">
        <v>223</v>
      </c>
      <c r="L75" s="18"/>
      <c r="M75" s="19" t="s">
        <v>199</v>
      </c>
      <c r="N75" s="42">
        <v>741775</v>
      </c>
      <c r="O75" s="18"/>
    </row>
    <row r="76" spans="1:15" x14ac:dyDescent="0.25">
      <c r="A76" s="13"/>
      <c r="B76" s="21" t="s">
        <v>80</v>
      </c>
      <c r="C76" s="22"/>
      <c r="D76" s="27">
        <v>66237</v>
      </c>
      <c r="E76" s="27"/>
      <c r="F76" s="22"/>
      <c r="G76" s="27">
        <v>154626</v>
      </c>
      <c r="H76" s="27"/>
      <c r="I76" s="22"/>
      <c r="J76" s="52" t="s">
        <v>223</v>
      </c>
      <c r="K76" s="52"/>
      <c r="L76" s="22"/>
      <c r="M76" s="27">
        <v>220863</v>
      </c>
      <c r="N76" s="27"/>
      <c r="O76" s="22"/>
    </row>
    <row r="77" spans="1:15" ht="15.75" thickBot="1" x14ac:dyDescent="0.3">
      <c r="A77" s="13"/>
      <c r="B77" s="17" t="s">
        <v>81</v>
      </c>
      <c r="C77" s="18"/>
      <c r="D77" s="28">
        <v>12033</v>
      </c>
      <c r="E77" s="28"/>
      <c r="F77" s="18"/>
      <c r="G77" s="53" t="s">
        <v>223</v>
      </c>
      <c r="H77" s="53"/>
      <c r="I77" s="18"/>
      <c r="J77" s="53" t="s">
        <v>223</v>
      </c>
      <c r="K77" s="53"/>
      <c r="L77" s="18"/>
      <c r="M77" s="28">
        <v>12033</v>
      </c>
      <c r="N77" s="28"/>
      <c r="O77" s="18"/>
    </row>
    <row r="78" spans="1:15" x14ac:dyDescent="0.25">
      <c r="A78" s="13"/>
      <c r="B78" s="21" t="s">
        <v>224</v>
      </c>
      <c r="C78" s="22"/>
      <c r="D78" s="54">
        <v>820045</v>
      </c>
      <c r="E78" s="54"/>
      <c r="F78" s="22"/>
      <c r="G78" s="54">
        <v>154626</v>
      </c>
      <c r="H78" s="54"/>
      <c r="I78" s="22"/>
      <c r="J78" s="55" t="s">
        <v>223</v>
      </c>
      <c r="K78" s="55"/>
      <c r="L78" s="22"/>
      <c r="M78" s="54">
        <v>974671</v>
      </c>
      <c r="N78" s="54"/>
      <c r="O78" s="22"/>
    </row>
    <row r="79" spans="1:15" x14ac:dyDescent="0.25">
      <c r="A79" s="13"/>
      <c r="B79" s="17" t="s">
        <v>84</v>
      </c>
      <c r="C79" s="18"/>
      <c r="D79" s="35">
        <v>527806</v>
      </c>
      <c r="E79" s="35"/>
      <c r="F79" s="18"/>
      <c r="G79" s="56" t="s">
        <v>223</v>
      </c>
      <c r="H79" s="56"/>
      <c r="I79" s="18"/>
      <c r="J79" s="56" t="s">
        <v>223</v>
      </c>
      <c r="K79" s="56"/>
      <c r="L79" s="18"/>
      <c r="M79" s="35">
        <v>527806</v>
      </c>
      <c r="N79" s="35"/>
      <c r="O79" s="18"/>
    </row>
    <row r="80" spans="1:15" x14ac:dyDescent="0.25">
      <c r="A80" s="13"/>
      <c r="B80" s="21" t="s">
        <v>85</v>
      </c>
      <c r="C80" s="22"/>
      <c r="D80" s="27">
        <v>127244</v>
      </c>
      <c r="E80" s="27"/>
      <c r="F80" s="22"/>
      <c r="G80" s="27">
        <v>64962</v>
      </c>
      <c r="H80" s="27"/>
      <c r="I80" s="22"/>
      <c r="J80" s="52" t="s">
        <v>223</v>
      </c>
      <c r="K80" s="52"/>
      <c r="L80" s="22"/>
      <c r="M80" s="27">
        <v>192206</v>
      </c>
      <c r="N80" s="27"/>
      <c r="O80" s="22"/>
    </row>
    <row r="81" spans="1:15" x14ac:dyDescent="0.25">
      <c r="A81" s="13"/>
      <c r="B81" s="17" t="s">
        <v>86</v>
      </c>
      <c r="C81" s="18"/>
      <c r="D81" s="56" t="s">
        <v>223</v>
      </c>
      <c r="E81" s="56"/>
      <c r="F81" s="18"/>
      <c r="G81" s="56" t="s">
        <v>223</v>
      </c>
      <c r="H81" s="56"/>
      <c r="I81" s="18"/>
      <c r="J81" s="35">
        <v>32333</v>
      </c>
      <c r="K81" s="35"/>
      <c r="L81" s="18"/>
      <c r="M81" s="35">
        <v>32333</v>
      </c>
      <c r="N81" s="35"/>
      <c r="O81" s="18"/>
    </row>
    <row r="82" spans="1:15" x14ac:dyDescent="0.25">
      <c r="A82" s="13"/>
      <c r="B82" s="21" t="s">
        <v>87</v>
      </c>
      <c r="C82" s="22"/>
      <c r="D82" s="27">
        <v>1648</v>
      </c>
      <c r="E82" s="27"/>
      <c r="F82" s="22"/>
      <c r="G82" s="52" t="s">
        <v>223</v>
      </c>
      <c r="H82" s="52"/>
      <c r="I82" s="22"/>
      <c r="J82" s="52" t="s">
        <v>223</v>
      </c>
      <c r="K82" s="52"/>
      <c r="L82" s="22"/>
      <c r="M82" s="27">
        <v>1648</v>
      </c>
      <c r="N82" s="27"/>
      <c r="O82" s="22"/>
    </row>
    <row r="83" spans="1:15" ht="15.75" thickBot="1" x14ac:dyDescent="0.3">
      <c r="A83" s="13"/>
      <c r="B83" s="17" t="s">
        <v>88</v>
      </c>
      <c r="C83" s="18"/>
      <c r="D83" s="53">
        <v>889</v>
      </c>
      <c r="E83" s="53"/>
      <c r="F83" s="18"/>
      <c r="G83" s="53" t="s">
        <v>223</v>
      </c>
      <c r="H83" s="53"/>
      <c r="I83" s="18"/>
      <c r="J83" s="53" t="s">
        <v>223</v>
      </c>
      <c r="K83" s="53"/>
      <c r="L83" s="18"/>
      <c r="M83" s="53">
        <v>889</v>
      </c>
      <c r="N83" s="53"/>
      <c r="O83" s="18"/>
    </row>
    <row r="84" spans="1:15" ht="15.75" thickBot="1" x14ac:dyDescent="0.3">
      <c r="A84" s="13"/>
      <c r="B84" s="21" t="s">
        <v>89</v>
      </c>
      <c r="C84" s="22"/>
      <c r="D84" s="57">
        <v>657587</v>
      </c>
      <c r="E84" s="57"/>
      <c r="F84" s="22"/>
      <c r="G84" s="57">
        <v>64962</v>
      </c>
      <c r="H84" s="57"/>
      <c r="I84" s="22"/>
      <c r="J84" s="57">
        <v>32333</v>
      </c>
      <c r="K84" s="57"/>
      <c r="L84" s="22"/>
      <c r="M84" s="57">
        <v>754882</v>
      </c>
      <c r="N84" s="57"/>
      <c r="O84" s="22"/>
    </row>
    <row r="85" spans="1:15" x14ac:dyDescent="0.25">
      <c r="A85" s="13"/>
      <c r="B85" s="17" t="s">
        <v>225</v>
      </c>
      <c r="C85" s="18"/>
      <c r="D85" s="58">
        <v>162458</v>
      </c>
      <c r="E85" s="58"/>
      <c r="F85" s="18"/>
      <c r="G85" s="58">
        <v>89664</v>
      </c>
      <c r="H85" s="58"/>
      <c r="I85" s="18"/>
      <c r="J85" s="59" t="s">
        <v>249</v>
      </c>
      <c r="K85" s="59"/>
      <c r="L85" s="19" t="s">
        <v>227</v>
      </c>
      <c r="M85" s="58">
        <v>219789</v>
      </c>
      <c r="N85" s="58"/>
      <c r="O85" s="18"/>
    </row>
    <row r="86" spans="1:15" x14ac:dyDescent="0.25">
      <c r="A86" s="13"/>
      <c r="B86" s="21" t="s">
        <v>91</v>
      </c>
      <c r="C86" s="22"/>
      <c r="D86" s="52" t="s">
        <v>223</v>
      </c>
      <c r="E86" s="52"/>
      <c r="F86" s="22"/>
      <c r="G86" s="52" t="s">
        <v>223</v>
      </c>
      <c r="H86" s="52"/>
      <c r="I86" s="22"/>
      <c r="J86" s="52">
        <v>233</v>
      </c>
      <c r="K86" s="52"/>
      <c r="L86" s="22"/>
      <c r="M86" s="52">
        <v>233</v>
      </c>
      <c r="N86" s="52"/>
      <c r="O86" s="22"/>
    </row>
    <row r="87" spans="1:15" x14ac:dyDescent="0.25">
      <c r="A87" s="13"/>
      <c r="B87" s="17" t="s">
        <v>228</v>
      </c>
      <c r="C87" s="18"/>
      <c r="D87" s="56" t="s">
        <v>223</v>
      </c>
      <c r="E87" s="56"/>
      <c r="F87" s="18"/>
      <c r="G87" s="56" t="s">
        <v>223</v>
      </c>
      <c r="H87" s="56"/>
      <c r="I87" s="18"/>
      <c r="J87" s="56" t="s">
        <v>250</v>
      </c>
      <c r="K87" s="56"/>
      <c r="L87" s="19" t="s">
        <v>227</v>
      </c>
      <c r="M87" s="56" t="s">
        <v>250</v>
      </c>
      <c r="N87" s="56"/>
      <c r="O87" s="19" t="s">
        <v>227</v>
      </c>
    </row>
    <row r="88" spans="1:15" x14ac:dyDescent="0.25">
      <c r="A88" s="13"/>
      <c r="B88" s="21" t="s">
        <v>93</v>
      </c>
      <c r="C88" s="22"/>
      <c r="D88" s="27">
        <v>10602</v>
      </c>
      <c r="E88" s="27"/>
      <c r="F88" s="22"/>
      <c r="G88" s="52" t="s">
        <v>223</v>
      </c>
      <c r="H88" s="52"/>
      <c r="I88" s="22"/>
      <c r="J88" s="52" t="s">
        <v>223</v>
      </c>
      <c r="K88" s="52"/>
      <c r="L88" s="22"/>
      <c r="M88" s="27">
        <v>10602</v>
      </c>
      <c r="N88" s="27"/>
      <c r="O88" s="22"/>
    </row>
    <row r="89" spans="1:15" ht="15.75" thickBot="1" x14ac:dyDescent="0.3">
      <c r="A89" s="13"/>
      <c r="B89" s="17" t="s">
        <v>94</v>
      </c>
      <c r="C89" s="18"/>
      <c r="D89" s="53" t="s">
        <v>223</v>
      </c>
      <c r="E89" s="53"/>
      <c r="F89" s="18"/>
      <c r="G89" s="53" t="s">
        <v>223</v>
      </c>
      <c r="H89" s="53"/>
      <c r="I89" s="18"/>
      <c r="J89" s="53">
        <v>236</v>
      </c>
      <c r="K89" s="53"/>
      <c r="L89" s="18"/>
      <c r="M89" s="53">
        <v>236</v>
      </c>
      <c r="N89" s="53"/>
      <c r="O89" s="18"/>
    </row>
    <row r="90" spans="1:15" x14ac:dyDescent="0.25">
      <c r="A90" s="13"/>
      <c r="B90" s="21" t="s">
        <v>230</v>
      </c>
      <c r="C90" s="22"/>
      <c r="D90" s="54">
        <v>173060</v>
      </c>
      <c r="E90" s="54"/>
      <c r="F90" s="22"/>
      <c r="G90" s="54">
        <v>89664</v>
      </c>
      <c r="H90" s="54"/>
      <c r="I90" s="22"/>
      <c r="J90" s="55" t="s">
        <v>251</v>
      </c>
      <c r="K90" s="55"/>
      <c r="L90" s="11" t="s">
        <v>227</v>
      </c>
      <c r="M90" s="54">
        <v>129200</v>
      </c>
      <c r="N90" s="54"/>
      <c r="O90" s="22"/>
    </row>
    <row r="91" spans="1:15" ht="15.75" thickBot="1" x14ac:dyDescent="0.3">
      <c r="A91" s="13"/>
      <c r="B91" s="17" t="s">
        <v>232</v>
      </c>
      <c r="C91" s="18"/>
      <c r="D91" s="53" t="s">
        <v>223</v>
      </c>
      <c r="E91" s="53"/>
      <c r="F91" s="18"/>
      <c r="G91" s="53" t="s">
        <v>223</v>
      </c>
      <c r="H91" s="53"/>
      <c r="I91" s="18"/>
      <c r="J91" s="53" t="s">
        <v>252</v>
      </c>
      <c r="K91" s="53"/>
      <c r="L91" s="19" t="s">
        <v>227</v>
      </c>
      <c r="M91" s="53" t="s">
        <v>252</v>
      </c>
      <c r="N91" s="53"/>
      <c r="O91" s="19" t="s">
        <v>227</v>
      </c>
    </row>
    <row r="92" spans="1:15" ht="15.75" thickBot="1" x14ac:dyDescent="0.3">
      <c r="A92" s="13"/>
      <c r="B92" s="21" t="s">
        <v>234</v>
      </c>
      <c r="C92" s="22"/>
      <c r="D92" s="25" t="s">
        <v>199</v>
      </c>
      <c r="E92" s="26">
        <v>173060</v>
      </c>
      <c r="F92" s="22"/>
      <c r="G92" s="25" t="s">
        <v>199</v>
      </c>
      <c r="H92" s="26">
        <v>89664</v>
      </c>
      <c r="I92" s="22"/>
      <c r="J92" s="25" t="s">
        <v>199</v>
      </c>
      <c r="K92" s="61" t="s">
        <v>253</v>
      </c>
      <c r="L92" s="11" t="s">
        <v>227</v>
      </c>
      <c r="M92" s="25" t="s">
        <v>199</v>
      </c>
      <c r="N92" s="26">
        <v>125292</v>
      </c>
      <c r="O92" s="22"/>
    </row>
    <row r="93" spans="1:15" ht="15.75" thickTop="1" x14ac:dyDescent="0.25">
      <c r="A93" s="13"/>
      <c r="B93" s="24"/>
      <c r="C93" s="22"/>
      <c r="D93" s="60"/>
      <c r="E93" s="60"/>
      <c r="F93" s="22"/>
      <c r="G93" s="60"/>
      <c r="H93" s="60"/>
      <c r="I93" s="22"/>
      <c r="J93" s="60"/>
      <c r="K93" s="60"/>
      <c r="L93" s="22"/>
      <c r="M93" s="60"/>
      <c r="N93" s="60"/>
      <c r="O93" s="22"/>
    </row>
    <row r="94" spans="1:15" ht="15.75" thickBot="1" x14ac:dyDescent="0.3">
      <c r="A94" s="13"/>
      <c r="B94" s="22"/>
      <c r="C94" s="41"/>
      <c r="D94" s="50" t="s">
        <v>254</v>
      </c>
      <c r="E94" s="50"/>
      <c r="F94" s="50"/>
      <c r="G94" s="50"/>
      <c r="H94" s="50"/>
      <c r="I94" s="50"/>
      <c r="J94" s="50"/>
      <c r="K94" s="50"/>
      <c r="L94" s="50"/>
      <c r="M94" s="50"/>
      <c r="N94" s="50"/>
      <c r="O94" s="41"/>
    </row>
    <row r="95" spans="1:15" ht="15.75" thickBot="1" x14ac:dyDescent="0.3">
      <c r="A95" s="13"/>
      <c r="B95" s="22"/>
      <c r="C95" s="41"/>
      <c r="D95" s="51" t="s">
        <v>219</v>
      </c>
      <c r="E95" s="51"/>
      <c r="F95" s="46"/>
      <c r="G95" s="51" t="s">
        <v>220</v>
      </c>
      <c r="H95" s="51"/>
      <c r="I95" s="46"/>
      <c r="J95" s="51" t="s">
        <v>221</v>
      </c>
      <c r="K95" s="51"/>
      <c r="L95" s="46"/>
      <c r="M95" s="51" t="s">
        <v>222</v>
      </c>
      <c r="N95" s="51"/>
      <c r="O95" s="41"/>
    </row>
    <row r="96" spans="1:15" ht="15.75" thickBot="1" x14ac:dyDescent="0.3">
      <c r="A96" s="13"/>
      <c r="B96" s="49" t="s">
        <v>37</v>
      </c>
      <c r="C96" s="18"/>
      <c r="D96" s="30" t="s">
        <v>199</v>
      </c>
      <c r="E96" s="31">
        <v>3384221</v>
      </c>
      <c r="F96" s="18"/>
      <c r="G96" s="30" t="s">
        <v>199</v>
      </c>
      <c r="H96" s="31">
        <v>2209970</v>
      </c>
      <c r="I96" s="18"/>
      <c r="J96" s="30" t="s">
        <v>199</v>
      </c>
      <c r="K96" s="31">
        <v>40934</v>
      </c>
      <c r="L96" s="18"/>
      <c r="M96" s="30" t="s">
        <v>199</v>
      </c>
      <c r="N96" s="31">
        <v>5635125</v>
      </c>
      <c r="O96" s="18"/>
    </row>
    <row r="97" spans="1:15" ht="15.75" thickTop="1" x14ac:dyDescent="0.25">
      <c r="A97" s="13"/>
      <c r="B97" s="38"/>
      <c r="C97" s="38"/>
      <c r="D97" s="38"/>
      <c r="E97" s="38"/>
      <c r="F97" s="38"/>
      <c r="G97" s="38"/>
      <c r="H97" s="38"/>
      <c r="I97" s="38"/>
      <c r="J97" s="38"/>
      <c r="K97" s="38"/>
      <c r="L97" s="38"/>
      <c r="M97" s="38"/>
      <c r="N97" s="38"/>
      <c r="O97" s="38"/>
    </row>
  </sheetData>
  <mergeCells count="302">
    <mergeCell ref="B97:O97"/>
    <mergeCell ref="A1:A2"/>
    <mergeCell ref="B1:O1"/>
    <mergeCell ref="B2:O2"/>
    <mergeCell ref="B3:O3"/>
    <mergeCell ref="A4:A97"/>
    <mergeCell ref="B4:O4"/>
    <mergeCell ref="B5:O5"/>
    <mergeCell ref="B6:O6"/>
    <mergeCell ref="B7:O7"/>
    <mergeCell ref="B8:O8"/>
    <mergeCell ref="D93:E93"/>
    <mergeCell ref="G93:H93"/>
    <mergeCell ref="J93:K93"/>
    <mergeCell ref="M93:N93"/>
    <mergeCell ref="D94:N94"/>
    <mergeCell ref="D95:E95"/>
    <mergeCell ref="G95:H95"/>
    <mergeCell ref="J95:K95"/>
    <mergeCell ref="M95:N95"/>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2:E72"/>
    <mergeCell ref="G72:H72"/>
    <mergeCell ref="J72:K72"/>
    <mergeCell ref="M72:N72"/>
    <mergeCell ref="D73:N73"/>
    <mergeCell ref="D74:E74"/>
    <mergeCell ref="G74:H74"/>
    <mergeCell ref="J74:K74"/>
    <mergeCell ref="M74:N74"/>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49:N49"/>
    <mergeCell ref="D50:E50"/>
    <mergeCell ref="G50:H50"/>
    <mergeCell ref="J50:K50"/>
    <mergeCell ref="M50:N50"/>
    <mergeCell ref="D53:N53"/>
    <mergeCell ref="B52:O52"/>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29:N29"/>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3" t="s">
        <v>255</v>
      </c>
      <c r="B4" s="4" t="s">
        <v>4</v>
      </c>
    </row>
    <row r="5" spans="1:2" x14ac:dyDescent="0.25">
      <c r="A5" s="13"/>
      <c r="B5" s="11"/>
    </row>
    <row r="6" spans="1:2" x14ac:dyDescent="0.25">
      <c r="A6" s="13"/>
      <c r="B6" s="11"/>
    </row>
    <row r="7" spans="1:2" x14ac:dyDescent="0.25">
      <c r="A7" s="13"/>
      <c r="B7" s="12" t="s">
        <v>256</v>
      </c>
    </row>
    <row r="8" spans="1:2" x14ac:dyDescent="0.25">
      <c r="A8" s="13"/>
      <c r="B8" s="11"/>
    </row>
    <row r="9" spans="1:2" x14ac:dyDescent="0.25">
      <c r="A9" s="13"/>
      <c r="B9" s="14" t="s">
        <v>257</v>
      </c>
    </row>
    <row r="10" spans="1:2" x14ac:dyDescent="0.25">
      <c r="A10" s="13"/>
      <c r="B10" s="11"/>
    </row>
    <row r="11" spans="1:2" ht="243" x14ac:dyDescent="0.25">
      <c r="A11" s="13"/>
      <c r="B11" s="11" t="s">
        <v>258</v>
      </c>
    </row>
    <row r="12" spans="1:2" x14ac:dyDescent="0.25">
      <c r="A12" s="13"/>
      <c r="B12" s="11"/>
    </row>
    <row r="13" spans="1:2" ht="409.6" x14ac:dyDescent="0.25">
      <c r="A13" s="13"/>
      <c r="B13" s="11" t="s">
        <v>259</v>
      </c>
    </row>
    <row r="14" spans="1:2" x14ac:dyDescent="0.25">
      <c r="A14" s="13"/>
      <c r="B14" s="11"/>
    </row>
    <row r="15" spans="1:2" ht="409.6" x14ac:dyDescent="0.25">
      <c r="A15" s="13"/>
      <c r="B15" s="11" t="s">
        <v>260</v>
      </c>
    </row>
    <row r="16" spans="1:2" x14ac:dyDescent="0.25">
      <c r="A16" s="13"/>
      <c r="B16" s="11"/>
    </row>
    <row r="17" spans="1:2" ht="166.5" x14ac:dyDescent="0.25">
      <c r="A17" s="13"/>
      <c r="B17" s="11" t="s">
        <v>261</v>
      </c>
    </row>
    <row r="18" spans="1:2" x14ac:dyDescent="0.25">
      <c r="A18" s="13"/>
      <c r="B18" s="11"/>
    </row>
    <row r="19" spans="1:2" ht="319.5" x14ac:dyDescent="0.25">
      <c r="A19" s="13"/>
      <c r="B19" s="11" t="s">
        <v>262</v>
      </c>
    </row>
    <row r="20" spans="1:2" x14ac:dyDescent="0.25">
      <c r="A20" s="13"/>
      <c r="B20" s="33"/>
    </row>
    <row r="21" spans="1:2" ht="204.75" x14ac:dyDescent="0.25">
      <c r="A21" s="13"/>
      <c r="B21" s="11" t="s">
        <v>263</v>
      </c>
    </row>
    <row r="22" spans="1:2" x14ac:dyDescent="0.25">
      <c r="A22" s="13"/>
      <c r="B22" s="11"/>
    </row>
    <row r="23" spans="1:2" ht="77.25" x14ac:dyDescent="0.25">
      <c r="A23" s="13"/>
      <c r="B23" s="11" t="s">
        <v>264</v>
      </c>
    </row>
    <row r="24" spans="1:2" x14ac:dyDescent="0.25">
      <c r="A24" s="13"/>
      <c r="B24" s="11"/>
    </row>
    <row r="25" spans="1:2" x14ac:dyDescent="0.25">
      <c r="A25" s="13"/>
      <c r="B25" s="14" t="s">
        <v>265</v>
      </c>
    </row>
    <row r="26" spans="1:2" x14ac:dyDescent="0.25">
      <c r="A26" s="13"/>
      <c r="B26" s="11"/>
    </row>
    <row r="27" spans="1:2" ht="141" x14ac:dyDescent="0.25">
      <c r="A27" s="13"/>
      <c r="B27" s="11" t="s">
        <v>266</v>
      </c>
    </row>
    <row r="28" spans="1:2" x14ac:dyDescent="0.25">
      <c r="A28" s="13"/>
      <c r="B28" s="11"/>
    </row>
    <row r="29" spans="1:2" ht="319.5" x14ac:dyDescent="0.25">
      <c r="A29" s="13"/>
      <c r="B29" s="11" t="s">
        <v>267</v>
      </c>
    </row>
    <row r="30" spans="1:2" x14ac:dyDescent="0.25">
      <c r="A30" s="13"/>
      <c r="B30" s="11"/>
    </row>
    <row r="31" spans="1:2" ht="141" x14ac:dyDescent="0.25">
      <c r="A31" s="13"/>
      <c r="B31" s="11" t="s">
        <v>268</v>
      </c>
    </row>
    <row r="32" spans="1:2" x14ac:dyDescent="0.25">
      <c r="A32" s="13"/>
      <c r="B32" s="11"/>
    </row>
    <row r="33" spans="1:2" ht="64.5" x14ac:dyDescent="0.25">
      <c r="A33" s="13"/>
      <c r="B33" s="11" t="s">
        <v>269</v>
      </c>
    </row>
    <row r="34" spans="1:2" x14ac:dyDescent="0.25">
      <c r="A34" s="13"/>
      <c r="B34" s="11"/>
    </row>
    <row r="35" spans="1:2" ht="255.75" x14ac:dyDescent="0.25">
      <c r="A35" s="13"/>
      <c r="B35" s="63" t="s">
        <v>270</v>
      </c>
    </row>
    <row r="36" spans="1:2" x14ac:dyDescent="0.25">
      <c r="A36" s="13"/>
      <c r="B36" s="63"/>
    </row>
    <row r="37" spans="1:2" ht="141" x14ac:dyDescent="0.25">
      <c r="A37" s="13"/>
      <c r="B37" s="63" t="s">
        <v>271</v>
      </c>
    </row>
    <row r="38" spans="1:2" x14ac:dyDescent="0.25">
      <c r="A38" s="13"/>
      <c r="B38" s="63"/>
    </row>
    <row r="39" spans="1:2" ht="255.75" x14ac:dyDescent="0.25">
      <c r="A39" s="13"/>
      <c r="B39" s="63" t="s">
        <v>272</v>
      </c>
    </row>
    <row r="40" spans="1:2" x14ac:dyDescent="0.25">
      <c r="A40" s="13"/>
      <c r="B40" s="63"/>
    </row>
    <row r="41" spans="1:2" ht="153.75" x14ac:dyDescent="0.25">
      <c r="A41" s="13"/>
      <c r="B41" s="11" t="s">
        <v>273</v>
      </c>
    </row>
    <row r="42" spans="1:2" x14ac:dyDescent="0.25">
      <c r="A42" s="13"/>
      <c r="B42" s="11"/>
    </row>
    <row r="43" spans="1:2" x14ac:dyDescent="0.25">
      <c r="A43" s="13"/>
      <c r="B43" s="14" t="s">
        <v>274</v>
      </c>
    </row>
    <row r="44" spans="1:2" x14ac:dyDescent="0.25">
      <c r="A44" s="13"/>
      <c r="B44" s="11"/>
    </row>
    <row r="45" spans="1:2" ht="192" x14ac:dyDescent="0.25">
      <c r="A45" s="13"/>
      <c r="B45" s="11" t="s">
        <v>275</v>
      </c>
    </row>
    <row r="46" spans="1:2" x14ac:dyDescent="0.25">
      <c r="A46" s="13"/>
      <c r="B46" s="11"/>
    </row>
    <row r="47" spans="1:2" ht="409.6" x14ac:dyDescent="0.25">
      <c r="A47" s="13"/>
      <c r="B47" s="11" t="s">
        <v>276</v>
      </c>
    </row>
    <row r="48" spans="1:2" x14ac:dyDescent="0.25">
      <c r="A48" s="13"/>
      <c r="B48" s="11"/>
    </row>
    <row r="49" spans="1:2" ht="230.25" x14ac:dyDescent="0.25">
      <c r="A49" s="13"/>
      <c r="B49" s="11" t="s">
        <v>277</v>
      </c>
    </row>
    <row r="50" spans="1:2" x14ac:dyDescent="0.25">
      <c r="A50" s="13"/>
      <c r="B50" s="11"/>
    </row>
    <row r="51" spans="1:2" ht="90" x14ac:dyDescent="0.25">
      <c r="A51" s="13"/>
      <c r="B51" s="11" t="s">
        <v>278</v>
      </c>
    </row>
    <row r="52" spans="1:2" x14ac:dyDescent="0.25">
      <c r="A52" s="13"/>
      <c r="B52" s="11"/>
    </row>
    <row r="53" spans="1:2" ht="383.25" x14ac:dyDescent="0.25">
      <c r="A53" s="13"/>
      <c r="B53" s="11" t="s">
        <v>279</v>
      </c>
    </row>
    <row r="54" spans="1:2" x14ac:dyDescent="0.25">
      <c r="A54" s="13"/>
      <c r="B54" s="11"/>
    </row>
    <row r="55" spans="1:2" ht="306.75" x14ac:dyDescent="0.25">
      <c r="A55" s="13"/>
      <c r="B55" s="11" t="s">
        <v>280</v>
      </c>
    </row>
    <row r="56" spans="1:2" x14ac:dyDescent="0.25">
      <c r="A56" s="13"/>
      <c r="B56" s="11"/>
    </row>
    <row r="57" spans="1:2" ht="64.5" x14ac:dyDescent="0.25">
      <c r="A57" s="13"/>
      <c r="B57" s="11" t="s">
        <v>281</v>
      </c>
    </row>
    <row r="58" spans="1:2" x14ac:dyDescent="0.25">
      <c r="A58" s="13"/>
      <c r="B58" s="11"/>
    </row>
    <row r="59" spans="1:2" x14ac:dyDescent="0.25">
      <c r="A59" s="13"/>
      <c r="B59" s="14" t="s">
        <v>282</v>
      </c>
    </row>
    <row r="60" spans="1:2" x14ac:dyDescent="0.25">
      <c r="A60" s="13"/>
      <c r="B60" s="11"/>
    </row>
    <row r="61" spans="1:2" ht="409.6" x14ac:dyDescent="0.25">
      <c r="A61" s="13"/>
      <c r="B61" s="11" t="s">
        <v>283</v>
      </c>
    </row>
    <row r="62" spans="1:2" x14ac:dyDescent="0.25">
      <c r="A62" s="13"/>
      <c r="B62" s="11"/>
    </row>
  </sheetData>
  <mergeCells count="2">
    <mergeCell ref="A1:A2"/>
    <mergeCell ref="A4:A6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4</v>
      </c>
      <c r="B3" s="4" t="s">
        <v>4</v>
      </c>
    </row>
    <row r="4" spans="1:2" x14ac:dyDescent="0.25">
      <c r="A4" s="13" t="s">
        <v>284</v>
      </c>
      <c r="B4" s="4" t="s">
        <v>4</v>
      </c>
    </row>
    <row r="5" spans="1:2" x14ac:dyDescent="0.25">
      <c r="A5" s="13"/>
      <c r="B5" s="11"/>
    </row>
    <row r="6" spans="1:2" x14ac:dyDescent="0.25">
      <c r="A6" s="13"/>
      <c r="B6" s="11"/>
    </row>
    <row r="7" spans="1:2" ht="26.25" x14ac:dyDescent="0.25">
      <c r="A7" s="13"/>
      <c r="B7" s="12" t="s">
        <v>285</v>
      </c>
    </row>
    <row r="8" spans="1:2" x14ac:dyDescent="0.25">
      <c r="A8" s="13"/>
      <c r="B8" s="11"/>
    </row>
    <row r="9" spans="1:2" ht="230.25" x14ac:dyDescent="0.25">
      <c r="A9" s="13"/>
      <c r="B9" s="14" t="s">
        <v>286</v>
      </c>
    </row>
    <row r="10" spans="1:2" x14ac:dyDescent="0.25">
      <c r="A10" s="13"/>
      <c r="B10" s="11"/>
    </row>
    <row r="11" spans="1:2" ht="332.25" x14ac:dyDescent="0.25">
      <c r="A11" s="13"/>
      <c r="B11" s="14" t="s">
        <v>287</v>
      </c>
    </row>
    <row r="12" spans="1:2" x14ac:dyDescent="0.25">
      <c r="A12" s="13"/>
      <c r="B12" s="11"/>
    </row>
    <row r="13" spans="1:2" ht="115.5" x14ac:dyDescent="0.25">
      <c r="A13" s="13"/>
      <c r="B13" s="11" t="s">
        <v>288</v>
      </c>
    </row>
    <row r="14" spans="1:2" x14ac:dyDescent="0.25">
      <c r="A14" s="13"/>
      <c r="B14" s="11"/>
    </row>
    <row r="15" spans="1:2" ht="230.25" x14ac:dyDescent="0.25">
      <c r="A15" s="13"/>
      <c r="B15" s="14" t="s">
        <v>289</v>
      </c>
    </row>
    <row r="16" spans="1:2" x14ac:dyDescent="0.25">
      <c r="A16" s="13"/>
      <c r="B16" s="11"/>
    </row>
    <row r="17" spans="1:2" ht="281.25" x14ac:dyDescent="0.25">
      <c r="A17" s="13"/>
      <c r="B17" s="11" t="s">
        <v>290</v>
      </c>
    </row>
    <row r="18" spans="1:2" x14ac:dyDescent="0.25">
      <c r="A18" s="13"/>
      <c r="B18" s="11"/>
    </row>
    <row r="19" spans="1:2" ht="128.25" x14ac:dyDescent="0.25">
      <c r="A19" s="13"/>
      <c r="B19" s="11" t="s">
        <v>291</v>
      </c>
    </row>
    <row r="20" spans="1:2" x14ac:dyDescent="0.25">
      <c r="A20" s="13"/>
      <c r="B20" s="11"/>
    </row>
    <row r="21" spans="1:2" ht="255.75" x14ac:dyDescent="0.25">
      <c r="A21" s="13"/>
      <c r="B21" s="14" t="s">
        <v>292</v>
      </c>
    </row>
    <row r="22" spans="1:2" x14ac:dyDescent="0.25">
      <c r="A22" s="13"/>
      <c r="B22" s="11"/>
    </row>
    <row r="23" spans="1:2" ht="153.75" x14ac:dyDescent="0.25">
      <c r="A23" s="13"/>
      <c r="B23" s="11" t="s">
        <v>293</v>
      </c>
    </row>
    <row r="24" spans="1:2" x14ac:dyDescent="0.25">
      <c r="A24" s="13"/>
      <c r="B24" s="33"/>
    </row>
    <row r="25" spans="1:2" ht="26.25" x14ac:dyDescent="0.25">
      <c r="A25" s="13"/>
      <c r="B25" s="11" t="s">
        <v>294</v>
      </c>
    </row>
    <row r="26" spans="1:2" x14ac:dyDescent="0.25">
      <c r="A26" s="13"/>
      <c r="B26" s="11"/>
    </row>
    <row r="27" spans="1:2" ht="204.75" x14ac:dyDescent="0.25">
      <c r="A27" s="13"/>
      <c r="B27" s="14" t="s">
        <v>295</v>
      </c>
    </row>
    <row r="28" spans="1:2" x14ac:dyDescent="0.25">
      <c r="A28" s="13"/>
      <c r="B28" s="11"/>
    </row>
    <row r="29" spans="1:2" ht="153.75" x14ac:dyDescent="0.25">
      <c r="A29" s="13"/>
      <c r="B29" s="11" t="s">
        <v>296</v>
      </c>
    </row>
    <row r="30" spans="1:2" x14ac:dyDescent="0.25">
      <c r="A30" s="13"/>
      <c r="B30" s="11"/>
    </row>
    <row r="31" spans="1:2" ht="294" x14ac:dyDescent="0.25">
      <c r="A31" s="13"/>
      <c r="B31" s="14" t="s">
        <v>297</v>
      </c>
    </row>
    <row r="32" spans="1:2" x14ac:dyDescent="0.25">
      <c r="A32" s="13"/>
      <c r="B32" s="11"/>
    </row>
    <row r="33" spans="1:2" ht="409.6" x14ac:dyDescent="0.25">
      <c r="A33" s="13"/>
      <c r="B33" s="14" t="s">
        <v>298</v>
      </c>
    </row>
    <row r="34" spans="1:2" x14ac:dyDescent="0.25">
      <c r="A34" s="13"/>
      <c r="B34" s="11"/>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1.7109375" bestFit="1" customWidth="1"/>
    <col min="2" max="2" width="36.5703125" customWidth="1"/>
    <col min="3" max="3" width="36" customWidth="1"/>
    <col min="4" max="4" width="7.140625" customWidth="1"/>
    <col min="5" max="5" width="31" customWidth="1"/>
    <col min="6" max="6" width="6.140625" customWidth="1"/>
    <col min="7" max="7" width="7.140625" customWidth="1"/>
    <col min="8" max="8" width="31" customWidth="1"/>
    <col min="9" max="9" width="36" customWidth="1"/>
    <col min="10" max="10" width="7.140625" customWidth="1"/>
    <col min="11" max="11" width="31" customWidth="1"/>
    <col min="12" max="12" width="6.140625" customWidth="1"/>
    <col min="13" max="13" width="7.140625" customWidth="1"/>
    <col min="14" max="14" width="31" customWidth="1"/>
    <col min="15" max="15" width="36"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37" t="s">
        <v>4</v>
      </c>
      <c r="C3" s="37"/>
      <c r="D3" s="37"/>
      <c r="E3" s="37"/>
      <c r="F3" s="37"/>
      <c r="G3" s="37"/>
      <c r="H3" s="37"/>
      <c r="I3" s="37"/>
      <c r="J3" s="37"/>
      <c r="K3" s="37"/>
      <c r="L3" s="37"/>
      <c r="M3" s="37"/>
      <c r="N3" s="37"/>
      <c r="O3" s="37"/>
    </row>
    <row r="4" spans="1:15" ht="15" customHeight="1" x14ac:dyDescent="0.25">
      <c r="A4" s="13" t="s">
        <v>299</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300</v>
      </c>
      <c r="C7" s="39"/>
      <c r="D7" s="39"/>
      <c r="E7" s="39"/>
      <c r="F7" s="39"/>
      <c r="G7" s="39"/>
      <c r="H7" s="39"/>
      <c r="I7" s="39"/>
      <c r="J7" s="39"/>
      <c r="K7" s="39"/>
      <c r="L7" s="39"/>
      <c r="M7" s="39"/>
      <c r="N7" s="39"/>
      <c r="O7" s="39"/>
    </row>
    <row r="8" spans="1:15" x14ac:dyDescent="0.25">
      <c r="A8" s="13"/>
      <c r="B8" s="38"/>
      <c r="C8" s="38"/>
      <c r="D8" s="38"/>
      <c r="E8" s="38"/>
      <c r="F8" s="38"/>
      <c r="G8" s="38"/>
      <c r="H8" s="38"/>
      <c r="I8" s="38"/>
      <c r="J8" s="38"/>
      <c r="K8" s="38"/>
      <c r="L8" s="38"/>
      <c r="M8" s="38"/>
      <c r="N8" s="38"/>
      <c r="O8" s="38"/>
    </row>
    <row r="9" spans="1:15" x14ac:dyDescent="0.25">
      <c r="A9" s="13"/>
      <c r="B9" s="38" t="s">
        <v>301</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15.75" thickBot="1" x14ac:dyDescent="0.3">
      <c r="A11" s="13"/>
      <c r="B11" s="22"/>
      <c r="C11" s="41"/>
      <c r="D11" s="65"/>
      <c r="E11" s="65"/>
      <c r="F11" s="41"/>
      <c r="G11" s="50" t="s">
        <v>302</v>
      </c>
      <c r="H11" s="50"/>
      <c r="I11" s="50"/>
      <c r="J11" s="50"/>
      <c r="K11" s="50"/>
      <c r="L11" s="50"/>
      <c r="M11" s="50"/>
      <c r="N11" s="50"/>
      <c r="O11" s="41"/>
    </row>
    <row r="12" spans="1:15" x14ac:dyDescent="0.25">
      <c r="A12" s="13"/>
      <c r="B12" s="66"/>
      <c r="C12" s="65"/>
      <c r="D12" s="65"/>
      <c r="E12" s="65"/>
      <c r="F12" s="65"/>
      <c r="G12" s="68" t="s">
        <v>303</v>
      </c>
      <c r="H12" s="68"/>
      <c r="I12" s="69"/>
      <c r="J12" s="68" t="s">
        <v>307</v>
      </c>
      <c r="K12" s="68"/>
      <c r="L12" s="69"/>
      <c r="M12" s="68" t="s">
        <v>307</v>
      </c>
      <c r="N12" s="68"/>
      <c r="O12" s="65"/>
    </row>
    <row r="13" spans="1:15" x14ac:dyDescent="0.25">
      <c r="A13" s="13"/>
      <c r="B13" s="66"/>
      <c r="C13" s="65"/>
      <c r="D13" s="65"/>
      <c r="E13" s="65"/>
      <c r="F13" s="65"/>
      <c r="G13" s="67" t="s">
        <v>304</v>
      </c>
      <c r="H13" s="67"/>
      <c r="I13" s="70"/>
      <c r="J13" s="67" t="s">
        <v>308</v>
      </c>
      <c r="K13" s="67"/>
      <c r="L13" s="70"/>
      <c r="M13" s="67" t="s">
        <v>311</v>
      </c>
      <c r="N13" s="67"/>
      <c r="O13" s="65"/>
    </row>
    <row r="14" spans="1:15" x14ac:dyDescent="0.25">
      <c r="A14" s="13"/>
      <c r="B14" s="66"/>
      <c r="C14" s="65"/>
      <c r="D14" s="65"/>
      <c r="E14" s="65"/>
      <c r="F14" s="65"/>
      <c r="G14" s="67" t="s">
        <v>305</v>
      </c>
      <c r="H14" s="67"/>
      <c r="I14" s="70"/>
      <c r="J14" s="67" t="s">
        <v>309</v>
      </c>
      <c r="K14" s="67"/>
      <c r="L14" s="70"/>
      <c r="M14" s="67" t="s">
        <v>310</v>
      </c>
      <c r="N14" s="67"/>
      <c r="O14" s="65"/>
    </row>
    <row r="15" spans="1:15" x14ac:dyDescent="0.25">
      <c r="A15" s="13"/>
      <c r="B15" s="66"/>
      <c r="C15" s="65"/>
      <c r="D15" s="65"/>
      <c r="E15" s="65"/>
      <c r="F15" s="65"/>
      <c r="G15" s="67" t="s">
        <v>306</v>
      </c>
      <c r="H15" s="67"/>
      <c r="I15" s="70"/>
      <c r="J15" s="67" t="s">
        <v>310</v>
      </c>
      <c r="K15" s="67"/>
      <c r="L15" s="70"/>
      <c r="M15" s="37"/>
      <c r="N15" s="37"/>
      <c r="O15" s="65"/>
    </row>
    <row r="16" spans="1:15" ht="15.75" thickBot="1" x14ac:dyDescent="0.3">
      <c r="A16" s="13"/>
      <c r="B16" s="64" t="s">
        <v>312</v>
      </c>
      <c r="C16" s="41"/>
      <c r="D16" s="50" t="s">
        <v>313</v>
      </c>
      <c r="E16" s="50"/>
      <c r="F16" s="41"/>
      <c r="G16" s="50" t="s">
        <v>314</v>
      </c>
      <c r="H16" s="50"/>
      <c r="I16" s="41"/>
      <c r="J16" s="50" t="s">
        <v>315</v>
      </c>
      <c r="K16" s="50"/>
      <c r="L16" s="41"/>
      <c r="M16" s="50" t="s">
        <v>316</v>
      </c>
      <c r="N16" s="50"/>
      <c r="O16" s="41"/>
    </row>
    <row r="17" spans="1:15" x14ac:dyDescent="0.25">
      <c r="A17" s="13"/>
      <c r="B17" s="24"/>
      <c r="C17" s="22"/>
      <c r="D17" s="71"/>
      <c r="E17" s="71"/>
      <c r="F17" s="22"/>
      <c r="G17" s="71"/>
      <c r="H17" s="71"/>
      <c r="I17" s="22"/>
      <c r="J17" s="71"/>
      <c r="K17" s="71"/>
      <c r="L17" s="22"/>
      <c r="M17" s="71"/>
      <c r="N17" s="71"/>
      <c r="O17" s="22"/>
    </row>
    <row r="18" spans="1:15" x14ac:dyDescent="0.25">
      <c r="A18" s="13"/>
      <c r="B18" s="17" t="s">
        <v>317</v>
      </c>
      <c r="C18" s="18"/>
      <c r="D18" s="19" t="s">
        <v>199</v>
      </c>
      <c r="E18" s="20">
        <v>19939</v>
      </c>
      <c r="F18" s="18"/>
      <c r="G18" s="19" t="s">
        <v>199</v>
      </c>
      <c r="H18" s="20">
        <v>19939</v>
      </c>
      <c r="I18" s="18"/>
      <c r="J18" s="19" t="s">
        <v>199</v>
      </c>
      <c r="K18" s="44" t="s">
        <v>223</v>
      </c>
      <c r="L18" s="18"/>
      <c r="M18" s="19" t="s">
        <v>199</v>
      </c>
      <c r="N18" s="44" t="s">
        <v>223</v>
      </c>
      <c r="O18" s="18"/>
    </row>
    <row r="19" spans="1:15" x14ac:dyDescent="0.25">
      <c r="A19" s="13"/>
      <c r="B19" s="21" t="s">
        <v>318</v>
      </c>
      <c r="C19" s="22"/>
      <c r="D19" s="11" t="s">
        <v>199</v>
      </c>
      <c r="E19" s="23">
        <v>4074</v>
      </c>
      <c r="F19" s="22"/>
      <c r="G19" s="11" t="s">
        <v>199</v>
      </c>
      <c r="H19" s="34" t="s">
        <v>223</v>
      </c>
      <c r="I19" s="22"/>
      <c r="J19" s="11" t="s">
        <v>199</v>
      </c>
      <c r="K19" s="34" t="s">
        <v>223</v>
      </c>
      <c r="L19" s="22"/>
      <c r="M19" s="11" t="s">
        <v>199</v>
      </c>
      <c r="N19" s="23">
        <v>4074</v>
      </c>
      <c r="O19" s="22"/>
    </row>
    <row r="20" spans="1:15" x14ac:dyDescent="0.25">
      <c r="A20" s="13"/>
      <c r="B20" s="38"/>
      <c r="C20" s="38"/>
      <c r="D20" s="38"/>
      <c r="E20" s="38"/>
      <c r="F20" s="38"/>
      <c r="G20" s="38"/>
      <c r="H20" s="38"/>
      <c r="I20" s="38"/>
      <c r="J20" s="38"/>
      <c r="K20" s="38"/>
      <c r="L20" s="38"/>
      <c r="M20" s="38"/>
      <c r="N20" s="38"/>
      <c r="O20" s="38"/>
    </row>
    <row r="21" spans="1:15" x14ac:dyDescent="0.25">
      <c r="A21" s="13"/>
      <c r="B21" s="38"/>
      <c r="C21" s="38"/>
      <c r="D21" s="38"/>
      <c r="E21" s="38"/>
      <c r="F21" s="38"/>
      <c r="G21" s="38"/>
      <c r="H21" s="38"/>
      <c r="I21" s="38"/>
      <c r="J21" s="38"/>
      <c r="K21" s="38"/>
      <c r="L21" s="38"/>
      <c r="M21" s="38"/>
      <c r="N21" s="38"/>
      <c r="O21" s="38"/>
    </row>
    <row r="22" spans="1:15" ht="25.5" customHeight="1" x14ac:dyDescent="0.25">
      <c r="A22" s="13"/>
      <c r="B22" s="73" t="s">
        <v>319</v>
      </c>
      <c r="C22" s="73"/>
      <c r="D22" s="73"/>
      <c r="E22" s="73"/>
      <c r="F22" s="73"/>
      <c r="G22" s="73"/>
      <c r="H22" s="73"/>
      <c r="I22" s="73"/>
      <c r="J22" s="73"/>
      <c r="K22" s="73"/>
      <c r="L22" s="73"/>
      <c r="M22" s="73"/>
      <c r="N22" s="73"/>
      <c r="O22" s="73"/>
    </row>
    <row r="23" spans="1:15" x14ac:dyDescent="0.25">
      <c r="A23" s="13"/>
      <c r="B23" s="73"/>
      <c r="C23" s="73"/>
      <c r="D23" s="73"/>
      <c r="E23" s="73"/>
      <c r="F23" s="73"/>
      <c r="G23" s="73"/>
      <c r="H23" s="73"/>
      <c r="I23" s="73"/>
      <c r="J23" s="73"/>
      <c r="K23" s="73"/>
      <c r="L23" s="73"/>
      <c r="M23" s="73"/>
      <c r="N23" s="73"/>
      <c r="O23" s="73"/>
    </row>
    <row r="24" spans="1:15" ht="25.5" customHeight="1" x14ac:dyDescent="0.25">
      <c r="A24" s="13"/>
      <c r="B24" s="73" t="s">
        <v>320</v>
      </c>
      <c r="C24" s="73"/>
      <c r="D24" s="73"/>
      <c r="E24" s="73"/>
      <c r="F24" s="73"/>
      <c r="G24" s="73"/>
      <c r="H24" s="73"/>
      <c r="I24" s="73"/>
      <c r="J24" s="73"/>
      <c r="K24" s="73"/>
      <c r="L24" s="73"/>
      <c r="M24" s="73"/>
      <c r="N24" s="73"/>
      <c r="O24" s="73"/>
    </row>
    <row r="25" spans="1:15" x14ac:dyDescent="0.25">
      <c r="A25" s="13"/>
      <c r="B25" s="73"/>
      <c r="C25" s="73"/>
      <c r="D25" s="73"/>
      <c r="E25" s="73"/>
      <c r="F25" s="73"/>
      <c r="G25" s="73"/>
      <c r="H25" s="73"/>
      <c r="I25" s="73"/>
      <c r="J25" s="73"/>
      <c r="K25" s="73"/>
      <c r="L25" s="73"/>
      <c r="M25" s="73"/>
      <c r="N25" s="73"/>
      <c r="O25" s="73"/>
    </row>
    <row r="26" spans="1:15" ht="25.5" customHeight="1" x14ac:dyDescent="0.25">
      <c r="A26" s="13"/>
      <c r="B26" s="38" t="s">
        <v>321</v>
      </c>
      <c r="C26" s="38"/>
      <c r="D26" s="38"/>
      <c r="E26" s="38"/>
      <c r="F26" s="38"/>
      <c r="G26" s="38"/>
      <c r="H26" s="38"/>
      <c r="I26" s="38"/>
      <c r="J26" s="38"/>
      <c r="K26" s="38"/>
      <c r="L26" s="38"/>
      <c r="M26" s="38"/>
      <c r="N26" s="38"/>
      <c r="O26" s="38"/>
    </row>
    <row r="27" spans="1:15" x14ac:dyDescent="0.25">
      <c r="A27" s="13"/>
      <c r="B27" s="38"/>
      <c r="C27" s="38"/>
      <c r="D27" s="38"/>
      <c r="E27" s="38"/>
      <c r="F27" s="38"/>
      <c r="G27" s="38"/>
      <c r="H27" s="38"/>
      <c r="I27" s="38"/>
      <c r="J27" s="38"/>
      <c r="K27" s="38"/>
      <c r="L27" s="38"/>
      <c r="M27" s="38"/>
      <c r="N27" s="38"/>
      <c r="O27" s="38"/>
    </row>
    <row r="28" spans="1:15" ht="15.75" thickBot="1" x14ac:dyDescent="0.3">
      <c r="A28" s="13"/>
      <c r="B28" s="22"/>
      <c r="C28" s="41"/>
      <c r="D28" s="50" t="s">
        <v>322</v>
      </c>
      <c r="E28" s="50"/>
      <c r="F28" s="50"/>
      <c r="G28" s="50"/>
      <c r="H28" s="50"/>
      <c r="I28" s="41"/>
      <c r="J28" s="50" t="s">
        <v>323</v>
      </c>
      <c r="K28" s="50"/>
      <c r="L28" s="50"/>
      <c r="M28" s="50"/>
      <c r="N28" s="50"/>
      <c r="O28" s="41"/>
    </row>
    <row r="29" spans="1:15" x14ac:dyDescent="0.25">
      <c r="A29" s="13"/>
      <c r="B29" s="22"/>
      <c r="C29" s="41"/>
      <c r="D29" s="68" t="s">
        <v>324</v>
      </c>
      <c r="E29" s="68"/>
      <c r="F29" s="46"/>
      <c r="G29" s="68" t="s">
        <v>325</v>
      </c>
      <c r="H29" s="68"/>
      <c r="I29" s="41"/>
      <c r="J29" s="68" t="s">
        <v>324</v>
      </c>
      <c r="K29" s="68"/>
      <c r="L29" s="46"/>
      <c r="M29" s="68" t="s">
        <v>325</v>
      </c>
      <c r="N29" s="68"/>
      <c r="O29" s="41"/>
    </row>
    <row r="30" spans="1:15" ht="15.75" thickBot="1" x14ac:dyDescent="0.3">
      <c r="A30" s="13"/>
      <c r="B30" s="22"/>
      <c r="C30" s="41"/>
      <c r="D30" s="50" t="s">
        <v>326</v>
      </c>
      <c r="E30" s="50"/>
      <c r="F30" s="41"/>
      <c r="G30" s="50" t="s">
        <v>327</v>
      </c>
      <c r="H30" s="50"/>
      <c r="I30" s="41"/>
      <c r="J30" s="50" t="s">
        <v>326</v>
      </c>
      <c r="K30" s="50"/>
      <c r="L30" s="41"/>
      <c r="M30" s="50" t="s">
        <v>327</v>
      </c>
      <c r="N30" s="50"/>
      <c r="O30" s="41"/>
    </row>
    <row r="31" spans="1:15" x14ac:dyDescent="0.25">
      <c r="A31" s="13"/>
      <c r="B31" s="24"/>
      <c r="C31" s="22"/>
      <c r="D31" s="71"/>
      <c r="E31" s="71"/>
      <c r="F31" s="22"/>
      <c r="G31" s="71"/>
      <c r="H31" s="71"/>
      <c r="I31" s="22"/>
      <c r="J31" s="71"/>
      <c r="K31" s="71"/>
      <c r="L31" s="22"/>
      <c r="M31" s="71"/>
      <c r="N31" s="71"/>
      <c r="O31" s="22"/>
    </row>
    <row r="32" spans="1:15" x14ac:dyDescent="0.25">
      <c r="A32" s="13"/>
      <c r="B32" s="17" t="s">
        <v>328</v>
      </c>
      <c r="C32" s="18"/>
      <c r="D32" s="19" t="s">
        <v>199</v>
      </c>
      <c r="E32" s="20">
        <v>300000</v>
      </c>
      <c r="F32" s="18"/>
      <c r="G32" s="19" t="s">
        <v>199</v>
      </c>
      <c r="H32" s="20">
        <v>316789</v>
      </c>
      <c r="I32" s="18"/>
      <c r="J32" s="19" t="s">
        <v>199</v>
      </c>
      <c r="K32" s="20">
        <v>300000</v>
      </c>
      <c r="L32" s="18"/>
      <c r="M32" s="19" t="s">
        <v>199</v>
      </c>
      <c r="N32" s="20">
        <v>333360</v>
      </c>
      <c r="O32" s="18"/>
    </row>
    <row r="33" spans="1:15" x14ac:dyDescent="0.25">
      <c r="A33" s="13"/>
      <c r="B33" s="21" t="s">
        <v>329</v>
      </c>
      <c r="C33" s="22"/>
      <c r="D33" s="27">
        <v>280000</v>
      </c>
      <c r="E33" s="27"/>
      <c r="F33" s="22"/>
      <c r="G33" s="27">
        <v>291145</v>
      </c>
      <c r="H33" s="27"/>
      <c r="I33" s="22"/>
      <c r="J33" s="27">
        <v>280000</v>
      </c>
      <c r="K33" s="27"/>
      <c r="L33" s="22"/>
      <c r="M33" s="27">
        <v>298926</v>
      </c>
      <c r="N33" s="27"/>
      <c r="O33" s="22"/>
    </row>
    <row r="34" spans="1:15" x14ac:dyDescent="0.25">
      <c r="A34" s="13"/>
      <c r="B34" s="17" t="s">
        <v>330</v>
      </c>
      <c r="C34" s="18"/>
      <c r="D34" s="35">
        <v>275000</v>
      </c>
      <c r="E34" s="35"/>
      <c r="F34" s="18"/>
      <c r="G34" s="35">
        <v>303484</v>
      </c>
      <c r="H34" s="35"/>
      <c r="I34" s="18"/>
      <c r="J34" s="35">
        <v>275000</v>
      </c>
      <c r="K34" s="35"/>
      <c r="L34" s="18"/>
      <c r="M34" s="35">
        <v>306078</v>
      </c>
      <c r="N34" s="35"/>
      <c r="O34" s="18"/>
    </row>
    <row r="35" spans="1:15" x14ac:dyDescent="0.25">
      <c r="A35" s="13"/>
      <c r="B35" s="21" t="s">
        <v>331</v>
      </c>
      <c r="C35" s="22"/>
      <c r="D35" s="27">
        <v>300000</v>
      </c>
      <c r="E35" s="27"/>
      <c r="F35" s="22"/>
      <c r="G35" s="27">
        <v>323728</v>
      </c>
      <c r="H35" s="27"/>
      <c r="I35" s="22"/>
      <c r="J35" s="27">
        <v>300000</v>
      </c>
      <c r="K35" s="27"/>
      <c r="L35" s="22"/>
      <c r="M35" s="27">
        <v>335173</v>
      </c>
      <c r="N35" s="27"/>
      <c r="O35" s="22"/>
    </row>
    <row r="36" spans="1:15" x14ac:dyDescent="0.25">
      <c r="A36" s="13"/>
      <c r="B36" s="17" t="s">
        <v>332</v>
      </c>
      <c r="C36" s="18"/>
      <c r="D36" s="35">
        <v>350000</v>
      </c>
      <c r="E36" s="35"/>
      <c r="F36" s="18"/>
      <c r="G36" s="35">
        <v>397921</v>
      </c>
      <c r="H36" s="35"/>
      <c r="I36" s="18"/>
      <c r="J36" s="35">
        <v>350000</v>
      </c>
      <c r="K36" s="35"/>
      <c r="L36" s="18"/>
      <c r="M36" s="35">
        <v>417293</v>
      </c>
      <c r="N36" s="35"/>
      <c r="O36" s="18"/>
    </row>
    <row r="37" spans="1:15" x14ac:dyDescent="0.25">
      <c r="A37" s="13"/>
      <c r="B37" s="21" t="s">
        <v>333</v>
      </c>
      <c r="C37" s="22"/>
      <c r="D37" s="27">
        <v>500000</v>
      </c>
      <c r="E37" s="27"/>
      <c r="F37" s="22"/>
      <c r="G37" s="27">
        <v>498013</v>
      </c>
      <c r="H37" s="27"/>
      <c r="I37" s="22"/>
      <c r="J37" s="27">
        <v>500000</v>
      </c>
      <c r="K37" s="27"/>
      <c r="L37" s="22"/>
      <c r="M37" s="27">
        <v>531343</v>
      </c>
      <c r="N37" s="27"/>
      <c r="O37" s="22"/>
    </row>
    <row r="38" spans="1:15" x14ac:dyDescent="0.25">
      <c r="A38" s="13"/>
      <c r="B38" s="17" t="s">
        <v>334</v>
      </c>
      <c r="C38" s="18"/>
      <c r="D38" s="35">
        <v>300000</v>
      </c>
      <c r="E38" s="35"/>
      <c r="F38" s="18"/>
      <c r="G38" s="35">
        <v>294923</v>
      </c>
      <c r="H38" s="35"/>
      <c r="I38" s="18"/>
      <c r="J38" s="56" t="s">
        <v>223</v>
      </c>
      <c r="K38" s="56"/>
      <c r="L38" s="18"/>
      <c r="M38" s="56" t="s">
        <v>223</v>
      </c>
      <c r="N38" s="56"/>
      <c r="O38" s="18"/>
    </row>
    <row r="39" spans="1:15" x14ac:dyDescent="0.25">
      <c r="A39" s="13"/>
      <c r="B39" s="21" t="s">
        <v>335</v>
      </c>
      <c r="C39" s="22"/>
      <c r="D39" s="27">
        <v>8478</v>
      </c>
      <c r="E39" s="27"/>
      <c r="F39" s="22"/>
      <c r="G39" s="27">
        <v>8858</v>
      </c>
      <c r="H39" s="27"/>
      <c r="I39" s="22"/>
      <c r="J39" s="27">
        <v>8478</v>
      </c>
      <c r="K39" s="27"/>
      <c r="L39" s="22"/>
      <c r="M39" s="27">
        <v>9092</v>
      </c>
      <c r="N39" s="27"/>
      <c r="O39" s="22"/>
    </row>
    <row r="40" spans="1:15" ht="15.75" thickBot="1" x14ac:dyDescent="0.3">
      <c r="A40" s="13"/>
      <c r="B40" s="17" t="s">
        <v>336</v>
      </c>
      <c r="C40" s="18"/>
      <c r="D40" s="53" t="s">
        <v>337</v>
      </c>
      <c r="E40" s="53"/>
      <c r="F40" s="19" t="s">
        <v>227</v>
      </c>
      <c r="G40" s="53" t="s">
        <v>223</v>
      </c>
      <c r="H40" s="53"/>
      <c r="I40" s="18"/>
      <c r="J40" s="53" t="s">
        <v>338</v>
      </c>
      <c r="K40" s="53"/>
      <c r="L40" s="19" t="s">
        <v>227</v>
      </c>
      <c r="M40" s="53" t="s">
        <v>223</v>
      </c>
      <c r="N40" s="53"/>
      <c r="O40" s="18"/>
    </row>
    <row r="41" spans="1:15" ht="15.75" thickBot="1" x14ac:dyDescent="0.3">
      <c r="A41" s="13"/>
      <c r="B41" s="72" t="s">
        <v>339</v>
      </c>
      <c r="C41" s="22"/>
      <c r="D41" s="25" t="s">
        <v>199</v>
      </c>
      <c r="E41" s="26">
        <v>2303505</v>
      </c>
      <c r="F41" s="22"/>
      <c r="G41" s="25" t="s">
        <v>199</v>
      </c>
      <c r="H41" s="26">
        <v>2434861</v>
      </c>
      <c r="I41" s="22"/>
      <c r="J41" s="25" t="s">
        <v>199</v>
      </c>
      <c r="K41" s="26">
        <v>2002358</v>
      </c>
      <c r="L41" s="22"/>
      <c r="M41" s="25" t="s">
        <v>199</v>
      </c>
      <c r="N41" s="26">
        <v>2231265</v>
      </c>
      <c r="O41" s="22"/>
    </row>
    <row r="42" spans="1:15" ht="15.75" thickTop="1" x14ac:dyDescent="0.25">
      <c r="A42" s="13"/>
      <c r="B42" s="38"/>
      <c r="C42" s="38"/>
      <c r="D42" s="38"/>
      <c r="E42" s="38"/>
      <c r="F42" s="38"/>
      <c r="G42" s="38"/>
      <c r="H42" s="38"/>
      <c r="I42" s="38"/>
      <c r="J42" s="38"/>
      <c r="K42" s="38"/>
      <c r="L42" s="38"/>
      <c r="M42" s="38"/>
      <c r="N42" s="38"/>
      <c r="O42" s="38"/>
    </row>
    <row r="43" spans="1:15" x14ac:dyDescent="0.25">
      <c r="A43" s="13"/>
      <c r="B43" s="38" t="s">
        <v>340</v>
      </c>
      <c r="C43" s="38"/>
      <c r="D43" s="38"/>
      <c r="E43" s="38"/>
      <c r="F43" s="38"/>
      <c r="G43" s="38"/>
      <c r="H43" s="38"/>
      <c r="I43" s="38"/>
      <c r="J43" s="38"/>
      <c r="K43" s="38"/>
      <c r="L43" s="38"/>
      <c r="M43" s="38"/>
      <c r="N43" s="38"/>
      <c r="O43" s="38"/>
    </row>
    <row r="44" spans="1:15" x14ac:dyDescent="0.25">
      <c r="A44" s="13"/>
      <c r="B44" s="38"/>
      <c r="C44" s="38"/>
      <c r="D44" s="38"/>
      <c r="E44" s="38"/>
      <c r="F44" s="38"/>
      <c r="G44" s="38"/>
      <c r="H44" s="38"/>
      <c r="I44" s="38"/>
      <c r="J44" s="38"/>
      <c r="K44" s="38"/>
      <c r="L44" s="38"/>
      <c r="M44" s="38"/>
      <c r="N44" s="38"/>
      <c r="O44" s="38"/>
    </row>
  </sheetData>
  <mergeCells count="98">
    <mergeCell ref="B44:O44"/>
    <mergeCell ref="B24:O24"/>
    <mergeCell ref="B25:O25"/>
    <mergeCell ref="B26:O26"/>
    <mergeCell ref="B27:O27"/>
    <mergeCell ref="B42:O42"/>
    <mergeCell ref="B43:O43"/>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4"/>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17:E17"/>
    <mergeCell ref="G17:H17"/>
    <mergeCell ref="J17:K17"/>
    <mergeCell ref="M17:N17"/>
    <mergeCell ref="D28:H28"/>
    <mergeCell ref="J28:N28"/>
    <mergeCell ref="B20:O20"/>
    <mergeCell ref="B21:O21"/>
    <mergeCell ref="B22:O22"/>
    <mergeCell ref="B23:O23"/>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2" t="s">
        <v>342</v>
      </c>
      <c r="B3" s="37" t="s">
        <v>4</v>
      </c>
      <c r="C3" s="37"/>
      <c r="D3" s="37"/>
      <c r="E3" s="37"/>
      <c r="F3" s="37"/>
    </row>
    <row r="4" spans="1:6" ht="15" customHeight="1" x14ac:dyDescent="0.25">
      <c r="A4" s="3" t="s">
        <v>343</v>
      </c>
      <c r="B4" s="37" t="s">
        <v>4</v>
      </c>
      <c r="C4" s="37"/>
      <c r="D4" s="37"/>
      <c r="E4" s="37"/>
      <c r="F4" s="37"/>
    </row>
    <row r="5" spans="1:6" ht="15" customHeight="1" x14ac:dyDescent="0.25">
      <c r="A5" s="13" t="s">
        <v>344</v>
      </c>
      <c r="B5" s="37" t="s">
        <v>4</v>
      </c>
      <c r="C5" s="37"/>
      <c r="D5" s="37"/>
      <c r="E5" s="37"/>
      <c r="F5" s="37"/>
    </row>
    <row r="6" spans="1:6" x14ac:dyDescent="0.25">
      <c r="A6" s="13"/>
      <c r="B6" s="17" t="s">
        <v>29</v>
      </c>
      <c r="C6" s="18"/>
      <c r="D6" s="19" t="s">
        <v>199</v>
      </c>
      <c r="E6" s="20">
        <v>2000</v>
      </c>
      <c r="F6" s="18"/>
    </row>
    <row r="7" spans="1:6" x14ac:dyDescent="0.25">
      <c r="A7" s="13"/>
      <c r="B7" s="21" t="s">
        <v>200</v>
      </c>
      <c r="C7" s="22"/>
      <c r="D7" s="27">
        <v>24300</v>
      </c>
      <c r="E7" s="27"/>
      <c r="F7" s="22"/>
    </row>
    <row r="8" spans="1:6" ht="15.75" thickBot="1" x14ac:dyDescent="0.3">
      <c r="A8" s="13"/>
      <c r="B8" s="17" t="s">
        <v>201</v>
      </c>
      <c r="C8" s="18"/>
      <c r="D8" s="28">
        <v>3400</v>
      </c>
      <c r="E8" s="28"/>
      <c r="F8" s="18"/>
    </row>
    <row r="9" spans="1:6" ht="15.75" thickBot="1" x14ac:dyDescent="0.3">
      <c r="A9" s="13"/>
      <c r="B9" s="24"/>
      <c r="C9" s="22"/>
      <c r="D9" s="25" t="s">
        <v>199</v>
      </c>
      <c r="E9" s="26">
        <v>29700</v>
      </c>
      <c r="F9" s="22"/>
    </row>
    <row r="10" spans="1:6" ht="15.75" thickTop="1" x14ac:dyDescent="0.25">
      <c r="A10" s="2" t="s">
        <v>345</v>
      </c>
      <c r="B10" s="37" t="s">
        <v>4</v>
      </c>
      <c r="C10" s="37"/>
      <c r="D10" s="37"/>
      <c r="E10" s="37"/>
      <c r="F10" s="37"/>
    </row>
    <row r="11" spans="1:6" ht="15" customHeight="1" x14ac:dyDescent="0.25">
      <c r="A11" s="3" t="s">
        <v>343</v>
      </c>
      <c r="B11" s="37" t="s">
        <v>4</v>
      </c>
      <c r="C11" s="37"/>
      <c r="D11" s="37"/>
      <c r="E11" s="37"/>
      <c r="F11" s="37"/>
    </row>
    <row r="12" spans="1:6" ht="15" customHeight="1" x14ac:dyDescent="0.25">
      <c r="A12" s="13" t="s">
        <v>344</v>
      </c>
      <c r="B12" s="37" t="s">
        <v>4</v>
      </c>
      <c r="C12" s="37"/>
      <c r="D12" s="37"/>
      <c r="E12" s="37"/>
      <c r="F12" s="37"/>
    </row>
    <row r="13" spans="1:6" x14ac:dyDescent="0.25">
      <c r="A13" s="13"/>
      <c r="B13" s="38"/>
      <c r="C13" s="38"/>
      <c r="D13" s="38"/>
      <c r="E13" s="38"/>
      <c r="F13" s="38"/>
    </row>
    <row r="14" spans="1:6" x14ac:dyDescent="0.25">
      <c r="A14" s="13"/>
      <c r="B14" s="38"/>
      <c r="C14" s="38"/>
      <c r="D14" s="38"/>
      <c r="E14" s="38"/>
      <c r="F14" s="38"/>
    </row>
    <row r="15" spans="1:6" x14ac:dyDescent="0.25">
      <c r="A15" s="13"/>
      <c r="B15" s="17" t="s">
        <v>29</v>
      </c>
      <c r="C15" s="18"/>
      <c r="D15" s="19" t="s">
        <v>199</v>
      </c>
      <c r="E15" s="20">
        <v>12564</v>
      </c>
      <c r="F15" s="18"/>
    </row>
    <row r="16" spans="1:6" ht="15.75" thickBot="1" x14ac:dyDescent="0.3">
      <c r="A16" s="13"/>
      <c r="B16" s="21" t="s">
        <v>200</v>
      </c>
      <c r="C16" s="22"/>
      <c r="D16" s="32">
        <v>108245</v>
      </c>
      <c r="E16" s="32"/>
      <c r="F16" s="22"/>
    </row>
    <row r="17" spans="1:6" ht="15.75" thickBot="1" x14ac:dyDescent="0.3">
      <c r="A17" s="13"/>
      <c r="B17" s="29"/>
      <c r="C17" s="18"/>
      <c r="D17" s="30" t="s">
        <v>199</v>
      </c>
      <c r="E17" s="31">
        <v>120809</v>
      </c>
      <c r="F17" s="18"/>
    </row>
    <row r="18" spans="1:6" ht="15.75" thickTop="1" x14ac:dyDescent="0.25">
      <c r="A18" s="13"/>
      <c r="B18" s="40"/>
      <c r="C18" s="40"/>
      <c r="D18" s="40"/>
      <c r="E18" s="40"/>
      <c r="F18" s="40"/>
    </row>
    <row r="19" spans="1:6" ht="15" customHeight="1" x14ac:dyDescent="0.25">
      <c r="A19" s="2" t="s">
        <v>346</v>
      </c>
      <c r="B19" s="37" t="s">
        <v>4</v>
      </c>
      <c r="C19" s="37"/>
      <c r="D19" s="37"/>
      <c r="E19" s="37"/>
      <c r="F19" s="37"/>
    </row>
    <row r="20" spans="1:6" ht="15" customHeight="1" x14ac:dyDescent="0.25">
      <c r="A20" s="3" t="s">
        <v>343</v>
      </c>
      <c r="B20" s="37" t="s">
        <v>4</v>
      </c>
      <c r="C20" s="37"/>
      <c r="D20" s="37"/>
      <c r="E20" s="37"/>
      <c r="F20" s="37"/>
    </row>
    <row r="21" spans="1:6" ht="15" customHeight="1" x14ac:dyDescent="0.25">
      <c r="A21" s="13" t="s">
        <v>344</v>
      </c>
      <c r="B21" s="37" t="s">
        <v>4</v>
      </c>
      <c r="C21" s="37"/>
      <c r="D21" s="37"/>
      <c r="E21" s="37"/>
      <c r="F21" s="37"/>
    </row>
    <row r="22" spans="1:6" x14ac:dyDescent="0.25">
      <c r="A22" s="13"/>
      <c r="B22" s="17" t="s">
        <v>29</v>
      </c>
      <c r="C22" s="18"/>
      <c r="D22" s="19" t="s">
        <v>199</v>
      </c>
      <c r="E22" s="20">
        <v>5098</v>
      </c>
      <c r="F22" s="18"/>
    </row>
    <row r="23" spans="1:6" x14ac:dyDescent="0.25">
      <c r="A23" s="13"/>
      <c r="B23" s="21" t="s">
        <v>200</v>
      </c>
      <c r="C23" s="22"/>
      <c r="D23" s="27">
        <v>43404</v>
      </c>
      <c r="E23" s="27"/>
      <c r="F23" s="22"/>
    </row>
    <row r="24" spans="1:6" x14ac:dyDescent="0.25">
      <c r="A24" s="13"/>
      <c r="B24" s="17" t="s">
        <v>201</v>
      </c>
      <c r="C24" s="18"/>
      <c r="D24" s="35">
        <v>3540</v>
      </c>
      <c r="E24" s="35"/>
      <c r="F24" s="18"/>
    </row>
    <row r="25" spans="1:6" ht="15.75" thickBot="1" x14ac:dyDescent="0.3">
      <c r="A25" s="13"/>
      <c r="B25" s="21" t="s">
        <v>206</v>
      </c>
      <c r="C25" s="22"/>
      <c r="D25" s="36">
        <v>708</v>
      </c>
      <c r="E25" s="36"/>
      <c r="F25" s="22"/>
    </row>
    <row r="26" spans="1:6" ht="15.75" thickBot="1" x14ac:dyDescent="0.3">
      <c r="A26" s="13"/>
      <c r="B26" s="29"/>
      <c r="C26" s="18"/>
      <c r="D26" s="30" t="s">
        <v>199</v>
      </c>
      <c r="E26" s="31">
        <v>52750</v>
      </c>
      <c r="F26" s="18"/>
    </row>
  </sheetData>
  <mergeCells count="24">
    <mergeCell ref="A21:A26"/>
    <mergeCell ref="B21:F21"/>
    <mergeCell ref="A12:A18"/>
    <mergeCell ref="B12:F12"/>
    <mergeCell ref="B13:F13"/>
    <mergeCell ref="B14:F14"/>
    <mergeCell ref="B18:F18"/>
    <mergeCell ref="B19:F19"/>
    <mergeCell ref="A1:A2"/>
    <mergeCell ref="B1:F1"/>
    <mergeCell ref="B2:F2"/>
    <mergeCell ref="B3:F3"/>
    <mergeCell ref="B4:F4"/>
    <mergeCell ref="A5:A9"/>
    <mergeCell ref="B5:F5"/>
    <mergeCell ref="D7:E7"/>
    <mergeCell ref="D8:E8"/>
    <mergeCell ref="D16:E16"/>
    <mergeCell ref="D23:E23"/>
    <mergeCell ref="D24:E24"/>
    <mergeCell ref="D25:E25"/>
    <mergeCell ref="B10:F10"/>
    <mergeCell ref="B11:F11"/>
    <mergeCell ref="B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72184</v>
      </c>
      <c r="C4" s="8">
        <v>1453399</v>
      </c>
    </row>
    <row r="5" spans="1:3" ht="30" x14ac:dyDescent="0.25">
      <c r="A5" s="2" t="s">
        <v>30</v>
      </c>
      <c r="B5" s="6">
        <v>5853908</v>
      </c>
      <c r="C5" s="6">
        <v>5445710</v>
      </c>
    </row>
    <row r="6" spans="1:3" x14ac:dyDescent="0.25">
      <c r="A6" s="2" t="s">
        <v>31</v>
      </c>
      <c r="B6" s="6">
        <v>7326092</v>
      </c>
      <c r="C6" s="6">
        <v>6899109</v>
      </c>
    </row>
    <row r="7" spans="1:3" x14ac:dyDescent="0.25">
      <c r="A7" s="2" t="s">
        <v>32</v>
      </c>
      <c r="B7" s="6">
        <v>-1708065</v>
      </c>
      <c r="C7" s="6">
        <v>-1551160</v>
      </c>
    </row>
    <row r="8" spans="1:3" x14ac:dyDescent="0.25">
      <c r="A8" s="2" t="s">
        <v>33</v>
      </c>
      <c r="B8" s="6">
        <v>5618027</v>
      </c>
      <c r="C8" s="6">
        <v>5347949</v>
      </c>
    </row>
    <row r="9" spans="1:3" x14ac:dyDescent="0.25">
      <c r="A9" s="2" t="s">
        <v>34</v>
      </c>
      <c r="B9" s="6">
        <v>17118</v>
      </c>
      <c r="C9" s="6">
        <v>20049</v>
      </c>
    </row>
    <row r="10" spans="1:3" x14ac:dyDescent="0.25">
      <c r="A10" s="2" t="s">
        <v>35</v>
      </c>
      <c r="B10" s="6">
        <v>30333</v>
      </c>
      <c r="C10" s="6">
        <v>40744</v>
      </c>
    </row>
    <row r="11" spans="1:3" x14ac:dyDescent="0.25">
      <c r="A11" s="2" t="s">
        <v>36</v>
      </c>
      <c r="B11" s="6">
        <v>236387</v>
      </c>
      <c r="C11" s="6">
        <v>226383</v>
      </c>
    </row>
    <row r="12" spans="1:3" x14ac:dyDescent="0.25">
      <c r="A12" s="2" t="s">
        <v>37</v>
      </c>
      <c r="B12" s="6">
        <v>5901865</v>
      </c>
      <c r="C12" s="6">
        <v>5635125</v>
      </c>
    </row>
    <row r="13" spans="1:3" ht="30" x14ac:dyDescent="0.25">
      <c r="A13" s="3" t="s">
        <v>38</v>
      </c>
      <c r="B13" s="4" t="s">
        <v>4</v>
      </c>
      <c r="C13" s="4" t="s">
        <v>4</v>
      </c>
    </row>
    <row r="14" spans="1:3" x14ac:dyDescent="0.25">
      <c r="A14" s="2" t="s">
        <v>39</v>
      </c>
      <c r="B14" s="6">
        <v>193000</v>
      </c>
      <c r="C14" s="6">
        <v>320000</v>
      </c>
    </row>
    <row r="15" spans="1:3" x14ac:dyDescent="0.25">
      <c r="A15" s="2" t="s">
        <v>40</v>
      </c>
      <c r="B15" s="6">
        <v>400000</v>
      </c>
      <c r="C15" s="6">
        <v>400000</v>
      </c>
    </row>
    <row r="16" spans="1:3" x14ac:dyDescent="0.25">
      <c r="A16" s="2" t="s">
        <v>41</v>
      </c>
      <c r="B16" s="6">
        <v>2295027</v>
      </c>
      <c r="C16" s="6">
        <v>1993880</v>
      </c>
    </row>
    <row r="17" spans="1:3" ht="30" x14ac:dyDescent="0.25">
      <c r="A17" s="2" t="s">
        <v>42</v>
      </c>
      <c r="B17" s="6">
        <v>8478</v>
      </c>
      <c r="C17" s="6">
        <v>8478</v>
      </c>
    </row>
    <row r="18" spans="1:3" x14ac:dyDescent="0.25">
      <c r="A18" s="2" t="s">
        <v>43</v>
      </c>
      <c r="B18" s="6">
        <v>28023</v>
      </c>
      <c r="C18" s="6">
        <v>26577</v>
      </c>
    </row>
    <row r="19" spans="1:3" x14ac:dyDescent="0.25">
      <c r="A19" s="2" t="s">
        <v>44</v>
      </c>
      <c r="B19" s="6">
        <v>97585</v>
      </c>
      <c r="C19" s="6">
        <v>132032</v>
      </c>
    </row>
    <row r="20" spans="1:3" x14ac:dyDescent="0.25">
      <c r="A20" s="2" t="s">
        <v>45</v>
      </c>
      <c r="B20" s="6">
        <v>15187</v>
      </c>
      <c r="C20" s="6">
        <v>13696</v>
      </c>
    </row>
    <row r="21" spans="1:3" x14ac:dyDescent="0.25">
      <c r="A21" s="2" t="s">
        <v>46</v>
      </c>
      <c r="B21" s="6">
        <v>5166</v>
      </c>
      <c r="C21" s="6">
        <v>6664</v>
      </c>
    </row>
    <row r="22" spans="1:3" x14ac:dyDescent="0.25">
      <c r="A22" s="2" t="s">
        <v>47</v>
      </c>
      <c r="B22" s="6">
        <v>3042466</v>
      </c>
      <c r="C22" s="6">
        <v>2901327</v>
      </c>
    </row>
    <row r="23" spans="1:3" x14ac:dyDescent="0.25">
      <c r="A23" s="2" t="s">
        <v>48</v>
      </c>
      <c r="B23" s="4" t="s">
        <v>49</v>
      </c>
      <c r="C23" s="4" t="s">
        <v>49</v>
      </c>
    </row>
    <row r="24" spans="1:3" ht="45" x14ac:dyDescent="0.25">
      <c r="A24" s="3" t="s">
        <v>50</v>
      </c>
      <c r="B24" s="4" t="s">
        <v>4</v>
      </c>
      <c r="C24" s="4" t="s">
        <v>4</v>
      </c>
    </row>
    <row r="25" spans="1:3" ht="75" x14ac:dyDescent="0.25">
      <c r="A25" s="2" t="s">
        <v>51</v>
      </c>
      <c r="B25" s="6">
        <v>1398</v>
      </c>
      <c r="C25" s="6">
        <v>1236</v>
      </c>
    </row>
    <row r="26" spans="1:3" x14ac:dyDescent="0.25">
      <c r="A26" s="2" t="s">
        <v>52</v>
      </c>
      <c r="B26" s="6">
        <v>3847958</v>
      </c>
      <c r="C26" s="6">
        <v>3458144</v>
      </c>
    </row>
    <row r="27" spans="1:3" x14ac:dyDescent="0.25">
      <c r="A27" s="2" t="s">
        <v>53</v>
      </c>
      <c r="B27" s="6">
        <v>2485302</v>
      </c>
      <c r="C27" s="6">
        <v>2384876</v>
      </c>
    </row>
    <row r="28" spans="1:3" ht="30" x14ac:dyDescent="0.25">
      <c r="A28" s="2" t="s">
        <v>54</v>
      </c>
      <c r="B28" s="6">
        <v>10704</v>
      </c>
      <c r="C28" s="6">
        <v>2770</v>
      </c>
    </row>
    <row r="29" spans="1:3" x14ac:dyDescent="0.25">
      <c r="A29" s="2" t="s">
        <v>55</v>
      </c>
      <c r="B29" s="6">
        <v>-274820</v>
      </c>
      <c r="C29" s="6">
        <v>-253426</v>
      </c>
    </row>
    <row r="30" spans="1:3" x14ac:dyDescent="0.25">
      <c r="A30" s="2" t="s">
        <v>56</v>
      </c>
      <c r="B30" s="6">
        <v>-3491250</v>
      </c>
      <c r="C30" s="6">
        <v>-3301782</v>
      </c>
    </row>
    <row r="31" spans="1:3" x14ac:dyDescent="0.25">
      <c r="A31" s="2" t="s">
        <v>57</v>
      </c>
      <c r="B31" s="6">
        <v>2859399</v>
      </c>
      <c r="C31" s="6">
        <v>2733798</v>
      </c>
    </row>
    <row r="32" spans="1:3" ht="30" x14ac:dyDescent="0.25">
      <c r="A32" s="2" t="s">
        <v>58</v>
      </c>
      <c r="B32" s="6">
        <v>5901865</v>
      </c>
      <c r="C32" s="6">
        <v>5635125</v>
      </c>
    </row>
    <row r="33" spans="1:3" x14ac:dyDescent="0.25">
      <c r="A33" s="2" t="s">
        <v>59</v>
      </c>
      <c r="B33" s="4" t="s">
        <v>4</v>
      </c>
      <c r="C33" s="4" t="s">
        <v>4</v>
      </c>
    </row>
    <row r="34" spans="1:3" ht="45" x14ac:dyDescent="0.25">
      <c r="A34" s="3" t="s">
        <v>50</v>
      </c>
      <c r="B34" s="4" t="s">
        <v>4</v>
      </c>
      <c r="C34" s="4" t="s">
        <v>4</v>
      </c>
    </row>
    <row r="35" spans="1:3" x14ac:dyDescent="0.25">
      <c r="A35" s="2" t="s">
        <v>60</v>
      </c>
      <c r="B35" s="4" t="s">
        <v>4</v>
      </c>
      <c r="C35" s="6">
        <v>161873</v>
      </c>
    </row>
    <row r="36" spans="1:3" x14ac:dyDescent="0.25">
      <c r="A36" s="2" t="s">
        <v>61</v>
      </c>
      <c r="B36" s="4" t="s">
        <v>4</v>
      </c>
      <c r="C36" s="4" t="s">
        <v>4</v>
      </c>
    </row>
    <row r="37" spans="1:3" ht="45" x14ac:dyDescent="0.25">
      <c r="A37" s="3" t="s">
        <v>50</v>
      </c>
      <c r="B37" s="4" t="s">
        <v>4</v>
      </c>
      <c r="C37" s="4" t="s">
        <v>4</v>
      </c>
    </row>
    <row r="38" spans="1:3" x14ac:dyDescent="0.25">
      <c r="A38" s="2" t="s">
        <v>60</v>
      </c>
      <c r="B38" s="8">
        <v>280107</v>
      </c>
      <c r="C38" s="8">
        <v>28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1.28515625" bestFit="1" customWidth="1"/>
    <col min="2" max="2" width="28.5703125" bestFit="1" customWidth="1"/>
    <col min="4" max="4" width="1.85546875" bestFit="1" customWidth="1"/>
    <col min="5" max="5" width="7.85546875" bestFit="1" customWidth="1"/>
    <col min="7" max="7" width="2.140625" customWidth="1"/>
    <col min="8" max="8" width="9.5703125" customWidth="1"/>
    <col min="10" max="10" width="1.85546875" bestFit="1" customWidth="1"/>
    <col min="11" max="11" width="7.140625" bestFit="1" customWidth="1"/>
    <col min="12" max="12" width="1.5703125" bestFit="1" customWidth="1"/>
    <col min="13" max="13" width="2" customWidth="1"/>
    <col min="14" max="14" width="8.5703125" customWidth="1"/>
    <col min="15" max="15" width="1.570312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37" t="s">
        <v>4</v>
      </c>
      <c r="C3" s="37"/>
      <c r="D3" s="37"/>
      <c r="E3" s="37"/>
      <c r="F3" s="37"/>
      <c r="G3" s="37"/>
      <c r="H3" s="37"/>
      <c r="I3" s="37"/>
      <c r="J3" s="37"/>
      <c r="K3" s="37"/>
      <c r="L3" s="37"/>
      <c r="M3" s="37"/>
      <c r="N3" s="37"/>
      <c r="O3" s="37"/>
    </row>
    <row r="4" spans="1:15" ht="15" customHeight="1" x14ac:dyDescent="0.25">
      <c r="A4" s="13" t="s">
        <v>348</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22"/>
      <c r="C7" s="41"/>
      <c r="D7" s="50" t="s">
        <v>218</v>
      </c>
      <c r="E7" s="50"/>
      <c r="F7" s="50"/>
      <c r="G7" s="50"/>
      <c r="H7" s="50"/>
      <c r="I7" s="50"/>
      <c r="J7" s="50"/>
      <c r="K7" s="50"/>
      <c r="L7" s="50"/>
      <c r="M7" s="50"/>
      <c r="N7" s="50"/>
      <c r="O7" s="41"/>
    </row>
    <row r="8" spans="1:15" ht="15.75" thickBot="1" x14ac:dyDescent="0.3">
      <c r="A8" s="13"/>
      <c r="B8" s="22"/>
      <c r="C8" s="41"/>
      <c r="D8" s="51" t="s">
        <v>219</v>
      </c>
      <c r="E8" s="51"/>
      <c r="F8" s="41"/>
      <c r="G8" s="51" t="s">
        <v>220</v>
      </c>
      <c r="H8" s="51"/>
      <c r="I8" s="41"/>
      <c r="J8" s="51" t="s">
        <v>221</v>
      </c>
      <c r="K8" s="51"/>
      <c r="L8" s="41"/>
      <c r="M8" s="51" t="s">
        <v>222</v>
      </c>
      <c r="N8" s="51"/>
      <c r="O8" s="41"/>
    </row>
    <row r="9" spans="1:15" x14ac:dyDescent="0.25">
      <c r="A9" s="13"/>
      <c r="B9" s="17" t="s">
        <v>79</v>
      </c>
      <c r="C9" s="18"/>
      <c r="D9" s="19" t="s">
        <v>199</v>
      </c>
      <c r="E9" s="42">
        <v>348908</v>
      </c>
      <c r="F9" s="18"/>
      <c r="G9" s="19" t="s">
        <v>199</v>
      </c>
      <c r="H9" s="43" t="s">
        <v>223</v>
      </c>
      <c r="I9" s="18"/>
      <c r="J9" s="19" t="s">
        <v>199</v>
      </c>
      <c r="K9" s="43" t="s">
        <v>223</v>
      </c>
      <c r="L9" s="18"/>
      <c r="M9" s="19" t="s">
        <v>199</v>
      </c>
      <c r="N9" s="42">
        <v>348908</v>
      </c>
      <c r="O9" s="18"/>
    </row>
    <row r="10" spans="1:15" x14ac:dyDescent="0.25">
      <c r="A10" s="13"/>
      <c r="B10" s="21" t="s">
        <v>80</v>
      </c>
      <c r="C10" s="22"/>
      <c r="D10" s="27">
        <v>8171</v>
      </c>
      <c r="E10" s="27"/>
      <c r="F10" s="22"/>
      <c r="G10" s="27">
        <v>54560</v>
      </c>
      <c r="H10" s="27"/>
      <c r="I10" s="22"/>
      <c r="J10" s="52" t="s">
        <v>223</v>
      </c>
      <c r="K10" s="52"/>
      <c r="L10" s="22"/>
      <c r="M10" s="27">
        <v>62731</v>
      </c>
      <c r="N10" s="27"/>
      <c r="O10" s="22"/>
    </row>
    <row r="11" spans="1:15" ht="15.75" thickBot="1" x14ac:dyDescent="0.3">
      <c r="A11" s="13"/>
      <c r="B11" s="17" t="s">
        <v>81</v>
      </c>
      <c r="C11" s="18"/>
      <c r="D11" s="53">
        <v>636</v>
      </c>
      <c r="E11" s="53"/>
      <c r="F11" s="18"/>
      <c r="G11" s="53" t="s">
        <v>223</v>
      </c>
      <c r="H11" s="53"/>
      <c r="I11" s="18"/>
      <c r="J11" s="53" t="s">
        <v>223</v>
      </c>
      <c r="K11" s="53"/>
      <c r="L11" s="18"/>
      <c r="M11" s="53">
        <v>636</v>
      </c>
      <c r="N11" s="53"/>
      <c r="O11" s="18"/>
    </row>
    <row r="12" spans="1:15" x14ac:dyDescent="0.25">
      <c r="A12" s="13"/>
      <c r="B12" s="21" t="s">
        <v>224</v>
      </c>
      <c r="C12" s="22"/>
      <c r="D12" s="54">
        <v>357715</v>
      </c>
      <c r="E12" s="54"/>
      <c r="F12" s="22"/>
      <c r="G12" s="54">
        <v>54560</v>
      </c>
      <c r="H12" s="54"/>
      <c r="I12" s="22"/>
      <c r="J12" s="55" t="s">
        <v>223</v>
      </c>
      <c r="K12" s="55"/>
      <c r="L12" s="22"/>
      <c r="M12" s="54">
        <v>412275</v>
      </c>
      <c r="N12" s="54"/>
      <c r="O12" s="22"/>
    </row>
    <row r="13" spans="1:15" x14ac:dyDescent="0.25">
      <c r="A13" s="13"/>
      <c r="B13" s="17" t="s">
        <v>84</v>
      </c>
      <c r="C13" s="18"/>
      <c r="D13" s="35">
        <v>249862</v>
      </c>
      <c r="E13" s="35"/>
      <c r="F13" s="18"/>
      <c r="G13" s="56" t="s">
        <v>223</v>
      </c>
      <c r="H13" s="56"/>
      <c r="I13" s="18"/>
      <c r="J13" s="56" t="s">
        <v>223</v>
      </c>
      <c r="K13" s="56"/>
      <c r="L13" s="18"/>
      <c r="M13" s="35">
        <v>249862</v>
      </c>
      <c r="N13" s="35"/>
      <c r="O13" s="18"/>
    </row>
    <row r="14" spans="1:15" x14ac:dyDescent="0.25">
      <c r="A14" s="13"/>
      <c r="B14" s="21" t="s">
        <v>85</v>
      </c>
      <c r="C14" s="22"/>
      <c r="D14" s="27">
        <v>51476</v>
      </c>
      <c r="E14" s="27"/>
      <c r="F14" s="22"/>
      <c r="G14" s="27">
        <v>24572</v>
      </c>
      <c r="H14" s="27"/>
      <c r="I14" s="22"/>
      <c r="J14" s="52" t="s">
        <v>223</v>
      </c>
      <c r="K14" s="52"/>
      <c r="L14" s="22"/>
      <c r="M14" s="27">
        <v>76048</v>
      </c>
      <c r="N14" s="27"/>
      <c r="O14" s="22"/>
    </row>
    <row r="15" spans="1:15" x14ac:dyDescent="0.25">
      <c r="A15" s="13"/>
      <c r="B15" s="17" t="s">
        <v>86</v>
      </c>
      <c r="C15" s="18"/>
      <c r="D15" s="56" t="s">
        <v>223</v>
      </c>
      <c r="E15" s="56"/>
      <c r="F15" s="18"/>
      <c r="G15" s="56" t="s">
        <v>223</v>
      </c>
      <c r="H15" s="56"/>
      <c r="I15" s="18"/>
      <c r="J15" s="35">
        <v>13094</v>
      </c>
      <c r="K15" s="35"/>
      <c r="L15" s="18"/>
      <c r="M15" s="35">
        <v>13094</v>
      </c>
      <c r="N15" s="35"/>
      <c r="O15" s="18"/>
    </row>
    <row r="16" spans="1:15" x14ac:dyDescent="0.25">
      <c r="A16" s="13"/>
      <c r="B16" s="21" t="s">
        <v>87</v>
      </c>
      <c r="C16" s="22"/>
      <c r="D16" s="27">
        <v>1090</v>
      </c>
      <c r="E16" s="27"/>
      <c r="F16" s="22"/>
      <c r="G16" s="52" t="s">
        <v>223</v>
      </c>
      <c r="H16" s="52"/>
      <c r="I16" s="22"/>
      <c r="J16" s="52" t="s">
        <v>223</v>
      </c>
      <c r="K16" s="52"/>
      <c r="L16" s="22"/>
      <c r="M16" s="27">
        <v>1090</v>
      </c>
      <c r="N16" s="27"/>
      <c r="O16" s="22"/>
    </row>
    <row r="17" spans="1:15" ht="15.75" thickBot="1" x14ac:dyDescent="0.3">
      <c r="A17" s="13"/>
      <c r="B17" s="17" t="s">
        <v>88</v>
      </c>
      <c r="C17" s="18"/>
      <c r="D17" s="53" t="s">
        <v>223</v>
      </c>
      <c r="E17" s="53"/>
      <c r="F17" s="18"/>
      <c r="G17" s="28">
        <v>5837</v>
      </c>
      <c r="H17" s="28"/>
      <c r="I17" s="18"/>
      <c r="J17" s="53" t="s">
        <v>223</v>
      </c>
      <c r="K17" s="53"/>
      <c r="L17" s="18"/>
      <c r="M17" s="28">
        <v>5837</v>
      </c>
      <c r="N17" s="28"/>
      <c r="O17" s="18"/>
    </row>
    <row r="18" spans="1:15" ht="15.75" thickBot="1" x14ac:dyDescent="0.3">
      <c r="A18" s="13"/>
      <c r="B18" s="21" t="s">
        <v>89</v>
      </c>
      <c r="C18" s="22"/>
      <c r="D18" s="57">
        <v>302428</v>
      </c>
      <c r="E18" s="57"/>
      <c r="F18" s="22"/>
      <c r="G18" s="57">
        <v>30409</v>
      </c>
      <c r="H18" s="57"/>
      <c r="I18" s="22"/>
      <c r="J18" s="57">
        <v>13094</v>
      </c>
      <c r="K18" s="57"/>
      <c r="L18" s="22"/>
      <c r="M18" s="57">
        <v>345931</v>
      </c>
      <c r="N18" s="57"/>
      <c r="O18" s="22"/>
    </row>
    <row r="19" spans="1:15" x14ac:dyDescent="0.25">
      <c r="A19" s="13"/>
      <c r="B19" s="17" t="s">
        <v>225</v>
      </c>
      <c r="C19" s="18"/>
      <c r="D19" s="58">
        <v>55287</v>
      </c>
      <c r="E19" s="58"/>
      <c r="F19" s="18"/>
      <c r="G19" s="58">
        <v>24151</v>
      </c>
      <c r="H19" s="58"/>
      <c r="I19" s="18"/>
      <c r="J19" s="59" t="s">
        <v>226</v>
      </c>
      <c r="K19" s="59"/>
      <c r="L19" s="19" t="s">
        <v>227</v>
      </c>
      <c r="M19" s="58">
        <v>66344</v>
      </c>
      <c r="N19" s="58"/>
      <c r="O19" s="18"/>
    </row>
    <row r="20" spans="1:15" x14ac:dyDescent="0.25">
      <c r="A20" s="13"/>
      <c r="B20" s="21" t="s">
        <v>91</v>
      </c>
      <c r="C20" s="22"/>
      <c r="D20" s="52" t="s">
        <v>223</v>
      </c>
      <c r="E20" s="52"/>
      <c r="F20" s="22"/>
      <c r="G20" s="52" t="s">
        <v>223</v>
      </c>
      <c r="H20" s="52"/>
      <c r="I20" s="22"/>
      <c r="J20" s="52">
        <v>18</v>
      </c>
      <c r="K20" s="52"/>
      <c r="L20" s="22"/>
      <c r="M20" s="52">
        <v>18</v>
      </c>
      <c r="N20" s="52"/>
      <c r="O20" s="22"/>
    </row>
    <row r="21" spans="1:15" x14ac:dyDescent="0.25">
      <c r="A21" s="13"/>
      <c r="B21" s="17" t="s">
        <v>228</v>
      </c>
      <c r="C21" s="18"/>
      <c r="D21" s="56" t="s">
        <v>223</v>
      </c>
      <c r="E21" s="56"/>
      <c r="F21" s="18"/>
      <c r="G21" s="56" t="s">
        <v>223</v>
      </c>
      <c r="H21" s="56"/>
      <c r="I21" s="18"/>
      <c r="J21" s="56" t="s">
        <v>229</v>
      </c>
      <c r="K21" s="56"/>
      <c r="L21" s="19" t="s">
        <v>227</v>
      </c>
      <c r="M21" s="56" t="s">
        <v>229</v>
      </c>
      <c r="N21" s="56"/>
      <c r="O21" s="19" t="s">
        <v>227</v>
      </c>
    </row>
    <row r="22" spans="1:15" ht="15.75" thickBot="1" x14ac:dyDescent="0.3">
      <c r="A22" s="13"/>
      <c r="B22" s="21" t="s">
        <v>94</v>
      </c>
      <c r="C22" s="22"/>
      <c r="D22" s="36" t="s">
        <v>223</v>
      </c>
      <c r="E22" s="36"/>
      <c r="F22" s="22"/>
      <c r="G22" s="36" t="s">
        <v>223</v>
      </c>
      <c r="H22" s="36"/>
      <c r="I22" s="22"/>
      <c r="J22" s="36">
        <v>64</v>
      </c>
      <c r="K22" s="36"/>
      <c r="L22" s="22"/>
      <c r="M22" s="36">
        <v>64</v>
      </c>
      <c r="N22" s="36"/>
      <c r="O22" s="22"/>
    </row>
    <row r="23" spans="1:15" x14ac:dyDescent="0.25">
      <c r="A23" s="13"/>
      <c r="B23" s="17" t="s">
        <v>230</v>
      </c>
      <c r="C23" s="18"/>
      <c r="D23" s="58">
        <v>55287</v>
      </c>
      <c r="E23" s="58"/>
      <c r="F23" s="18"/>
      <c r="G23" s="58">
        <v>24151</v>
      </c>
      <c r="H23" s="58"/>
      <c r="I23" s="18"/>
      <c r="J23" s="59" t="s">
        <v>231</v>
      </c>
      <c r="K23" s="59"/>
      <c r="L23" s="19" t="s">
        <v>227</v>
      </c>
      <c r="M23" s="58">
        <v>28440</v>
      </c>
      <c r="N23" s="58"/>
      <c r="O23" s="18"/>
    </row>
    <row r="24" spans="1:15" ht="15.75" thickBot="1" x14ac:dyDescent="0.3">
      <c r="A24" s="13"/>
      <c r="B24" s="21" t="s">
        <v>232</v>
      </c>
      <c r="C24" s="22"/>
      <c r="D24" s="36" t="s">
        <v>223</v>
      </c>
      <c r="E24" s="36"/>
      <c r="F24" s="22"/>
      <c r="G24" s="36" t="s">
        <v>223</v>
      </c>
      <c r="H24" s="36"/>
      <c r="I24" s="22"/>
      <c r="J24" s="36" t="s">
        <v>233</v>
      </c>
      <c r="K24" s="36"/>
      <c r="L24" s="11" t="s">
        <v>227</v>
      </c>
      <c r="M24" s="36" t="s">
        <v>233</v>
      </c>
      <c r="N24" s="36"/>
      <c r="O24" s="11" t="s">
        <v>227</v>
      </c>
    </row>
    <row r="25" spans="1:15" ht="15.75" thickBot="1" x14ac:dyDescent="0.3">
      <c r="A25" s="13"/>
      <c r="B25" s="17" t="s">
        <v>234</v>
      </c>
      <c r="C25" s="18"/>
      <c r="D25" s="30" t="s">
        <v>199</v>
      </c>
      <c r="E25" s="31">
        <v>55287</v>
      </c>
      <c r="F25" s="18"/>
      <c r="G25" s="30" t="s">
        <v>199</v>
      </c>
      <c r="H25" s="31">
        <v>24151</v>
      </c>
      <c r="I25" s="18"/>
      <c r="J25" s="30" t="s">
        <v>199</v>
      </c>
      <c r="K25" s="45" t="s">
        <v>235</v>
      </c>
      <c r="L25" s="19" t="s">
        <v>227</v>
      </c>
      <c r="M25" s="30" t="s">
        <v>199</v>
      </c>
      <c r="N25" s="31">
        <v>27567</v>
      </c>
      <c r="O25" s="18"/>
    </row>
    <row r="26" spans="1:15" ht="15.75" thickTop="1" x14ac:dyDescent="0.25">
      <c r="A26" s="13"/>
      <c r="B26" s="24"/>
      <c r="C26" s="22"/>
      <c r="D26" s="60"/>
      <c r="E26" s="60"/>
      <c r="F26" s="22"/>
      <c r="G26" s="60"/>
      <c r="H26" s="60"/>
      <c r="I26" s="22"/>
      <c r="J26" s="60"/>
      <c r="K26" s="60"/>
      <c r="L26" s="22"/>
      <c r="M26" s="60"/>
      <c r="N26" s="60"/>
      <c r="O26" s="22"/>
    </row>
    <row r="27" spans="1:15" ht="15.75" thickBot="1" x14ac:dyDescent="0.3">
      <c r="A27" s="13"/>
      <c r="B27" s="22"/>
      <c r="C27" s="41"/>
      <c r="D27" s="50" t="s">
        <v>236</v>
      </c>
      <c r="E27" s="50"/>
      <c r="F27" s="50"/>
      <c r="G27" s="50"/>
      <c r="H27" s="50"/>
      <c r="I27" s="50"/>
      <c r="J27" s="50"/>
      <c r="K27" s="50"/>
      <c r="L27" s="50"/>
      <c r="M27" s="50"/>
      <c r="N27" s="50"/>
      <c r="O27" s="41"/>
    </row>
    <row r="28" spans="1:15" ht="15.75" thickBot="1" x14ac:dyDescent="0.3">
      <c r="A28" s="13"/>
      <c r="B28" s="22"/>
      <c r="C28" s="41"/>
      <c r="D28" s="51" t="s">
        <v>219</v>
      </c>
      <c r="E28" s="51"/>
      <c r="F28" s="46"/>
      <c r="G28" s="51" t="s">
        <v>220</v>
      </c>
      <c r="H28" s="51"/>
      <c r="I28" s="46"/>
      <c r="J28" s="51" t="s">
        <v>221</v>
      </c>
      <c r="K28" s="51"/>
      <c r="L28" s="46"/>
      <c r="M28" s="51" t="s">
        <v>222</v>
      </c>
      <c r="N28" s="51"/>
      <c r="O28" s="41"/>
    </row>
    <row r="29" spans="1:15" x14ac:dyDescent="0.25">
      <c r="A29" s="13"/>
      <c r="B29" s="17" t="s">
        <v>79</v>
      </c>
      <c r="C29" s="18"/>
      <c r="D29" s="19" t="s">
        <v>199</v>
      </c>
      <c r="E29" s="42">
        <v>990436</v>
      </c>
      <c r="F29" s="18"/>
      <c r="G29" s="19" t="s">
        <v>199</v>
      </c>
      <c r="H29" s="43" t="s">
        <v>223</v>
      </c>
      <c r="I29" s="18"/>
      <c r="J29" s="19" t="s">
        <v>199</v>
      </c>
      <c r="K29" s="43" t="s">
        <v>223</v>
      </c>
      <c r="L29" s="18"/>
      <c r="M29" s="19" t="s">
        <v>199</v>
      </c>
      <c r="N29" s="42">
        <v>990436</v>
      </c>
      <c r="O29" s="18"/>
    </row>
    <row r="30" spans="1:15" x14ac:dyDescent="0.25">
      <c r="A30" s="13"/>
      <c r="B30" s="21" t="s">
        <v>80</v>
      </c>
      <c r="C30" s="22"/>
      <c r="D30" s="27">
        <v>24765</v>
      </c>
      <c r="E30" s="27"/>
      <c r="F30" s="22"/>
      <c r="G30" s="27">
        <v>162034</v>
      </c>
      <c r="H30" s="27"/>
      <c r="I30" s="22"/>
      <c r="J30" s="52" t="s">
        <v>223</v>
      </c>
      <c r="K30" s="52"/>
      <c r="L30" s="22"/>
      <c r="M30" s="27">
        <v>186799</v>
      </c>
      <c r="N30" s="27"/>
      <c r="O30" s="22"/>
    </row>
    <row r="31" spans="1:15" ht="15.75" thickBot="1" x14ac:dyDescent="0.3">
      <c r="A31" s="13"/>
      <c r="B31" s="17" t="s">
        <v>81</v>
      </c>
      <c r="C31" s="18"/>
      <c r="D31" s="28">
        <v>1828</v>
      </c>
      <c r="E31" s="28"/>
      <c r="F31" s="18"/>
      <c r="G31" s="53" t="s">
        <v>223</v>
      </c>
      <c r="H31" s="53"/>
      <c r="I31" s="18"/>
      <c r="J31" s="53" t="s">
        <v>223</v>
      </c>
      <c r="K31" s="53"/>
      <c r="L31" s="18"/>
      <c r="M31" s="28">
        <v>1828</v>
      </c>
      <c r="N31" s="28"/>
      <c r="O31" s="18"/>
    </row>
    <row r="32" spans="1:15" x14ac:dyDescent="0.25">
      <c r="A32" s="13"/>
      <c r="B32" s="21" t="s">
        <v>224</v>
      </c>
      <c r="C32" s="22"/>
      <c r="D32" s="54">
        <v>1017029</v>
      </c>
      <c r="E32" s="54"/>
      <c r="F32" s="22"/>
      <c r="G32" s="54">
        <v>162034</v>
      </c>
      <c r="H32" s="54"/>
      <c r="I32" s="22"/>
      <c r="J32" s="55" t="s">
        <v>223</v>
      </c>
      <c r="K32" s="55"/>
      <c r="L32" s="22"/>
      <c r="M32" s="54">
        <v>1179063</v>
      </c>
      <c r="N32" s="54"/>
      <c r="O32" s="22"/>
    </row>
    <row r="33" spans="1:15" x14ac:dyDescent="0.25">
      <c r="A33" s="13"/>
      <c r="B33" s="17" t="s">
        <v>84</v>
      </c>
      <c r="C33" s="18"/>
      <c r="D33" s="35">
        <v>705054</v>
      </c>
      <c r="E33" s="35"/>
      <c r="F33" s="18"/>
      <c r="G33" s="56" t="s">
        <v>223</v>
      </c>
      <c r="H33" s="56"/>
      <c r="I33" s="18"/>
      <c r="J33" s="56" t="s">
        <v>223</v>
      </c>
      <c r="K33" s="56"/>
      <c r="L33" s="18"/>
      <c r="M33" s="35">
        <v>705054</v>
      </c>
      <c r="N33" s="35"/>
      <c r="O33" s="18"/>
    </row>
    <row r="34" spans="1:15" x14ac:dyDescent="0.25">
      <c r="A34" s="13"/>
      <c r="B34" s="21" t="s">
        <v>85</v>
      </c>
      <c r="C34" s="22"/>
      <c r="D34" s="27">
        <v>149703</v>
      </c>
      <c r="E34" s="27"/>
      <c r="F34" s="22"/>
      <c r="G34" s="27">
        <v>72223</v>
      </c>
      <c r="H34" s="27"/>
      <c r="I34" s="22"/>
      <c r="J34" s="52" t="s">
        <v>223</v>
      </c>
      <c r="K34" s="52"/>
      <c r="L34" s="22"/>
      <c r="M34" s="27">
        <v>221926</v>
      </c>
      <c r="N34" s="27"/>
      <c r="O34" s="22"/>
    </row>
    <row r="35" spans="1:15" x14ac:dyDescent="0.25">
      <c r="A35" s="13"/>
      <c r="B35" s="17" t="s">
        <v>86</v>
      </c>
      <c r="C35" s="18"/>
      <c r="D35" s="56" t="s">
        <v>223</v>
      </c>
      <c r="E35" s="56"/>
      <c r="F35" s="18"/>
      <c r="G35" s="56" t="s">
        <v>223</v>
      </c>
      <c r="H35" s="56"/>
      <c r="I35" s="18"/>
      <c r="J35" s="35">
        <v>37156</v>
      </c>
      <c r="K35" s="35"/>
      <c r="L35" s="18"/>
      <c r="M35" s="35">
        <v>37156</v>
      </c>
      <c r="N35" s="35"/>
      <c r="O35" s="18"/>
    </row>
    <row r="36" spans="1:15" x14ac:dyDescent="0.25">
      <c r="A36" s="13"/>
      <c r="B36" s="21" t="s">
        <v>87</v>
      </c>
      <c r="C36" s="22"/>
      <c r="D36" s="27">
        <v>3180</v>
      </c>
      <c r="E36" s="27"/>
      <c r="F36" s="22"/>
      <c r="G36" s="52" t="s">
        <v>223</v>
      </c>
      <c r="H36" s="52"/>
      <c r="I36" s="22"/>
      <c r="J36" s="52" t="s">
        <v>223</v>
      </c>
      <c r="K36" s="52"/>
      <c r="L36" s="22"/>
      <c r="M36" s="27">
        <v>3180</v>
      </c>
      <c r="N36" s="27"/>
      <c r="O36" s="22"/>
    </row>
    <row r="37" spans="1:15" ht="15.75" thickBot="1" x14ac:dyDescent="0.3">
      <c r="A37" s="13"/>
      <c r="B37" s="17" t="s">
        <v>88</v>
      </c>
      <c r="C37" s="18"/>
      <c r="D37" s="28">
        <v>2171</v>
      </c>
      <c r="E37" s="28"/>
      <c r="F37" s="18"/>
      <c r="G37" s="28">
        <v>5837</v>
      </c>
      <c r="H37" s="28"/>
      <c r="I37" s="18"/>
      <c r="J37" s="53" t="s">
        <v>223</v>
      </c>
      <c r="K37" s="53"/>
      <c r="L37" s="18"/>
      <c r="M37" s="28">
        <v>8008</v>
      </c>
      <c r="N37" s="28"/>
      <c r="O37" s="18"/>
    </row>
    <row r="38" spans="1:15" ht="15.75" thickBot="1" x14ac:dyDescent="0.3">
      <c r="A38" s="13"/>
      <c r="B38" s="21" t="s">
        <v>89</v>
      </c>
      <c r="C38" s="22"/>
      <c r="D38" s="57">
        <v>860108</v>
      </c>
      <c r="E38" s="57"/>
      <c r="F38" s="22"/>
      <c r="G38" s="57">
        <v>78060</v>
      </c>
      <c r="H38" s="57"/>
      <c r="I38" s="22"/>
      <c r="J38" s="57">
        <v>37156</v>
      </c>
      <c r="K38" s="57"/>
      <c r="L38" s="22"/>
      <c r="M38" s="57">
        <v>975324</v>
      </c>
      <c r="N38" s="57"/>
      <c r="O38" s="22"/>
    </row>
    <row r="39" spans="1:15" x14ac:dyDescent="0.25">
      <c r="A39" s="13"/>
      <c r="B39" s="17" t="s">
        <v>225</v>
      </c>
      <c r="C39" s="18"/>
      <c r="D39" s="58">
        <v>156921</v>
      </c>
      <c r="E39" s="58"/>
      <c r="F39" s="18"/>
      <c r="G39" s="58">
        <v>83974</v>
      </c>
      <c r="H39" s="58"/>
      <c r="I39" s="18"/>
      <c r="J39" s="59" t="s">
        <v>237</v>
      </c>
      <c r="K39" s="59"/>
      <c r="L39" s="19" t="s">
        <v>227</v>
      </c>
      <c r="M39" s="58">
        <v>203739</v>
      </c>
      <c r="N39" s="58"/>
      <c r="O39" s="18"/>
    </row>
    <row r="40" spans="1:15" x14ac:dyDescent="0.25">
      <c r="A40" s="13"/>
      <c r="B40" s="21" t="s">
        <v>91</v>
      </c>
      <c r="C40" s="22"/>
      <c r="D40" s="52" t="s">
        <v>223</v>
      </c>
      <c r="E40" s="52"/>
      <c r="F40" s="22"/>
      <c r="G40" s="52" t="s">
        <v>223</v>
      </c>
      <c r="H40" s="52"/>
      <c r="I40" s="22"/>
      <c r="J40" s="52">
        <v>97</v>
      </c>
      <c r="K40" s="52"/>
      <c r="L40" s="22"/>
      <c r="M40" s="52">
        <v>97</v>
      </c>
      <c r="N40" s="52"/>
      <c r="O40" s="22"/>
    </row>
    <row r="41" spans="1:15" x14ac:dyDescent="0.25">
      <c r="A41" s="13"/>
      <c r="B41" s="17" t="s">
        <v>228</v>
      </c>
      <c r="C41" s="18"/>
      <c r="D41" s="56" t="s">
        <v>223</v>
      </c>
      <c r="E41" s="56"/>
      <c r="F41" s="18"/>
      <c r="G41" s="56" t="s">
        <v>223</v>
      </c>
      <c r="H41" s="56"/>
      <c r="I41" s="18"/>
      <c r="J41" s="56" t="s">
        <v>238</v>
      </c>
      <c r="K41" s="56"/>
      <c r="L41" s="19" t="s">
        <v>227</v>
      </c>
      <c r="M41" s="56" t="s">
        <v>238</v>
      </c>
      <c r="N41" s="56"/>
      <c r="O41" s="19" t="s">
        <v>227</v>
      </c>
    </row>
    <row r="42" spans="1:15" ht="15.75" thickBot="1" x14ac:dyDescent="0.3">
      <c r="A42" s="13"/>
      <c r="B42" s="21" t="s">
        <v>94</v>
      </c>
      <c r="C42" s="22"/>
      <c r="D42" s="36" t="s">
        <v>223</v>
      </c>
      <c r="E42" s="36"/>
      <c r="F42" s="22"/>
      <c r="G42" s="36" t="s">
        <v>223</v>
      </c>
      <c r="H42" s="36"/>
      <c r="I42" s="22"/>
      <c r="J42" s="36">
        <v>219</v>
      </c>
      <c r="K42" s="36"/>
      <c r="L42" s="22"/>
      <c r="M42" s="36">
        <v>219</v>
      </c>
      <c r="N42" s="36"/>
      <c r="O42" s="22"/>
    </row>
    <row r="43" spans="1:15" x14ac:dyDescent="0.25">
      <c r="A43" s="13"/>
      <c r="B43" s="17" t="s">
        <v>230</v>
      </c>
      <c r="C43" s="18"/>
      <c r="D43" s="58">
        <v>156921</v>
      </c>
      <c r="E43" s="58"/>
      <c r="F43" s="18"/>
      <c r="G43" s="58">
        <v>83974</v>
      </c>
      <c r="H43" s="58"/>
      <c r="I43" s="18"/>
      <c r="J43" s="59" t="s">
        <v>239</v>
      </c>
      <c r="K43" s="59"/>
      <c r="L43" s="19" t="s">
        <v>227</v>
      </c>
      <c r="M43" s="58">
        <v>95867</v>
      </c>
      <c r="N43" s="58"/>
      <c r="O43" s="18"/>
    </row>
    <row r="44" spans="1:15" ht="15.75" thickBot="1" x14ac:dyDescent="0.3">
      <c r="A44" s="13"/>
      <c r="B44" s="21" t="s">
        <v>240</v>
      </c>
      <c r="C44" s="22"/>
      <c r="D44" s="36" t="s">
        <v>223</v>
      </c>
      <c r="E44" s="36"/>
      <c r="F44" s="22"/>
      <c r="G44" s="36" t="s">
        <v>223</v>
      </c>
      <c r="H44" s="36"/>
      <c r="I44" s="22"/>
      <c r="J44" s="32">
        <v>4559</v>
      </c>
      <c r="K44" s="32"/>
      <c r="L44" s="22"/>
      <c r="M44" s="32">
        <v>4559</v>
      </c>
      <c r="N44" s="32"/>
      <c r="O44" s="22"/>
    </row>
    <row r="45" spans="1:15" ht="15.75" thickBot="1" x14ac:dyDescent="0.3">
      <c r="A45" s="13"/>
      <c r="B45" s="17" t="s">
        <v>234</v>
      </c>
      <c r="C45" s="18"/>
      <c r="D45" s="30" t="s">
        <v>199</v>
      </c>
      <c r="E45" s="47">
        <v>156921</v>
      </c>
      <c r="F45" s="18"/>
      <c r="G45" s="30" t="s">
        <v>199</v>
      </c>
      <c r="H45" s="47">
        <v>83974</v>
      </c>
      <c r="I45" s="18"/>
      <c r="J45" s="30" t="s">
        <v>199</v>
      </c>
      <c r="K45" s="48" t="s">
        <v>241</v>
      </c>
      <c r="L45" s="19" t="s">
        <v>227</v>
      </c>
      <c r="M45" s="30" t="s">
        <v>199</v>
      </c>
      <c r="N45" s="47">
        <v>100426</v>
      </c>
      <c r="O45" s="18"/>
    </row>
    <row r="46" spans="1:15" ht="15.75" thickTop="1" x14ac:dyDescent="0.25">
      <c r="A46" s="13"/>
      <c r="B46" s="24"/>
      <c r="C46" s="22"/>
      <c r="D46" s="60"/>
      <c r="E46" s="60"/>
      <c r="F46" s="22"/>
      <c r="G46" s="60"/>
      <c r="H46" s="60"/>
      <c r="I46" s="22"/>
      <c r="J46" s="60"/>
      <c r="K46" s="60"/>
      <c r="L46" s="22"/>
      <c r="M46" s="60"/>
      <c r="N46" s="60"/>
      <c r="O46" s="22"/>
    </row>
    <row r="47" spans="1:15" ht="15.75" thickBot="1" x14ac:dyDescent="0.3">
      <c r="A47" s="13"/>
      <c r="B47" s="22"/>
      <c r="C47" s="41"/>
      <c r="D47" s="50" t="s">
        <v>242</v>
      </c>
      <c r="E47" s="50"/>
      <c r="F47" s="50"/>
      <c r="G47" s="50"/>
      <c r="H47" s="50"/>
      <c r="I47" s="50"/>
      <c r="J47" s="50"/>
      <c r="K47" s="50"/>
      <c r="L47" s="50"/>
      <c r="M47" s="50"/>
      <c r="N47" s="50"/>
      <c r="O47" s="41"/>
    </row>
    <row r="48" spans="1:15" ht="15.75" thickBot="1" x14ac:dyDescent="0.3">
      <c r="A48" s="13"/>
      <c r="B48" s="22"/>
      <c r="C48" s="41"/>
      <c r="D48" s="51" t="s">
        <v>219</v>
      </c>
      <c r="E48" s="51"/>
      <c r="F48" s="46"/>
      <c r="G48" s="51" t="s">
        <v>220</v>
      </c>
      <c r="H48" s="51"/>
      <c r="I48" s="46"/>
      <c r="J48" s="51" t="s">
        <v>221</v>
      </c>
      <c r="K48" s="51"/>
      <c r="L48" s="46"/>
      <c r="M48" s="51" t="s">
        <v>222</v>
      </c>
      <c r="N48" s="51"/>
      <c r="O48" s="41"/>
    </row>
    <row r="49" spans="1:15" ht="15.75" thickBot="1" x14ac:dyDescent="0.3">
      <c r="A49" s="13"/>
      <c r="B49" s="49" t="s">
        <v>37</v>
      </c>
      <c r="C49" s="18"/>
      <c r="D49" s="30" t="s">
        <v>199</v>
      </c>
      <c r="E49" s="31">
        <v>3651637</v>
      </c>
      <c r="F49" s="18"/>
      <c r="G49" s="30" t="s">
        <v>199</v>
      </c>
      <c r="H49" s="31">
        <v>2212253</v>
      </c>
      <c r="I49" s="18"/>
      <c r="J49" s="30" t="s">
        <v>199</v>
      </c>
      <c r="K49" s="31">
        <v>37975</v>
      </c>
      <c r="L49" s="18"/>
      <c r="M49" s="30" t="s">
        <v>199</v>
      </c>
      <c r="N49" s="31">
        <v>5901865</v>
      </c>
      <c r="O49" s="18"/>
    </row>
    <row r="50" spans="1:15" ht="15.75" thickTop="1" x14ac:dyDescent="0.25">
      <c r="A50" s="13"/>
      <c r="B50" s="40"/>
      <c r="C50" s="40"/>
      <c r="D50" s="40"/>
      <c r="E50" s="40"/>
      <c r="F50" s="40"/>
      <c r="G50" s="40"/>
      <c r="H50" s="40"/>
      <c r="I50" s="40"/>
      <c r="J50" s="40"/>
      <c r="K50" s="40"/>
      <c r="L50" s="40"/>
      <c r="M50" s="40"/>
      <c r="N50" s="40"/>
      <c r="O50" s="40"/>
    </row>
    <row r="51" spans="1:15" ht="15.75" thickBot="1" x14ac:dyDescent="0.3">
      <c r="A51" s="13"/>
      <c r="B51" s="22"/>
      <c r="C51" s="41"/>
      <c r="D51" s="50" t="s">
        <v>243</v>
      </c>
      <c r="E51" s="50"/>
      <c r="F51" s="50"/>
      <c r="G51" s="50"/>
      <c r="H51" s="50"/>
      <c r="I51" s="50"/>
      <c r="J51" s="50"/>
      <c r="K51" s="50"/>
      <c r="L51" s="50"/>
      <c r="M51" s="50"/>
      <c r="N51" s="50"/>
      <c r="O51" s="41"/>
    </row>
    <row r="52" spans="1:15" ht="15.75" thickBot="1" x14ac:dyDescent="0.3">
      <c r="A52" s="13"/>
      <c r="B52" s="22"/>
      <c r="C52" s="41"/>
      <c r="D52" s="51" t="s">
        <v>219</v>
      </c>
      <c r="E52" s="51"/>
      <c r="F52" s="41"/>
      <c r="G52" s="51" t="s">
        <v>220</v>
      </c>
      <c r="H52" s="51"/>
      <c r="I52" s="41"/>
      <c r="J52" s="51" t="s">
        <v>221</v>
      </c>
      <c r="K52" s="51"/>
      <c r="L52" s="41"/>
      <c r="M52" s="51" t="s">
        <v>222</v>
      </c>
      <c r="N52" s="51"/>
      <c r="O52" s="41"/>
    </row>
    <row r="53" spans="1:15" x14ac:dyDescent="0.25">
      <c r="A53" s="13"/>
      <c r="B53" s="17" t="s">
        <v>79</v>
      </c>
      <c r="C53" s="18"/>
      <c r="D53" s="19" t="s">
        <v>199</v>
      </c>
      <c r="E53" s="42">
        <v>251722</v>
      </c>
      <c r="F53" s="18"/>
      <c r="G53" s="19" t="s">
        <v>199</v>
      </c>
      <c r="H53" s="43" t="s">
        <v>223</v>
      </c>
      <c r="I53" s="18"/>
      <c r="J53" s="19" t="s">
        <v>199</v>
      </c>
      <c r="K53" s="43" t="s">
        <v>223</v>
      </c>
      <c r="L53" s="18"/>
      <c r="M53" s="19" t="s">
        <v>199</v>
      </c>
      <c r="N53" s="42">
        <v>251722</v>
      </c>
      <c r="O53" s="18"/>
    </row>
    <row r="54" spans="1:15" x14ac:dyDescent="0.25">
      <c r="A54" s="13"/>
      <c r="B54" s="21" t="s">
        <v>80</v>
      </c>
      <c r="C54" s="22"/>
      <c r="D54" s="27">
        <v>22198</v>
      </c>
      <c r="E54" s="27"/>
      <c r="F54" s="22"/>
      <c r="G54" s="27">
        <v>51717</v>
      </c>
      <c r="H54" s="27"/>
      <c r="I54" s="22"/>
      <c r="J54" s="52" t="s">
        <v>223</v>
      </c>
      <c r="K54" s="52"/>
      <c r="L54" s="22"/>
      <c r="M54" s="27">
        <v>73915</v>
      </c>
      <c r="N54" s="27"/>
      <c r="O54" s="22"/>
    </row>
    <row r="55" spans="1:15" ht="15.75" thickBot="1" x14ac:dyDescent="0.3">
      <c r="A55" s="13"/>
      <c r="B55" s="17" t="s">
        <v>81</v>
      </c>
      <c r="C55" s="18"/>
      <c r="D55" s="28">
        <v>4431</v>
      </c>
      <c r="E55" s="28"/>
      <c r="F55" s="18"/>
      <c r="G55" s="53" t="s">
        <v>223</v>
      </c>
      <c r="H55" s="53"/>
      <c r="I55" s="18"/>
      <c r="J55" s="53" t="s">
        <v>223</v>
      </c>
      <c r="K55" s="53"/>
      <c r="L55" s="18"/>
      <c r="M55" s="28">
        <v>4431</v>
      </c>
      <c r="N55" s="28"/>
      <c r="O55" s="18"/>
    </row>
    <row r="56" spans="1:15" x14ac:dyDescent="0.25">
      <c r="A56" s="13"/>
      <c r="B56" s="21" t="s">
        <v>224</v>
      </c>
      <c r="C56" s="22"/>
      <c r="D56" s="54">
        <v>278351</v>
      </c>
      <c r="E56" s="54"/>
      <c r="F56" s="22"/>
      <c r="G56" s="54">
        <v>51717</v>
      </c>
      <c r="H56" s="54"/>
      <c r="I56" s="22"/>
      <c r="J56" s="55" t="s">
        <v>223</v>
      </c>
      <c r="K56" s="55"/>
      <c r="L56" s="22"/>
      <c r="M56" s="54">
        <v>330068</v>
      </c>
      <c r="N56" s="54"/>
      <c r="O56" s="22"/>
    </row>
    <row r="57" spans="1:15" x14ac:dyDescent="0.25">
      <c r="A57" s="13"/>
      <c r="B57" s="17" t="s">
        <v>84</v>
      </c>
      <c r="C57" s="18"/>
      <c r="D57" s="35">
        <v>184566</v>
      </c>
      <c r="E57" s="35"/>
      <c r="F57" s="18"/>
      <c r="G57" s="56" t="s">
        <v>223</v>
      </c>
      <c r="H57" s="56"/>
      <c r="I57" s="18"/>
      <c r="J57" s="56" t="s">
        <v>223</v>
      </c>
      <c r="K57" s="56"/>
      <c r="L57" s="18"/>
      <c r="M57" s="35">
        <v>184566</v>
      </c>
      <c r="N57" s="35"/>
      <c r="O57" s="18"/>
    </row>
    <row r="58" spans="1:15" x14ac:dyDescent="0.25">
      <c r="A58" s="13"/>
      <c r="B58" s="21" t="s">
        <v>85</v>
      </c>
      <c r="C58" s="22"/>
      <c r="D58" s="27">
        <v>44682</v>
      </c>
      <c r="E58" s="27"/>
      <c r="F58" s="22"/>
      <c r="G58" s="27">
        <v>21884</v>
      </c>
      <c r="H58" s="27"/>
      <c r="I58" s="22"/>
      <c r="J58" s="52" t="s">
        <v>223</v>
      </c>
      <c r="K58" s="52"/>
      <c r="L58" s="22"/>
      <c r="M58" s="27">
        <v>66566</v>
      </c>
      <c r="N58" s="27"/>
      <c r="O58" s="22"/>
    </row>
    <row r="59" spans="1:15" x14ac:dyDescent="0.25">
      <c r="A59" s="13"/>
      <c r="B59" s="17" t="s">
        <v>86</v>
      </c>
      <c r="C59" s="18"/>
      <c r="D59" s="56" t="s">
        <v>223</v>
      </c>
      <c r="E59" s="56"/>
      <c r="F59" s="18"/>
      <c r="G59" s="56" t="s">
        <v>223</v>
      </c>
      <c r="H59" s="56"/>
      <c r="I59" s="18"/>
      <c r="J59" s="35">
        <v>10336</v>
      </c>
      <c r="K59" s="35"/>
      <c r="L59" s="18"/>
      <c r="M59" s="35">
        <v>10336</v>
      </c>
      <c r="N59" s="35"/>
      <c r="O59" s="18"/>
    </row>
    <row r="60" spans="1:15" ht="15.75" thickBot="1" x14ac:dyDescent="0.3">
      <c r="A60" s="13"/>
      <c r="B60" s="21" t="s">
        <v>87</v>
      </c>
      <c r="C60" s="22"/>
      <c r="D60" s="36">
        <v>84</v>
      </c>
      <c r="E60" s="36"/>
      <c r="F60" s="22"/>
      <c r="G60" s="36" t="s">
        <v>223</v>
      </c>
      <c r="H60" s="36"/>
      <c r="I60" s="22"/>
      <c r="J60" s="36" t="s">
        <v>223</v>
      </c>
      <c r="K60" s="36"/>
      <c r="L60" s="22"/>
      <c r="M60" s="36">
        <v>84</v>
      </c>
      <c r="N60" s="36"/>
      <c r="O60" s="22"/>
    </row>
    <row r="61" spans="1:15" ht="15.75" thickBot="1" x14ac:dyDescent="0.3">
      <c r="A61" s="13"/>
      <c r="B61" s="17" t="s">
        <v>89</v>
      </c>
      <c r="C61" s="18"/>
      <c r="D61" s="62">
        <v>229332</v>
      </c>
      <c r="E61" s="62"/>
      <c r="F61" s="18"/>
      <c r="G61" s="62">
        <v>21884</v>
      </c>
      <c r="H61" s="62"/>
      <c r="I61" s="18"/>
      <c r="J61" s="62">
        <v>10336</v>
      </c>
      <c r="K61" s="62"/>
      <c r="L61" s="18"/>
      <c r="M61" s="62">
        <v>261552</v>
      </c>
      <c r="N61" s="62"/>
      <c r="O61" s="18"/>
    </row>
    <row r="62" spans="1:15" x14ac:dyDescent="0.25">
      <c r="A62" s="13"/>
      <c r="B62" s="21" t="s">
        <v>225</v>
      </c>
      <c r="C62" s="22"/>
      <c r="D62" s="54">
        <v>49019</v>
      </c>
      <c r="E62" s="54"/>
      <c r="F62" s="22"/>
      <c r="G62" s="54">
        <v>29833</v>
      </c>
      <c r="H62" s="54"/>
      <c r="I62" s="22"/>
      <c r="J62" s="55" t="s">
        <v>244</v>
      </c>
      <c r="K62" s="55"/>
      <c r="L62" s="11" t="s">
        <v>227</v>
      </c>
      <c r="M62" s="54">
        <v>68516</v>
      </c>
      <c r="N62" s="54"/>
      <c r="O62" s="22"/>
    </row>
    <row r="63" spans="1:15" x14ac:dyDescent="0.25">
      <c r="A63" s="13"/>
      <c r="B63" s="17" t="s">
        <v>91</v>
      </c>
      <c r="C63" s="18"/>
      <c r="D63" s="56" t="s">
        <v>223</v>
      </c>
      <c r="E63" s="56"/>
      <c r="F63" s="18"/>
      <c r="G63" s="56" t="s">
        <v>223</v>
      </c>
      <c r="H63" s="56"/>
      <c r="I63" s="18"/>
      <c r="J63" s="56">
        <v>116</v>
      </c>
      <c r="K63" s="56"/>
      <c r="L63" s="18"/>
      <c r="M63" s="56">
        <v>116</v>
      </c>
      <c r="N63" s="56"/>
      <c r="O63" s="18"/>
    </row>
    <row r="64" spans="1:15" x14ac:dyDescent="0.25">
      <c r="A64" s="13"/>
      <c r="B64" s="21" t="s">
        <v>228</v>
      </c>
      <c r="C64" s="22"/>
      <c r="D64" s="52" t="s">
        <v>223</v>
      </c>
      <c r="E64" s="52"/>
      <c r="F64" s="22"/>
      <c r="G64" s="52" t="s">
        <v>223</v>
      </c>
      <c r="H64" s="52"/>
      <c r="I64" s="22"/>
      <c r="J64" s="52" t="s">
        <v>245</v>
      </c>
      <c r="K64" s="52"/>
      <c r="L64" s="11" t="s">
        <v>227</v>
      </c>
      <c r="M64" s="52" t="s">
        <v>245</v>
      </c>
      <c r="N64" s="52"/>
      <c r="O64" s="11" t="s">
        <v>227</v>
      </c>
    </row>
    <row r="65" spans="1:15" x14ac:dyDescent="0.25">
      <c r="A65" s="13"/>
      <c r="B65" s="17" t="s">
        <v>93</v>
      </c>
      <c r="C65" s="18"/>
      <c r="D65" s="35">
        <v>10602</v>
      </c>
      <c r="E65" s="35"/>
      <c r="F65" s="18"/>
      <c r="G65" s="56" t="s">
        <v>223</v>
      </c>
      <c r="H65" s="56"/>
      <c r="I65" s="18"/>
      <c r="J65" s="56" t="s">
        <v>223</v>
      </c>
      <c r="K65" s="56"/>
      <c r="L65" s="18"/>
      <c r="M65" s="35">
        <v>10602</v>
      </c>
      <c r="N65" s="35"/>
      <c r="O65" s="18"/>
    </row>
    <row r="66" spans="1:15" ht="15.75" thickBot="1" x14ac:dyDescent="0.3">
      <c r="A66" s="13"/>
      <c r="B66" s="21" t="s">
        <v>94</v>
      </c>
      <c r="C66" s="22"/>
      <c r="D66" s="36" t="s">
        <v>223</v>
      </c>
      <c r="E66" s="36"/>
      <c r="F66" s="22"/>
      <c r="G66" s="36" t="s">
        <v>223</v>
      </c>
      <c r="H66" s="36"/>
      <c r="I66" s="22"/>
      <c r="J66" s="36">
        <v>115</v>
      </c>
      <c r="K66" s="36"/>
      <c r="L66" s="22"/>
      <c r="M66" s="36">
        <v>115</v>
      </c>
      <c r="N66" s="36"/>
      <c r="O66" s="22"/>
    </row>
    <row r="67" spans="1:15" x14ac:dyDescent="0.25">
      <c r="A67" s="13"/>
      <c r="B67" s="17" t="s">
        <v>230</v>
      </c>
      <c r="C67" s="18"/>
      <c r="D67" s="58">
        <v>59621</v>
      </c>
      <c r="E67" s="58"/>
      <c r="F67" s="18"/>
      <c r="G67" s="58">
        <v>29833</v>
      </c>
      <c r="H67" s="58"/>
      <c r="I67" s="18"/>
      <c r="J67" s="59" t="s">
        <v>246</v>
      </c>
      <c r="K67" s="59"/>
      <c r="L67" s="19" t="s">
        <v>227</v>
      </c>
      <c r="M67" s="58">
        <v>44495</v>
      </c>
      <c r="N67" s="58"/>
      <c r="O67" s="18"/>
    </row>
    <row r="68" spans="1:15" ht="15.75" thickBot="1" x14ac:dyDescent="0.3">
      <c r="A68" s="13"/>
      <c r="B68" s="21" t="s">
        <v>240</v>
      </c>
      <c r="C68" s="22"/>
      <c r="D68" s="36" t="s">
        <v>223</v>
      </c>
      <c r="E68" s="36"/>
      <c r="F68" s="22"/>
      <c r="G68" s="36" t="s">
        <v>223</v>
      </c>
      <c r="H68" s="36"/>
      <c r="I68" s="22"/>
      <c r="J68" s="36">
        <v>163</v>
      </c>
      <c r="K68" s="36"/>
      <c r="L68" s="22"/>
      <c r="M68" s="36">
        <v>163</v>
      </c>
      <c r="N68" s="36"/>
      <c r="O68" s="22"/>
    </row>
    <row r="69" spans="1:15" ht="15.75" thickBot="1" x14ac:dyDescent="0.3">
      <c r="A69" s="13"/>
      <c r="B69" s="17" t="s">
        <v>234</v>
      </c>
      <c r="C69" s="18"/>
      <c r="D69" s="30" t="s">
        <v>199</v>
      </c>
      <c r="E69" s="31">
        <v>59621</v>
      </c>
      <c r="F69" s="18"/>
      <c r="G69" s="30" t="s">
        <v>199</v>
      </c>
      <c r="H69" s="31">
        <v>29833</v>
      </c>
      <c r="I69" s="18"/>
      <c r="J69" s="30" t="s">
        <v>199</v>
      </c>
      <c r="K69" s="45" t="s">
        <v>247</v>
      </c>
      <c r="L69" s="19" t="s">
        <v>227</v>
      </c>
      <c r="M69" s="30" t="s">
        <v>199</v>
      </c>
      <c r="N69" s="31">
        <v>44658</v>
      </c>
      <c r="O69" s="18"/>
    </row>
    <row r="70" spans="1:15" ht="15.75" thickTop="1" x14ac:dyDescent="0.25">
      <c r="A70" s="13"/>
      <c r="B70" s="24"/>
      <c r="C70" s="22"/>
      <c r="D70" s="60"/>
      <c r="E70" s="60"/>
      <c r="F70" s="22"/>
      <c r="G70" s="60"/>
      <c r="H70" s="60"/>
      <c r="I70" s="22"/>
      <c r="J70" s="60"/>
      <c r="K70" s="60"/>
      <c r="L70" s="22"/>
      <c r="M70" s="60"/>
      <c r="N70" s="60"/>
      <c r="O70" s="22"/>
    </row>
    <row r="71" spans="1:15" ht="15.75" thickBot="1" x14ac:dyDescent="0.3">
      <c r="A71" s="13"/>
      <c r="B71" s="22"/>
      <c r="C71" s="41"/>
      <c r="D71" s="50" t="s">
        <v>248</v>
      </c>
      <c r="E71" s="50"/>
      <c r="F71" s="50"/>
      <c r="G71" s="50"/>
      <c r="H71" s="50"/>
      <c r="I71" s="50"/>
      <c r="J71" s="50"/>
      <c r="K71" s="50"/>
      <c r="L71" s="50"/>
      <c r="M71" s="50"/>
      <c r="N71" s="50"/>
      <c r="O71" s="41"/>
    </row>
    <row r="72" spans="1:15" ht="15.75" thickBot="1" x14ac:dyDescent="0.3">
      <c r="A72" s="13"/>
      <c r="B72" s="22"/>
      <c r="C72" s="41"/>
      <c r="D72" s="51" t="s">
        <v>219</v>
      </c>
      <c r="E72" s="51"/>
      <c r="F72" s="46"/>
      <c r="G72" s="51" t="s">
        <v>220</v>
      </c>
      <c r="H72" s="51"/>
      <c r="I72" s="46"/>
      <c r="J72" s="51" t="s">
        <v>221</v>
      </c>
      <c r="K72" s="51"/>
      <c r="L72" s="46"/>
      <c r="M72" s="51" t="s">
        <v>222</v>
      </c>
      <c r="N72" s="51"/>
      <c r="O72" s="41"/>
    </row>
    <row r="73" spans="1:15" x14ac:dyDescent="0.25">
      <c r="A73" s="13"/>
      <c r="B73" s="17" t="s">
        <v>79</v>
      </c>
      <c r="C73" s="18"/>
      <c r="D73" s="19" t="s">
        <v>199</v>
      </c>
      <c r="E73" s="42">
        <v>741775</v>
      </c>
      <c r="F73" s="18"/>
      <c r="G73" s="19" t="s">
        <v>199</v>
      </c>
      <c r="H73" s="43" t="s">
        <v>223</v>
      </c>
      <c r="I73" s="18"/>
      <c r="J73" s="19" t="s">
        <v>199</v>
      </c>
      <c r="K73" s="43" t="s">
        <v>223</v>
      </c>
      <c r="L73" s="18"/>
      <c r="M73" s="19" t="s">
        <v>199</v>
      </c>
      <c r="N73" s="42">
        <v>741775</v>
      </c>
      <c r="O73" s="18"/>
    </row>
    <row r="74" spans="1:15" x14ac:dyDescent="0.25">
      <c r="A74" s="13"/>
      <c r="B74" s="21" t="s">
        <v>80</v>
      </c>
      <c r="C74" s="22"/>
      <c r="D74" s="27">
        <v>66237</v>
      </c>
      <c r="E74" s="27"/>
      <c r="F74" s="22"/>
      <c r="G74" s="27">
        <v>154626</v>
      </c>
      <c r="H74" s="27"/>
      <c r="I74" s="22"/>
      <c r="J74" s="52" t="s">
        <v>223</v>
      </c>
      <c r="K74" s="52"/>
      <c r="L74" s="22"/>
      <c r="M74" s="27">
        <v>220863</v>
      </c>
      <c r="N74" s="27"/>
      <c r="O74" s="22"/>
    </row>
    <row r="75" spans="1:15" ht="15.75" thickBot="1" x14ac:dyDescent="0.3">
      <c r="A75" s="13"/>
      <c r="B75" s="17" t="s">
        <v>81</v>
      </c>
      <c r="C75" s="18"/>
      <c r="D75" s="28">
        <v>12033</v>
      </c>
      <c r="E75" s="28"/>
      <c r="F75" s="18"/>
      <c r="G75" s="53" t="s">
        <v>223</v>
      </c>
      <c r="H75" s="53"/>
      <c r="I75" s="18"/>
      <c r="J75" s="53" t="s">
        <v>223</v>
      </c>
      <c r="K75" s="53"/>
      <c r="L75" s="18"/>
      <c r="M75" s="28">
        <v>12033</v>
      </c>
      <c r="N75" s="28"/>
      <c r="O75" s="18"/>
    </row>
    <row r="76" spans="1:15" x14ac:dyDescent="0.25">
      <c r="A76" s="13"/>
      <c r="B76" s="21" t="s">
        <v>224</v>
      </c>
      <c r="C76" s="22"/>
      <c r="D76" s="54">
        <v>820045</v>
      </c>
      <c r="E76" s="54"/>
      <c r="F76" s="22"/>
      <c r="G76" s="54">
        <v>154626</v>
      </c>
      <c r="H76" s="54"/>
      <c r="I76" s="22"/>
      <c r="J76" s="55" t="s">
        <v>223</v>
      </c>
      <c r="K76" s="55"/>
      <c r="L76" s="22"/>
      <c r="M76" s="54">
        <v>974671</v>
      </c>
      <c r="N76" s="54"/>
      <c r="O76" s="22"/>
    </row>
    <row r="77" spans="1:15" x14ac:dyDescent="0.25">
      <c r="A77" s="13"/>
      <c r="B77" s="17" t="s">
        <v>84</v>
      </c>
      <c r="C77" s="18"/>
      <c r="D77" s="35">
        <v>527806</v>
      </c>
      <c r="E77" s="35"/>
      <c r="F77" s="18"/>
      <c r="G77" s="56" t="s">
        <v>223</v>
      </c>
      <c r="H77" s="56"/>
      <c r="I77" s="18"/>
      <c r="J77" s="56" t="s">
        <v>223</v>
      </c>
      <c r="K77" s="56"/>
      <c r="L77" s="18"/>
      <c r="M77" s="35">
        <v>527806</v>
      </c>
      <c r="N77" s="35"/>
      <c r="O77" s="18"/>
    </row>
    <row r="78" spans="1:15" x14ac:dyDescent="0.25">
      <c r="A78" s="13"/>
      <c r="B78" s="21" t="s">
        <v>85</v>
      </c>
      <c r="C78" s="22"/>
      <c r="D78" s="27">
        <v>127244</v>
      </c>
      <c r="E78" s="27"/>
      <c r="F78" s="22"/>
      <c r="G78" s="27">
        <v>64962</v>
      </c>
      <c r="H78" s="27"/>
      <c r="I78" s="22"/>
      <c r="J78" s="52" t="s">
        <v>223</v>
      </c>
      <c r="K78" s="52"/>
      <c r="L78" s="22"/>
      <c r="M78" s="27">
        <v>192206</v>
      </c>
      <c r="N78" s="27"/>
      <c r="O78" s="22"/>
    </row>
    <row r="79" spans="1:15" x14ac:dyDescent="0.25">
      <c r="A79" s="13"/>
      <c r="B79" s="17" t="s">
        <v>86</v>
      </c>
      <c r="C79" s="18"/>
      <c r="D79" s="56" t="s">
        <v>223</v>
      </c>
      <c r="E79" s="56"/>
      <c r="F79" s="18"/>
      <c r="G79" s="56" t="s">
        <v>223</v>
      </c>
      <c r="H79" s="56"/>
      <c r="I79" s="18"/>
      <c r="J79" s="35">
        <v>32333</v>
      </c>
      <c r="K79" s="35"/>
      <c r="L79" s="18"/>
      <c r="M79" s="35">
        <v>32333</v>
      </c>
      <c r="N79" s="35"/>
      <c r="O79" s="18"/>
    </row>
    <row r="80" spans="1:15" x14ac:dyDescent="0.25">
      <c r="A80" s="13"/>
      <c r="B80" s="21" t="s">
        <v>87</v>
      </c>
      <c r="C80" s="22"/>
      <c r="D80" s="27">
        <v>1648</v>
      </c>
      <c r="E80" s="27"/>
      <c r="F80" s="22"/>
      <c r="G80" s="52" t="s">
        <v>223</v>
      </c>
      <c r="H80" s="52"/>
      <c r="I80" s="22"/>
      <c r="J80" s="52" t="s">
        <v>223</v>
      </c>
      <c r="K80" s="52"/>
      <c r="L80" s="22"/>
      <c r="M80" s="27">
        <v>1648</v>
      </c>
      <c r="N80" s="27"/>
      <c r="O80" s="22"/>
    </row>
    <row r="81" spans="1:15" ht="15.75" thickBot="1" x14ac:dyDescent="0.3">
      <c r="A81" s="13"/>
      <c r="B81" s="17" t="s">
        <v>88</v>
      </c>
      <c r="C81" s="18"/>
      <c r="D81" s="53">
        <v>889</v>
      </c>
      <c r="E81" s="53"/>
      <c r="F81" s="18"/>
      <c r="G81" s="53" t="s">
        <v>223</v>
      </c>
      <c r="H81" s="53"/>
      <c r="I81" s="18"/>
      <c r="J81" s="53" t="s">
        <v>223</v>
      </c>
      <c r="K81" s="53"/>
      <c r="L81" s="18"/>
      <c r="M81" s="53">
        <v>889</v>
      </c>
      <c r="N81" s="53"/>
      <c r="O81" s="18"/>
    </row>
    <row r="82" spans="1:15" ht="15.75" thickBot="1" x14ac:dyDescent="0.3">
      <c r="A82" s="13"/>
      <c r="B82" s="21" t="s">
        <v>89</v>
      </c>
      <c r="C82" s="22"/>
      <c r="D82" s="57">
        <v>657587</v>
      </c>
      <c r="E82" s="57"/>
      <c r="F82" s="22"/>
      <c r="G82" s="57">
        <v>64962</v>
      </c>
      <c r="H82" s="57"/>
      <c r="I82" s="22"/>
      <c r="J82" s="57">
        <v>32333</v>
      </c>
      <c r="K82" s="57"/>
      <c r="L82" s="22"/>
      <c r="M82" s="57">
        <v>754882</v>
      </c>
      <c r="N82" s="57"/>
      <c r="O82" s="22"/>
    </row>
    <row r="83" spans="1:15" x14ac:dyDescent="0.25">
      <c r="A83" s="13"/>
      <c r="B83" s="17" t="s">
        <v>225</v>
      </c>
      <c r="C83" s="18"/>
      <c r="D83" s="58">
        <v>162458</v>
      </c>
      <c r="E83" s="58"/>
      <c r="F83" s="18"/>
      <c r="G83" s="58">
        <v>89664</v>
      </c>
      <c r="H83" s="58"/>
      <c r="I83" s="18"/>
      <c r="J83" s="59" t="s">
        <v>249</v>
      </c>
      <c r="K83" s="59"/>
      <c r="L83" s="19" t="s">
        <v>227</v>
      </c>
      <c r="M83" s="58">
        <v>219789</v>
      </c>
      <c r="N83" s="58"/>
      <c r="O83" s="18"/>
    </row>
    <row r="84" spans="1:15" x14ac:dyDescent="0.25">
      <c r="A84" s="13"/>
      <c r="B84" s="21" t="s">
        <v>91</v>
      </c>
      <c r="C84" s="22"/>
      <c r="D84" s="52" t="s">
        <v>223</v>
      </c>
      <c r="E84" s="52"/>
      <c r="F84" s="22"/>
      <c r="G84" s="52" t="s">
        <v>223</v>
      </c>
      <c r="H84" s="52"/>
      <c r="I84" s="22"/>
      <c r="J84" s="52">
        <v>233</v>
      </c>
      <c r="K84" s="52"/>
      <c r="L84" s="22"/>
      <c r="M84" s="52">
        <v>233</v>
      </c>
      <c r="N84" s="52"/>
      <c r="O84" s="22"/>
    </row>
    <row r="85" spans="1:15" x14ac:dyDescent="0.25">
      <c r="A85" s="13"/>
      <c r="B85" s="17" t="s">
        <v>228</v>
      </c>
      <c r="C85" s="18"/>
      <c r="D85" s="56" t="s">
        <v>223</v>
      </c>
      <c r="E85" s="56"/>
      <c r="F85" s="18"/>
      <c r="G85" s="56" t="s">
        <v>223</v>
      </c>
      <c r="H85" s="56"/>
      <c r="I85" s="18"/>
      <c r="J85" s="56" t="s">
        <v>250</v>
      </c>
      <c r="K85" s="56"/>
      <c r="L85" s="19" t="s">
        <v>227</v>
      </c>
      <c r="M85" s="56" t="s">
        <v>250</v>
      </c>
      <c r="N85" s="56"/>
      <c r="O85" s="19" t="s">
        <v>227</v>
      </c>
    </row>
    <row r="86" spans="1:15" x14ac:dyDescent="0.25">
      <c r="A86" s="13"/>
      <c r="B86" s="21" t="s">
        <v>93</v>
      </c>
      <c r="C86" s="22"/>
      <c r="D86" s="27">
        <v>10602</v>
      </c>
      <c r="E86" s="27"/>
      <c r="F86" s="22"/>
      <c r="G86" s="52" t="s">
        <v>223</v>
      </c>
      <c r="H86" s="52"/>
      <c r="I86" s="22"/>
      <c r="J86" s="52" t="s">
        <v>223</v>
      </c>
      <c r="K86" s="52"/>
      <c r="L86" s="22"/>
      <c r="M86" s="27">
        <v>10602</v>
      </c>
      <c r="N86" s="27"/>
      <c r="O86" s="22"/>
    </row>
    <row r="87" spans="1:15" ht="15.75" thickBot="1" x14ac:dyDescent="0.3">
      <c r="A87" s="13"/>
      <c r="B87" s="17" t="s">
        <v>94</v>
      </c>
      <c r="C87" s="18"/>
      <c r="D87" s="53" t="s">
        <v>223</v>
      </c>
      <c r="E87" s="53"/>
      <c r="F87" s="18"/>
      <c r="G87" s="53" t="s">
        <v>223</v>
      </c>
      <c r="H87" s="53"/>
      <c r="I87" s="18"/>
      <c r="J87" s="53">
        <v>236</v>
      </c>
      <c r="K87" s="53"/>
      <c r="L87" s="18"/>
      <c r="M87" s="53">
        <v>236</v>
      </c>
      <c r="N87" s="53"/>
      <c r="O87" s="18"/>
    </row>
    <row r="88" spans="1:15" x14ac:dyDescent="0.25">
      <c r="A88" s="13"/>
      <c r="B88" s="21" t="s">
        <v>230</v>
      </c>
      <c r="C88" s="22"/>
      <c r="D88" s="54">
        <v>173060</v>
      </c>
      <c r="E88" s="54"/>
      <c r="F88" s="22"/>
      <c r="G88" s="54">
        <v>89664</v>
      </c>
      <c r="H88" s="54"/>
      <c r="I88" s="22"/>
      <c r="J88" s="55" t="s">
        <v>251</v>
      </c>
      <c r="K88" s="55"/>
      <c r="L88" s="11" t="s">
        <v>227</v>
      </c>
      <c r="M88" s="54">
        <v>129200</v>
      </c>
      <c r="N88" s="54"/>
      <c r="O88" s="22"/>
    </row>
    <row r="89" spans="1:15" ht="15.75" thickBot="1" x14ac:dyDescent="0.3">
      <c r="A89" s="13"/>
      <c r="B89" s="17" t="s">
        <v>232</v>
      </c>
      <c r="C89" s="18"/>
      <c r="D89" s="53" t="s">
        <v>223</v>
      </c>
      <c r="E89" s="53"/>
      <c r="F89" s="18"/>
      <c r="G89" s="53" t="s">
        <v>223</v>
      </c>
      <c r="H89" s="53"/>
      <c r="I89" s="18"/>
      <c r="J89" s="53" t="s">
        <v>252</v>
      </c>
      <c r="K89" s="53"/>
      <c r="L89" s="19" t="s">
        <v>227</v>
      </c>
      <c r="M89" s="53" t="s">
        <v>252</v>
      </c>
      <c r="N89" s="53"/>
      <c r="O89" s="19" t="s">
        <v>227</v>
      </c>
    </row>
    <row r="90" spans="1:15" ht="15.75" thickBot="1" x14ac:dyDescent="0.3">
      <c r="A90" s="13"/>
      <c r="B90" s="21" t="s">
        <v>234</v>
      </c>
      <c r="C90" s="22"/>
      <c r="D90" s="25" t="s">
        <v>199</v>
      </c>
      <c r="E90" s="26">
        <v>173060</v>
      </c>
      <c r="F90" s="22"/>
      <c r="G90" s="25" t="s">
        <v>199</v>
      </c>
      <c r="H90" s="26">
        <v>89664</v>
      </c>
      <c r="I90" s="22"/>
      <c r="J90" s="25" t="s">
        <v>199</v>
      </c>
      <c r="K90" s="61" t="s">
        <v>253</v>
      </c>
      <c r="L90" s="11" t="s">
        <v>227</v>
      </c>
      <c r="M90" s="25" t="s">
        <v>199</v>
      </c>
      <c r="N90" s="26">
        <v>125292</v>
      </c>
      <c r="O90" s="22"/>
    </row>
    <row r="91" spans="1:15" ht="15.75" thickTop="1" x14ac:dyDescent="0.25">
      <c r="A91" s="13"/>
      <c r="B91" s="24"/>
      <c r="C91" s="22"/>
      <c r="D91" s="60"/>
      <c r="E91" s="60"/>
      <c r="F91" s="22"/>
      <c r="G91" s="60"/>
      <c r="H91" s="60"/>
      <c r="I91" s="22"/>
      <c r="J91" s="60"/>
      <c r="K91" s="60"/>
      <c r="L91" s="22"/>
      <c r="M91" s="60"/>
      <c r="N91" s="60"/>
      <c r="O91" s="22"/>
    </row>
    <row r="92" spans="1:15" ht="15.75" thickBot="1" x14ac:dyDescent="0.3">
      <c r="A92" s="13"/>
      <c r="B92" s="22"/>
      <c r="C92" s="41"/>
      <c r="D92" s="50" t="s">
        <v>254</v>
      </c>
      <c r="E92" s="50"/>
      <c r="F92" s="50"/>
      <c r="G92" s="50"/>
      <c r="H92" s="50"/>
      <c r="I92" s="50"/>
      <c r="J92" s="50"/>
      <c r="K92" s="50"/>
      <c r="L92" s="50"/>
      <c r="M92" s="50"/>
      <c r="N92" s="50"/>
      <c r="O92" s="41"/>
    </row>
    <row r="93" spans="1:15" ht="15.75" thickBot="1" x14ac:dyDescent="0.3">
      <c r="A93" s="13"/>
      <c r="B93" s="22"/>
      <c r="C93" s="41"/>
      <c r="D93" s="51" t="s">
        <v>219</v>
      </c>
      <c r="E93" s="51"/>
      <c r="F93" s="46"/>
      <c r="G93" s="51" t="s">
        <v>220</v>
      </c>
      <c r="H93" s="51"/>
      <c r="I93" s="46"/>
      <c r="J93" s="51" t="s">
        <v>221</v>
      </c>
      <c r="K93" s="51"/>
      <c r="L93" s="46"/>
      <c r="M93" s="51" t="s">
        <v>222</v>
      </c>
      <c r="N93" s="51"/>
      <c r="O93" s="41"/>
    </row>
    <row r="94" spans="1:15" ht="15.75" thickBot="1" x14ac:dyDescent="0.3">
      <c r="A94" s="13"/>
      <c r="B94" s="49" t="s">
        <v>37</v>
      </c>
      <c r="C94" s="18"/>
      <c r="D94" s="30" t="s">
        <v>199</v>
      </c>
      <c r="E94" s="31">
        <v>3384221</v>
      </c>
      <c r="F94" s="18"/>
      <c r="G94" s="30" t="s">
        <v>199</v>
      </c>
      <c r="H94" s="31">
        <v>2209970</v>
      </c>
      <c r="I94" s="18"/>
      <c r="J94" s="30" t="s">
        <v>199</v>
      </c>
      <c r="K94" s="31">
        <v>40934</v>
      </c>
      <c r="L94" s="18"/>
      <c r="M94" s="30" t="s">
        <v>199</v>
      </c>
      <c r="N94" s="31">
        <v>5635125</v>
      </c>
      <c r="O94" s="18"/>
    </row>
    <row r="95" spans="1:15" ht="15.75" thickTop="1" x14ac:dyDescent="0.25">
      <c r="A95" s="13"/>
      <c r="B95" s="38"/>
      <c r="C95" s="38"/>
      <c r="D95" s="38"/>
      <c r="E95" s="38"/>
      <c r="F95" s="38"/>
      <c r="G95" s="38"/>
      <c r="H95" s="38"/>
      <c r="I95" s="38"/>
      <c r="J95" s="38"/>
      <c r="K95" s="38"/>
      <c r="L95" s="38"/>
      <c r="M95" s="38"/>
      <c r="N95" s="38"/>
      <c r="O95" s="38"/>
    </row>
  </sheetData>
  <mergeCells count="300">
    <mergeCell ref="A1:A2"/>
    <mergeCell ref="B1:O1"/>
    <mergeCell ref="B2:O2"/>
    <mergeCell ref="B3:O3"/>
    <mergeCell ref="A4:A95"/>
    <mergeCell ref="B4:O4"/>
    <mergeCell ref="B5:O5"/>
    <mergeCell ref="B6:O6"/>
    <mergeCell ref="B50:O50"/>
    <mergeCell ref="B95:O95"/>
    <mergeCell ref="D91:E91"/>
    <mergeCell ref="G91:H91"/>
    <mergeCell ref="J91:K91"/>
    <mergeCell ref="M91:N91"/>
    <mergeCell ref="D92:N92"/>
    <mergeCell ref="D93:E93"/>
    <mergeCell ref="G93:H93"/>
    <mergeCell ref="J93:K93"/>
    <mergeCell ref="M93:N93"/>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0:E70"/>
    <mergeCell ref="G70:H70"/>
    <mergeCell ref="J70:K70"/>
    <mergeCell ref="M70:N70"/>
    <mergeCell ref="D71:N71"/>
    <mergeCell ref="D72:E72"/>
    <mergeCell ref="G72:H72"/>
    <mergeCell ref="J72:K72"/>
    <mergeCell ref="M72:N72"/>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47:N47"/>
    <mergeCell ref="D48:E48"/>
    <mergeCell ref="G48:H48"/>
    <mergeCell ref="J48:K48"/>
    <mergeCell ref="M48:N48"/>
    <mergeCell ref="D51:N51"/>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7:N27"/>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7.28515625" customWidth="1"/>
    <col min="6" max="6" width="5.42578125" customWidth="1"/>
    <col min="7" max="7" width="6.42578125" customWidth="1"/>
    <col min="8" max="8" width="27.28515625" customWidth="1"/>
    <col min="9" max="9" width="31.7109375" customWidth="1"/>
    <col min="10" max="10" width="6.42578125" customWidth="1"/>
    <col min="11" max="11" width="27.28515625" customWidth="1"/>
    <col min="12" max="12" width="5.42578125" customWidth="1"/>
    <col min="13" max="13" width="6.42578125" customWidth="1"/>
    <col min="14" max="14" width="27.28515625" customWidth="1"/>
    <col min="15" max="15" width="31.710937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37" t="s">
        <v>4</v>
      </c>
      <c r="C3" s="37"/>
      <c r="D3" s="37"/>
      <c r="E3" s="37"/>
      <c r="F3" s="37"/>
      <c r="G3" s="37"/>
      <c r="H3" s="37"/>
      <c r="I3" s="37"/>
      <c r="J3" s="37"/>
      <c r="K3" s="37"/>
      <c r="L3" s="37"/>
      <c r="M3" s="37"/>
      <c r="N3" s="37"/>
      <c r="O3" s="37"/>
    </row>
    <row r="4" spans="1:15" ht="15" customHeight="1" x14ac:dyDescent="0.25">
      <c r="A4" s="13" t="s">
        <v>350</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22"/>
      <c r="C7" s="41"/>
      <c r="D7" s="65"/>
      <c r="E7" s="65"/>
      <c r="F7" s="41"/>
      <c r="G7" s="50" t="s">
        <v>302</v>
      </c>
      <c r="H7" s="50"/>
      <c r="I7" s="50"/>
      <c r="J7" s="50"/>
      <c r="K7" s="50"/>
      <c r="L7" s="50"/>
      <c r="M7" s="50"/>
      <c r="N7" s="50"/>
      <c r="O7" s="41"/>
    </row>
    <row r="8" spans="1:15" x14ac:dyDescent="0.25">
      <c r="A8" s="13"/>
      <c r="B8" s="66"/>
      <c r="C8" s="65"/>
      <c r="D8" s="65"/>
      <c r="E8" s="65"/>
      <c r="F8" s="65"/>
      <c r="G8" s="68" t="s">
        <v>303</v>
      </c>
      <c r="H8" s="68"/>
      <c r="I8" s="69"/>
      <c r="J8" s="68" t="s">
        <v>307</v>
      </c>
      <c r="K8" s="68"/>
      <c r="L8" s="69"/>
      <c r="M8" s="68" t="s">
        <v>307</v>
      </c>
      <c r="N8" s="68"/>
      <c r="O8" s="65"/>
    </row>
    <row r="9" spans="1:15" x14ac:dyDescent="0.25">
      <c r="A9" s="13"/>
      <c r="B9" s="66"/>
      <c r="C9" s="65"/>
      <c r="D9" s="65"/>
      <c r="E9" s="65"/>
      <c r="F9" s="65"/>
      <c r="G9" s="67" t="s">
        <v>304</v>
      </c>
      <c r="H9" s="67"/>
      <c r="I9" s="70"/>
      <c r="J9" s="67" t="s">
        <v>308</v>
      </c>
      <c r="K9" s="67"/>
      <c r="L9" s="70"/>
      <c r="M9" s="67" t="s">
        <v>311</v>
      </c>
      <c r="N9" s="67"/>
      <c r="O9" s="65"/>
    </row>
    <row r="10" spans="1:15" x14ac:dyDescent="0.25">
      <c r="A10" s="13"/>
      <c r="B10" s="66"/>
      <c r="C10" s="65"/>
      <c r="D10" s="65"/>
      <c r="E10" s="65"/>
      <c r="F10" s="65"/>
      <c r="G10" s="67" t="s">
        <v>305</v>
      </c>
      <c r="H10" s="67"/>
      <c r="I10" s="70"/>
      <c r="J10" s="67" t="s">
        <v>309</v>
      </c>
      <c r="K10" s="67"/>
      <c r="L10" s="70"/>
      <c r="M10" s="67" t="s">
        <v>310</v>
      </c>
      <c r="N10" s="67"/>
      <c r="O10" s="65"/>
    </row>
    <row r="11" spans="1:15" x14ac:dyDescent="0.25">
      <c r="A11" s="13"/>
      <c r="B11" s="66"/>
      <c r="C11" s="65"/>
      <c r="D11" s="65"/>
      <c r="E11" s="65"/>
      <c r="F11" s="65"/>
      <c r="G11" s="67" t="s">
        <v>306</v>
      </c>
      <c r="H11" s="67"/>
      <c r="I11" s="70"/>
      <c r="J11" s="67" t="s">
        <v>310</v>
      </c>
      <c r="K11" s="67"/>
      <c r="L11" s="70"/>
      <c r="M11" s="37"/>
      <c r="N11" s="37"/>
      <c r="O11" s="65"/>
    </row>
    <row r="12" spans="1:15" ht="15.75" thickBot="1" x14ac:dyDescent="0.3">
      <c r="A12" s="13"/>
      <c r="B12" s="64" t="s">
        <v>312</v>
      </c>
      <c r="C12" s="41"/>
      <c r="D12" s="50" t="s">
        <v>313</v>
      </c>
      <c r="E12" s="50"/>
      <c r="F12" s="41"/>
      <c r="G12" s="50" t="s">
        <v>314</v>
      </c>
      <c r="H12" s="50"/>
      <c r="I12" s="41"/>
      <c r="J12" s="50" t="s">
        <v>315</v>
      </c>
      <c r="K12" s="50"/>
      <c r="L12" s="41"/>
      <c r="M12" s="50" t="s">
        <v>316</v>
      </c>
      <c r="N12" s="50"/>
      <c r="O12" s="41"/>
    </row>
    <row r="13" spans="1:15" x14ac:dyDescent="0.25">
      <c r="A13" s="13"/>
      <c r="B13" s="24"/>
      <c r="C13" s="22"/>
      <c r="D13" s="71"/>
      <c r="E13" s="71"/>
      <c r="F13" s="22"/>
      <c r="G13" s="71"/>
      <c r="H13" s="71"/>
      <c r="I13" s="22"/>
      <c r="J13" s="71"/>
      <c r="K13" s="71"/>
      <c r="L13" s="22"/>
      <c r="M13" s="71"/>
      <c r="N13" s="71"/>
      <c r="O13" s="22"/>
    </row>
    <row r="14" spans="1:15" x14ac:dyDescent="0.25">
      <c r="A14" s="13"/>
      <c r="B14" s="17" t="s">
        <v>317</v>
      </c>
      <c r="C14" s="18"/>
      <c r="D14" s="19" t="s">
        <v>199</v>
      </c>
      <c r="E14" s="20">
        <v>19939</v>
      </c>
      <c r="F14" s="18"/>
      <c r="G14" s="19" t="s">
        <v>199</v>
      </c>
      <c r="H14" s="20">
        <v>19939</v>
      </c>
      <c r="I14" s="18"/>
      <c r="J14" s="19" t="s">
        <v>199</v>
      </c>
      <c r="K14" s="44" t="s">
        <v>223</v>
      </c>
      <c r="L14" s="18"/>
      <c r="M14" s="19" t="s">
        <v>199</v>
      </c>
      <c r="N14" s="44" t="s">
        <v>223</v>
      </c>
      <c r="O14" s="18"/>
    </row>
    <row r="15" spans="1:15" x14ac:dyDescent="0.25">
      <c r="A15" s="13"/>
      <c r="B15" s="21" t="s">
        <v>318</v>
      </c>
      <c r="C15" s="22"/>
      <c r="D15" s="11" t="s">
        <v>199</v>
      </c>
      <c r="E15" s="23">
        <v>4074</v>
      </c>
      <c r="F15" s="22"/>
      <c r="G15" s="11" t="s">
        <v>199</v>
      </c>
      <c r="H15" s="34" t="s">
        <v>223</v>
      </c>
      <c r="I15" s="22"/>
      <c r="J15" s="11" t="s">
        <v>199</v>
      </c>
      <c r="K15" s="34" t="s">
        <v>223</v>
      </c>
      <c r="L15" s="22"/>
      <c r="M15" s="11" t="s">
        <v>199</v>
      </c>
      <c r="N15" s="23">
        <v>4074</v>
      </c>
      <c r="O15" s="22"/>
    </row>
    <row r="16" spans="1:15" x14ac:dyDescent="0.25">
      <c r="A16" s="13"/>
      <c r="B16" s="38"/>
      <c r="C16" s="38"/>
      <c r="D16" s="38"/>
      <c r="E16" s="38"/>
      <c r="F16" s="38"/>
      <c r="G16" s="38"/>
      <c r="H16" s="38"/>
      <c r="I16" s="38"/>
      <c r="J16" s="38"/>
      <c r="K16" s="38"/>
      <c r="L16" s="38"/>
      <c r="M16" s="38"/>
      <c r="N16" s="38"/>
      <c r="O16" s="38"/>
    </row>
    <row r="17" spans="1:15" x14ac:dyDescent="0.25">
      <c r="A17" s="13"/>
      <c r="B17" s="38"/>
      <c r="C17" s="38"/>
      <c r="D17" s="38"/>
      <c r="E17" s="38"/>
      <c r="F17" s="38"/>
      <c r="G17" s="38"/>
      <c r="H17" s="38"/>
      <c r="I17" s="38"/>
      <c r="J17" s="38"/>
      <c r="K17" s="38"/>
      <c r="L17" s="38"/>
      <c r="M17" s="38"/>
      <c r="N17" s="38"/>
      <c r="O17" s="38"/>
    </row>
    <row r="18" spans="1:15" ht="25.5" customHeight="1" x14ac:dyDescent="0.25">
      <c r="A18" s="13"/>
      <c r="B18" s="73" t="s">
        <v>319</v>
      </c>
      <c r="C18" s="73"/>
      <c r="D18" s="73"/>
      <c r="E18" s="73"/>
      <c r="F18" s="73"/>
      <c r="G18" s="73"/>
      <c r="H18" s="73"/>
      <c r="I18" s="73"/>
      <c r="J18" s="73"/>
      <c r="K18" s="73"/>
      <c r="L18" s="73"/>
      <c r="M18" s="73"/>
      <c r="N18" s="73"/>
      <c r="O18" s="73"/>
    </row>
    <row r="19" spans="1:15" x14ac:dyDescent="0.25">
      <c r="A19" s="13"/>
      <c r="B19" s="73"/>
      <c r="C19" s="73"/>
      <c r="D19" s="73"/>
      <c r="E19" s="73"/>
      <c r="F19" s="73"/>
      <c r="G19" s="73"/>
      <c r="H19" s="73"/>
      <c r="I19" s="73"/>
      <c r="J19" s="73"/>
      <c r="K19" s="73"/>
      <c r="L19" s="73"/>
      <c r="M19" s="73"/>
      <c r="N19" s="73"/>
      <c r="O19" s="73"/>
    </row>
    <row r="20" spans="1:15" ht="25.5" customHeight="1" x14ac:dyDescent="0.25">
      <c r="A20" s="13"/>
      <c r="B20" s="73" t="s">
        <v>320</v>
      </c>
      <c r="C20" s="73"/>
      <c r="D20" s="73"/>
      <c r="E20" s="73"/>
      <c r="F20" s="73"/>
      <c r="G20" s="73"/>
      <c r="H20" s="73"/>
      <c r="I20" s="73"/>
      <c r="J20" s="73"/>
      <c r="K20" s="73"/>
      <c r="L20" s="73"/>
      <c r="M20" s="73"/>
      <c r="N20" s="73"/>
      <c r="O20" s="73"/>
    </row>
    <row r="21" spans="1:15" x14ac:dyDescent="0.25">
      <c r="A21" s="13"/>
      <c r="B21" s="73"/>
      <c r="C21" s="73"/>
      <c r="D21" s="73"/>
      <c r="E21" s="73"/>
      <c r="F21" s="73"/>
      <c r="G21" s="73"/>
      <c r="H21" s="73"/>
      <c r="I21" s="73"/>
      <c r="J21" s="73"/>
      <c r="K21" s="73"/>
      <c r="L21" s="73"/>
      <c r="M21" s="73"/>
      <c r="N21" s="73"/>
      <c r="O21" s="73"/>
    </row>
    <row r="22" spans="1:15" ht="15" customHeight="1" x14ac:dyDescent="0.25">
      <c r="A22" s="13" t="s">
        <v>351</v>
      </c>
      <c r="B22" s="37" t="s">
        <v>4</v>
      </c>
      <c r="C22" s="37"/>
      <c r="D22" s="37"/>
      <c r="E22" s="37"/>
      <c r="F22" s="37"/>
      <c r="G22" s="37"/>
      <c r="H22" s="37"/>
      <c r="I22" s="37"/>
      <c r="J22" s="37"/>
      <c r="K22" s="37"/>
      <c r="L22" s="37"/>
      <c r="M22" s="37"/>
      <c r="N22" s="37"/>
      <c r="O22" s="37"/>
    </row>
    <row r="23" spans="1:15" x14ac:dyDescent="0.25">
      <c r="A23" s="13"/>
      <c r="B23" s="38"/>
      <c r="C23" s="38"/>
      <c r="D23" s="38"/>
      <c r="E23" s="38"/>
      <c r="F23" s="38"/>
      <c r="G23" s="38"/>
      <c r="H23" s="38"/>
      <c r="I23" s="38"/>
      <c r="J23" s="38"/>
      <c r="K23" s="38"/>
      <c r="L23" s="38"/>
      <c r="M23" s="38"/>
      <c r="N23" s="38"/>
      <c r="O23" s="38"/>
    </row>
    <row r="24" spans="1:15" x14ac:dyDescent="0.25">
      <c r="A24" s="13"/>
      <c r="B24" s="38"/>
      <c r="C24" s="38"/>
      <c r="D24" s="38"/>
      <c r="E24" s="38"/>
      <c r="F24" s="38"/>
      <c r="G24" s="38"/>
      <c r="H24" s="38"/>
      <c r="I24" s="38"/>
      <c r="J24" s="38"/>
      <c r="K24" s="38"/>
      <c r="L24" s="38"/>
      <c r="M24" s="38"/>
      <c r="N24" s="38"/>
      <c r="O24" s="38"/>
    </row>
    <row r="25" spans="1:15" ht="15.75" thickBot="1" x14ac:dyDescent="0.3">
      <c r="A25" s="13"/>
      <c r="B25" s="22"/>
      <c r="C25" s="41"/>
      <c r="D25" s="50" t="s">
        <v>322</v>
      </c>
      <c r="E25" s="50"/>
      <c r="F25" s="50"/>
      <c r="G25" s="50"/>
      <c r="H25" s="50"/>
      <c r="I25" s="41"/>
      <c r="J25" s="50" t="s">
        <v>323</v>
      </c>
      <c r="K25" s="50"/>
      <c r="L25" s="50"/>
      <c r="M25" s="50"/>
      <c r="N25" s="50"/>
      <c r="O25" s="41"/>
    </row>
    <row r="26" spans="1:15" x14ac:dyDescent="0.25">
      <c r="A26" s="13"/>
      <c r="B26" s="22"/>
      <c r="C26" s="41"/>
      <c r="D26" s="68" t="s">
        <v>324</v>
      </c>
      <c r="E26" s="68"/>
      <c r="F26" s="46"/>
      <c r="G26" s="68" t="s">
        <v>325</v>
      </c>
      <c r="H26" s="68"/>
      <c r="I26" s="41"/>
      <c r="J26" s="68" t="s">
        <v>324</v>
      </c>
      <c r="K26" s="68"/>
      <c r="L26" s="46"/>
      <c r="M26" s="68" t="s">
        <v>325</v>
      </c>
      <c r="N26" s="68"/>
      <c r="O26" s="41"/>
    </row>
    <row r="27" spans="1:15" ht="15.75" thickBot="1" x14ac:dyDescent="0.3">
      <c r="A27" s="13"/>
      <c r="B27" s="22"/>
      <c r="C27" s="41"/>
      <c r="D27" s="50" t="s">
        <v>326</v>
      </c>
      <c r="E27" s="50"/>
      <c r="F27" s="41"/>
      <c r="G27" s="50" t="s">
        <v>327</v>
      </c>
      <c r="H27" s="50"/>
      <c r="I27" s="41"/>
      <c r="J27" s="50" t="s">
        <v>326</v>
      </c>
      <c r="K27" s="50"/>
      <c r="L27" s="41"/>
      <c r="M27" s="50" t="s">
        <v>327</v>
      </c>
      <c r="N27" s="50"/>
      <c r="O27" s="41"/>
    </row>
    <row r="28" spans="1:15" x14ac:dyDescent="0.25">
      <c r="A28" s="13"/>
      <c r="B28" s="24"/>
      <c r="C28" s="22"/>
      <c r="D28" s="71"/>
      <c r="E28" s="71"/>
      <c r="F28" s="22"/>
      <c r="G28" s="71"/>
      <c r="H28" s="71"/>
      <c r="I28" s="22"/>
      <c r="J28" s="71"/>
      <c r="K28" s="71"/>
      <c r="L28" s="22"/>
      <c r="M28" s="71"/>
      <c r="N28" s="71"/>
      <c r="O28" s="22"/>
    </row>
    <row r="29" spans="1:15" x14ac:dyDescent="0.25">
      <c r="A29" s="13"/>
      <c r="B29" s="17" t="s">
        <v>328</v>
      </c>
      <c r="C29" s="18"/>
      <c r="D29" s="19" t="s">
        <v>199</v>
      </c>
      <c r="E29" s="20">
        <v>300000</v>
      </c>
      <c r="F29" s="18"/>
      <c r="G29" s="19" t="s">
        <v>199</v>
      </c>
      <c r="H29" s="20">
        <v>316789</v>
      </c>
      <c r="I29" s="18"/>
      <c r="J29" s="19" t="s">
        <v>199</v>
      </c>
      <c r="K29" s="20">
        <v>300000</v>
      </c>
      <c r="L29" s="18"/>
      <c r="M29" s="19" t="s">
        <v>199</v>
      </c>
      <c r="N29" s="20">
        <v>333360</v>
      </c>
      <c r="O29" s="18"/>
    </row>
    <row r="30" spans="1:15" x14ac:dyDescent="0.25">
      <c r="A30" s="13"/>
      <c r="B30" s="21" t="s">
        <v>329</v>
      </c>
      <c r="C30" s="22"/>
      <c r="D30" s="27">
        <v>280000</v>
      </c>
      <c r="E30" s="27"/>
      <c r="F30" s="22"/>
      <c r="G30" s="27">
        <v>291145</v>
      </c>
      <c r="H30" s="27"/>
      <c r="I30" s="22"/>
      <c r="J30" s="27">
        <v>280000</v>
      </c>
      <c r="K30" s="27"/>
      <c r="L30" s="22"/>
      <c r="M30" s="27">
        <v>298926</v>
      </c>
      <c r="N30" s="27"/>
      <c r="O30" s="22"/>
    </row>
    <row r="31" spans="1:15" x14ac:dyDescent="0.25">
      <c r="A31" s="13"/>
      <c r="B31" s="17" t="s">
        <v>330</v>
      </c>
      <c r="C31" s="18"/>
      <c r="D31" s="35">
        <v>275000</v>
      </c>
      <c r="E31" s="35"/>
      <c r="F31" s="18"/>
      <c r="G31" s="35">
        <v>303484</v>
      </c>
      <c r="H31" s="35"/>
      <c r="I31" s="18"/>
      <c r="J31" s="35">
        <v>275000</v>
      </c>
      <c r="K31" s="35"/>
      <c r="L31" s="18"/>
      <c r="M31" s="35">
        <v>306078</v>
      </c>
      <c r="N31" s="35"/>
      <c r="O31" s="18"/>
    </row>
    <row r="32" spans="1:15" x14ac:dyDescent="0.25">
      <c r="A32" s="13"/>
      <c r="B32" s="21" t="s">
        <v>331</v>
      </c>
      <c r="C32" s="22"/>
      <c r="D32" s="27">
        <v>300000</v>
      </c>
      <c r="E32" s="27"/>
      <c r="F32" s="22"/>
      <c r="G32" s="27">
        <v>323728</v>
      </c>
      <c r="H32" s="27"/>
      <c r="I32" s="22"/>
      <c r="J32" s="27">
        <v>300000</v>
      </c>
      <c r="K32" s="27"/>
      <c r="L32" s="22"/>
      <c r="M32" s="27">
        <v>335173</v>
      </c>
      <c r="N32" s="27"/>
      <c r="O32" s="22"/>
    </row>
    <row r="33" spans="1:15" x14ac:dyDescent="0.25">
      <c r="A33" s="13"/>
      <c r="B33" s="17" t="s">
        <v>332</v>
      </c>
      <c r="C33" s="18"/>
      <c r="D33" s="35">
        <v>350000</v>
      </c>
      <c r="E33" s="35"/>
      <c r="F33" s="18"/>
      <c r="G33" s="35">
        <v>397921</v>
      </c>
      <c r="H33" s="35"/>
      <c r="I33" s="18"/>
      <c r="J33" s="35">
        <v>350000</v>
      </c>
      <c r="K33" s="35"/>
      <c r="L33" s="18"/>
      <c r="M33" s="35">
        <v>417293</v>
      </c>
      <c r="N33" s="35"/>
      <c r="O33" s="18"/>
    </row>
    <row r="34" spans="1:15" x14ac:dyDescent="0.25">
      <c r="A34" s="13"/>
      <c r="B34" s="21" t="s">
        <v>333</v>
      </c>
      <c r="C34" s="22"/>
      <c r="D34" s="27">
        <v>500000</v>
      </c>
      <c r="E34" s="27"/>
      <c r="F34" s="22"/>
      <c r="G34" s="27">
        <v>498013</v>
      </c>
      <c r="H34" s="27"/>
      <c r="I34" s="22"/>
      <c r="J34" s="27">
        <v>500000</v>
      </c>
      <c r="K34" s="27"/>
      <c r="L34" s="22"/>
      <c r="M34" s="27">
        <v>531343</v>
      </c>
      <c r="N34" s="27"/>
      <c r="O34" s="22"/>
    </row>
    <row r="35" spans="1:15" x14ac:dyDescent="0.25">
      <c r="A35" s="13"/>
      <c r="B35" s="17" t="s">
        <v>334</v>
      </c>
      <c r="C35" s="18"/>
      <c r="D35" s="35">
        <v>300000</v>
      </c>
      <c r="E35" s="35"/>
      <c r="F35" s="18"/>
      <c r="G35" s="35">
        <v>294923</v>
      </c>
      <c r="H35" s="35"/>
      <c r="I35" s="18"/>
      <c r="J35" s="56" t="s">
        <v>223</v>
      </c>
      <c r="K35" s="56"/>
      <c r="L35" s="18"/>
      <c r="M35" s="56" t="s">
        <v>223</v>
      </c>
      <c r="N35" s="56"/>
      <c r="O35" s="18"/>
    </row>
    <row r="36" spans="1:15" x14ac:dyDescent="0.25">
      <c r="A36" s="13"/>
      <c r="B36" s="21" t="s">
        <v>335</v>
      </c>
      <c r="C36" s="22"/>
      <c r="D36" s="27">
        <v>8478</v>
      </c>
      <c r="E36" s="27"/>
      <c r="F36" s="22"/>
      <c r="G36" s="27">
        <v>8858</v>
      </c>
      <c r="H36" s="27"/>
      <c r="I36" s="22"/>
      <c r="J36" s="27">
        <v>8478</v>
      </c>
      <c r="K36" s="27"/>
      <c r="L36" s="22"/>
      <c r="M36" s="27">
        <v>9092</v>
      </c>
      <c r="N36" s="27"/>
      <c r="O36" s="22"/>
    </row>
    <row r="37" spans="1:15" ht="15.75" thickBot="1" x14ac:dyDescent="0.3">
      <c r="A37" s="13"/>
      <c r="B37" s="17" t="s">
        <v>336</v>
      </c>
      <c r="C37" s="18"/>
      <c r="D37" s="53" t="s">
        <v>337</v>
      </c>
      <c r="E37" s="53"/>
      <c r="F37" s="19" t="s">
        <v>227</v>
      </c>
      <c r="G37" s="53" t="s">
        <v>223</v>
      </c>
      <c r="H37" s="53"/>
      <c r="I37" s="18"/>
      <c r="J37" s="53" t="s">
        <v>338</v>
      </c>
      <c r="K37" s="53"/>
      <c r="L37" s="19" t="s">
        <v>227</v>
      </c>
      <c r="M37" s="53" t="s">
        <v>223</v>
      </c>
      <c r="N37" s="53"/>
      <c r="O37" s="18"/>
    </row>
    <row r="38" spans="1:15" ht="15.75" thickBot="1" x14ac:dyDescent="0.3">
      <c r="A38" s="13"/>
      <c r="B38" s="72" t="s">
        <v>339</v>
      </c>
      <c r="C38" s="22"/>
      <c r="D38" s="25" t="s">
        <v>199</v>
      </c>
      <c r="E38" s="26">
        <v>2303505</v>
      </c>
      <c r="F38" s="22"/>
      <c r="G38" s="25" t="s">
        <v>199</v>
      </c>
      <c r="H38" s="26">
        <v>2434861</v>
      </c>
      <c r="I38" s="22"/>
      <c r="J38" s="25" t="s">
        <v>199</v>
      </c>
      <c r="K38" s="26">
        <v>2002358</v>
      </c>
      <c r="L38" s="22"/>
      <c r="M38" s="25" t="s">
        <v>199</v>
      </c>
      <c r="N38" s="26">
        <v>2231265</v>
      </c>
      <c r="O38" s="22"/>
    </row>
    <row r="39" spans="1:15" ht="15.75" thickTop="1" x14ac:dyDescent="0.25">
      <c r="A39" s="13"/>
      <c r="B39" s="38"/>
      <c r="C39" s="38"/>
      <c r="D39" s="38"/>
      <c r="E39" s="38"/>
      <c r="F39" s="38"/>
      <c r="G39" s="38"/>
      <c r="H39" s="38"/>
      <c r="I39" s="38"/>
      <c r="J39" s="38"/>
      <c r="K39" s="38"/>
      <c r="L39" s="38"/>
      <c r="M39" s="38"/>
      <c r="N39" s="38"/>
      <c r="O39" s="38"/>
    </row>
  </sheetData>
  <mergeCells count="94">
    <mergeCell ref="A22:A39"/>
    <mergeCell ref="B22:O22"/>
    <mergeCell ref="B23:O23"/>
    <mergeCell ref="B24:O24"/>
    <mergeCell ref="B39:O39"/>
    <mergeCell ref="B5:O5"/>
    <mergeCell ref="B6:O6"/>
    <mergeCell ref="B16:O16"/>
    <mergeCell ref="B17:O17"/>
    <mergeCell ref="B18:O18"/>
    <mergeCell ref="B19:O19"/>
    <mergeCell ref="D37:E37"/>
    <mergeCell ref="G37:H37"/>
    <mergeCell ref="J37:K37"/>
    <mergeCell ref="M37:N37"/>
    <mergeCell ref="A1:A2"/>
    <mergeCell ref="B1:O1"/>
    <mergeCell ref="B2:O2"/>
    <mergeCell ref="B3:O3"/>
    <mergeCell ref="A4:A21"/>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13:E13"/>
    <mergeCell ref="G13:H13"/>
    <mergeCell ref="J13:K13"/>
    <mergeCell ref="M13:N13"/>
    <mergeCell ref="D25:H25"/>
    <mergeCell ref="J25:N25"/>
    <mergeCell ref="B20:O20"/>
    <mergeCell ref="B21:O21"/>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D7:E7"/>
    <mergeCell ref="G7:N7"/>
    <mergeCell ref="B8:B11"/>
    <mergeCell ref="C8:C11"/>
    <mergeCell ref="D8:E11"/>
    <mergeCell ref="F8:F11"/>
    <mergeCell ref="G8:H8"/>
    <mergeCell ref="G9:H9"/>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2</v>
      </c>
      <c r="B1" s="7" t="s">
        <v>2</v>
      </c>
    </row>
    <row r="2" spans="1:2" ht="30" x14ac:dyDescent="0.25">
      <c r="A2" s="1" t="s">
        <v>26</v>
      </c>
      <c r="B2" s="7"/>
    </row>
    <row r="3" spans="1:2" x14ac:dyDescent="0.25">
      <c r="A3" s="3" t="s">
        <v>157</v>
      </c>
      <c r="B3" s="4" t="s">
        <v>4</v>
      </c>
    </row>
    <row r="4" spans="1:2" ht="30" x14ac:dyDescent="0.25">
      <c r="A4" s="2" t="s">
        <v>353</v>
      </c>
      <c r="B4" s="10">
        <v>1</v>
      </c>
    </row>
    <row r="5" spans="1:2" x14ac:dyDescent="0.25">
      <c r="A5" s="2" t="s">
        <v>354</v>
      </c>
      <c r="B5" s="8">
        <v>26517</v>
      </c>
    </row>
    <row r="6" spans="1:2" x14ac:dyDescent="0.25">
      <c r="A6" s="2" t="s">
        <v>355</v>
      </c>
      <c r="B6" s="8">
        <v>3768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76</v>
      </c>
      <c r="C1" s="7"/>
      <c r="D1" s="7" t="s">
        <v>1</v>
      </c>
      <c r="E1" s="7"/>
    </row>
    <row r="2" spans="1:5" ht="30" x14ac:dyDescent="0.25">
      <c r="A2" s="1" t="s">
        <v>26</v>
      </c>
      <c r="B2" s="7" t="s">
        <v>2</v>
      </c>
      <c r="C2" s="7" t="s">
        <v>77</v>
      </c>
      <c r="D2" s="1" t="s">
        <v>2</v>
      </c>
      <c r="E2" s="7" t="s">
        <v>77</v>
      </c>
    </row>
    <row r="3" spans="1:5" x14ac:dyDescent="0.25">
      <c r="A3" s="1"/>
      <c r="B3" s="7"/>
      <c r="C3" s="7"/>
      <c r="D3" s="1" t="s">
        <v>357</v>
      </c>
      <c r="E3" s="7"/>
    </row>
    <row r="4" spans="1:5" x14ac:dyDescent="0.25">
      <c r="A4" s="3" t="s">
        <v>165</v>
      </c>
      <c r="B4" s="4" t="s">
        <v>4</v>
      </c>
      <c r="C4" s="4" t="s">
        <v>4</v>
      </c>
      <c r="D4" s="4" t="s">
        <v>4</v>
      </c>
      <c r="E4" s="4" t="s">
        <v>4</v>
      </c>
    </row>
    <row r="5" spans="1:5" x14ac:dyDescent="0.25">
      <c r="A5" s="2" t="s">
        <v>358</v>
      </c>
      <c r="B5" s="8">
        <v>0</v>
      </c>
      <c r="C5" s="8">
        <v>0</v>
      </c>
      <c r="D5" s="8">
        <v>0</v>
      </c>
      <c r="E5" s="8">
        <v>0</v>
      </c>
    </row>
    <row r="6" spans="1:5" ht="60" x14ac:dyDescent="0.25">
      <c r="A6" s="2" t="s">
        <v>359</v>
      </c>
      <c r="B6" s="4" t="s">
        <v>4</v>
      </c>
      <c r="C6" s="4" t="s">
        <v>4</v>
      </c>
      <c r="D6" s="4">
        <v>1</v>
      </c>
      <c r="E6" s="4" t="s">
        <v>4</v>
      </c>
    </row>
    <row r="7" spans="1:5" ht="30" x14ac:dyDescent="0.25">
      <c r="A7" s="2" t="s">
        <v>360</v>
      </c>
      <c r="B7" s="4">
        <v>173</v>
      </c>
      <c r="C7" s="4">
        <v>-52</v>
      </c>
      <c r="D7" s="4">
        <v>272</v>
      </c>
      <c r="E7" s="4">
        <v>243</v>
      </c>
    </row>
    <row r="8" spans="1:5" x14ac:dyDescent="0.25">
      <c r="A8" s="2" t="s">
        <v>361</v>
      </c>
      <c r="B8" s="8">
        <v>464</v>
      </c>
      <c r="C8" s="8">
        <v>919</v>
      </c>
      <c r="D8" s="8">
        <v>1746</v>
      </c>
      <c r="E8" s="8">
        <v>3481</v>
      </c>
    </row>
  </sheetData>
  <mergeCells count="5">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2</v>
      </c>
      <c r="B1" s="7" t="s">
        <v>1</v>
      </c>
      <c r="C1" s="7"/>
      <c r="D1" s="1"/>
    </row>
    <row r="2" spans="1:4" x14ac:dyDescent="0.25">
      <c r="A2" s="7"/>
      <c r="B2" s="1" t="s">
        <v>2</v>
      </c>
      <c r="C2" s="1" t="s">
        <v>77</v>
      </c>
      <c r="D2" s="1" t="s">
        <v>27</v>
      </c>
    </row>
    <row r="3" spans="1:4" x14ac:dyDescent="0.25">
      <c r="A3" s="3" t="s">
        <v>171</v>
      </c>
      <c r="B3" s="4" t="s">
        <v>4</v>
      </c>
      <c r="C3" s="4" t="s">
        <v>4</v>
      </c>
      <c r="D3" s="4" t="s">
        <v>4</v>
      </c>
    </row>
    <row r="4" spans="1:4" ht="30" x14ac:dyDescent="0.25">
      <c r="A4" s="2" t="s">
        <v>66</v>
      </c>
      <c r="B4" s="9">
        <v>0.01</v>
      </c>
      <c r="C4" s="4" t="s">
        <v>4</v>
      </c>
      <c r="D4" s="9">
        <v>0.01</v>
      </c>
    </row>
    <row r="5" spans="1:4" x14ac:dyDescent="0.25">
      <c r="A5" s="2" t="s">
        <v>363</v>
      </c>
      <c r="B5" s="4" t="s">
        <v>364</v>
      </c>
      <c r="C5" s="4" t="s">
        <v>364</v>
      </c>
      <c r="D5"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5" width="12.28515625" bestFit="1" customWidth="1"/>
    <col min="6" max="6" width="29.42578125" bestFit="1" customWidth="1"/>
    <col min="7" max="7" width="11.42578125" bestFit="1" customWidth="1"/>
    <col min="8" max="8" width="10.28515625" bestFit="1" customWidth="1"/>
    <col min="9" max="9" width="12.28515625" bestFit="1" customWidth="1"/>
    <col min="10" max="10" width="12" bestFit="1" customWidth="1"/>
    <col min="11" max="11" width="11.42578125" bestFit="1" customWidth="1"/>
    <col min="12" max="12" width="12.140625" bestFit="1" customWidth="1"/>
    <col min="13" max="13" width="11.85546875" bestFit="1" customWidth="1"/>
    <col min="14" max="18" width="15.42578125" bestFit="1" customWidth="1"/>
    <col min="19" max="19" width="17.42578125" bestFit="1" customWidth="1"/>
  </cols>
  <sheetData>
    <row r="1" spans="1:19" ht="15" customHeight="1" x14ac:dyDescent="0.25">
      <c r="A1" s="1" t="s">
        <v>365</v>
      </c>
      <c r="B1" s="7" t="s">
        <v>76</v>
      </c>
      <c r="C1" s="7"/>
      <c r="D1" s="7" t="s">
        <v>1</v>
      </c>
      <c r="E1" s="7"/>
      <c r="F1" s="7" t="s">
        <v>366</v>
      </c>
      <c r="G1" s="7"/>
      <c r="H1" s="7"/>
      <c r="I1" s="7"/>
      <c r="J1" s="7"/>
      <c r="K1" s="7"/>
      <c r="L1" s="7"/>
      <c r="M1" s="7"/>
      <c r="N1" s="7"/>
      <c r="O1" s="7"/>
      <c r="P1" s="7"/>
      <c r="Q1" s="7"/>
      <c r="R1" s="7"/>
      <c r="S1" s="1"/>
    </row>
    <row r="2" spans="1:19" ht="30" x14ac:dyDescent="0.25">
      <c r="A2" s="1" t="s">
        <v>63</v>
      </c>
      <c r="B2" s="7" t="s">
        <v>2</v>
      </c>
      <c r="C2" s="7" t="s">
        <v>77</v>
      </c>
      <c r="D2" s="7" t="s">
        <v>2</v>
      </c>
      <c r="E2" s="7" t="s">
        <v>77</v>
      </c>
      <c r="F2" s="1" t="s">
        <v>367</v>
      </c>
      <c r="G2" s="1" t="s">
        <v>371</v>
      </c>
      <c r="H2" s="74">
        <v>41409</v>
      </c>
      <c r="I2" s="1" t="s">
        <v>372</v>
      </c>
      <c r="J2" s="1" t="s">
        <v>373</v>
      </c>
      <c r="K2" s="1" t="s">
        <v>374</v>
      </c>
      <c r="L2" s="1" t="s">
        <v>375</v>
      </c>
      <c r="M2" s="1" t="s">
        <v>376</v>
      </c>
      <c r="N2" s="1" t="s">
        <v>377</v>
      </c>
      <c r="O2" s="74">
        <v>41418</v>
      </c>
      <c r="P2" s="74">
        <v>41409</v>
      </c>
      <c r="Q2" s="1" t="s">
        <v>379</v>
      </c>
      <c r="R2" s="1" t="s">
        <v>380</v>
      </c>
      <c r="S2" s="1" t="s">
        <v>381</v>
      </c>
    </row>
    <row r="3" spans="1:19" x14ac:dyDescent="0.25">
      <c r="A3" s="1"/>
      <c r="B3" s="7"/>
      <c r="C3" s="7"/>
      <c r="D3" s="7"/>
      <c r="E3" s="7"/>
      <c r="F3" s="1" t="s">
        <v>368</v>
      </c>
      <c r="G3" s="1" t="s">
        <v>59</v>
      </c>
      <c r="H3" s="1" t="s">
        <v>59</v>
      </c>
      <c r="I3" s="1" t="s">
        <v>59</v>
      </c>
      <c r="J3" s="1" t="s">
        <v>61</v>
      </c>
      <c r="K3" s="1" t="s">
        <v>61</v>
      </c>
      <c r="L3" s="1" t="s">
        <v>61</v>
      </c>
      <c r="M3" s="1" t="s">
        <v>61</v>
      </c>
      <c r="N3" s="1" t="s">
        <v>378</v>
      </c>
      <c r="O3" s="1" t="s">
        <v>378</v>
      </c>
      <c r="P3" s="1" t="s">
        <v>378</v>
      </c>
      <c r="Q3" s="1" t="s">
        <v>378</v>
      </c>
      <c r="R3" s="1" t="s">
        <v>378</v>
      </c>
      <c r="S3" s="1" t="s">
        <v>382</v>
      </c>
    </row>
    <row r="4" spans="1:19" x14ac:dyDescent="0.25">
      <c r="A4" s="1"/>
      <c r="B4" s="7"/>
      <c r="C4" s="7"/>
      <c r="D4" s="7"/>
      <c r="E4" s="7"/>
      <c r="F4" s="1" t="s">
        <v>369</v>
      </c>
      <c r="G4" s="1"/>
      <c r="H4" s="1"/>
      <c r="I4" s="1"/>
      <c r="J4" s="1"/>
      <c r="K4" s="1"/>
      <c r="L4" s="1"/>
      <c r="M4" s="1"/>
      <c r="N4" s="1"/>
      <c r="O4" s="1"/>
      <c r="P4" s="1" t="s">
        <v>357</v>
      </c>
      <c r="Q4" s="1"/>
      <c r="R4" s="1"/>
      <c r="S4" s="1" t="s">
        <v>378</v>
      </c>
    </row>
    <row r="5" spans="1:19" x14ac:dyDescent="0.25">
      <c r="A5" s="1"/>
      <c r="B5" s="7"/>
      <c r="C5" s="7"/>
      <c r="D5" s="7"/>
      <c r="E5" s="7"/>
      <c r="F5" s="1" t="s">
        <v>370</v>
      </c>
      <c r="G5" s="1"/>
      <c r="H5" s="1"/>
      <c r="I5" s="1"/>
      <c r="J5" s="1"/>
      <c r="K5" s="1"/>
      <c r="L5" s="1"/>
      <c r="M5" s="1"/>
      <c r="N5" s="1"/>
      <c r="O5" s="1"/>
      <c r="P5" s="1"/>
      <c r="Q5" s="1"/>
      <c r="R5" s="1"/>
      <c r="S5" s="1"/>
    </row>
    <row r="6" spans="1:19" x14ac:dyDescent="0.25">
      <c r="A6" s="3" t="s">
        <v>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383</v>
      </c>
      <c r="B7" s="4" t="s">
        <v>4</v>
      </c>
      <c r="C7" s="4" t="s">
        <v>4</v>
      </c>
      <c r="D7" s="4" t="s">
        <v>4</v>
      </c>
      <c r="E7" s="4" t="s">
        <v>4</v>
      </c>
      <c r="F7" s="4" t="s">
        <v>4</v>
      </c>
      <c r="G7" s="4" t="s">
        <v>4</v>
      </c>
      <c r="H7" s="8">
        <v>2931</v>
      </c>
      <c r="I7" s="8">
        <v>2931</v>
      </c>
      <c r="J7" s="8">
        <v>5166</v>
      </c>
      <c r="K7" s="8">
        <v>5166</v>
      </c>
      <c r="L7" s="8">
        <v>5166</v>
      </c>
      <c r="M7" s="8">
        <v>5166</v>
      </c>
      <c r="N7" s="8">
        <v>65681</v>
      </c>
      <c r="O7" s="8">
        <v>65677</v>
      </c>
      <c r="P7" s="4" t="s">
        <v>4</v>
      </c>
      <c r="Q7" s="4" t="s">
        <v>4</v>
      </c>
      <c r="R7" s="8">
        <v>58110</v>
      </c>
      <c r="S7" s="4" t="s">
        <v>4</v>
      </c>
    </row>
    <row r="8" spans="1:19" ht="30" x14ac:dyDescent="0.25">
      <c r="A8" s="2" t="s">
        <v>384</v>
      </c>
      <c r="B8" s="4" t="s">
        <v>4</v>
      </c>
      <c r="C8" s="4" t="s">
        <v>4</v>
      </c>
      <c r="D8" s="4" t="s">
        <v>4</v>
      </c>
      <c r="E8" s="4" t="s">
        <v>4</v>
      </c>
      <c r="F8" s="4" t="s">
        <v>4</v>
      </c>
      <c r="G8" s="4" t="s">
        <v>4</v>
      </c>
      <c r="H8" s="9">
        <v>0.4375</v>
      </c>
      <c r="I8" s="9">
        <v>0.4375</v>
      </c>
      <c r="J8" s="9">
        <v>0.4453125</v>
      </c>
      <c r="K8" s="9">
        <v>0.4453125</v>
      </c>
      <c r="L8" s="9">
        <v>0.4453125</v>
      </c>
      <c r="M8" s="9">
        <v>0.4453125</v>
      </c>
      <c r="N8" s="4" t="s">
        <v>4</v>
      </c>
      <c r="O8" s="4" t="s">
        <v>4</v>
      </c>
      <c r="P8" s="4" t="s">
        <v>4</v>
      </c>
      <c r="Q8" s="4" t="s">
        <v>4</v>
      </c>
      <c r="R8" s="4" t="s">
        <v>4</v>
      </c>
      <c r="S8" s="4" t="s">
        <v>4</v>
      </c>
    </row>
    <row r="9" spans="1:19" ht="30" x14ac:dyDescent="0.25">
      <c r="A9" s="2" t="s">
        <v>3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9">
        <v>0.48</v>
      </c>
    </row>
    <row r="10" spans="1:19" ht="30" x14ac:dyDescent="0.25">
      <c r="A10" s="2" t="s">
        <v>386</v>
      </c>
      <c r="B10" s="4" t="s">
        <v>4</v>
      </c>
      <c r="C10" s="4" t="s">
        <v>4</v>
      </c>
      <c r="D10" s="4" t="s">
        <v>4</v>
      </c>
      <c r="E10" s="4" t="s">
        <v>4</v>
      </c>
      <c r="F10" s="4" t="s">
        <v>4</v>
      </c>
      <c r="G10" s="4" t="s">
        <v>4</v>
      </c>
      <c r="H10" s="4" t="s">
        <v>4</v>
      </c>
      <c r="I10" s="4" t="s">
        <v>4</v>
      </c>
      <c r="J10" s="4" t="s">
        <v>4</v>
      </c>
      <c r="K10" s="4" t="s">
        <v>4</v>
      </c>
      <c r="L10" s="4" t="s">
        <v>4</v>
      </c>
      <c r="M10" s="4" t="s">
        <v>4</v>
      </c>
      <c r="N10" s="9">
        <v>0.47</v>
      </c>
      <c r="O10" s="9">
        <v>0.47</v>
      </c>
      <c r="P10" s="4" t="s">
        <v>4</v>
      </c>
      <c r="Q10" s="4" t="s">
        <v>4</v>
      </c>
      <c r="R10" s="9">
        <v>0.47</v>
      </c>
      <c r="S10" s="4" t="s">
        <v>4</v>
      </c>
    </row>
    <row r="11" spans="1:19" x14ac:dyDescent="0.25">
      <c r="A11" s="3" t="s">
        <v>1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3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16100000</v>
      </c>
      <c r="R12" s="4" t="s">
        <v>4</v>
      </c>
      <c r="S12" s="4" t="s">
        <v>4</v>
      </c>
    </row>
    <row r="13" spans="1:19" ht="30" x14ac:dyDescent="0.25">
      <c r="A13" s="2" t="s">
        <v>3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
        <v>25.55</v>
      </c>
      <c r="R13" s="4" t="s">
        <v>4</v>
      </c>
      <c r="S13" s="4" t="s">
        <v>4</v>
      </c>
    </row>
    <row r="14" spans="1:19" ht="30" x14ac:dyDescent="0.25">
      <c r="A14" s="2" t="s">
        <v>389</v>
      </c>
      <c r="B14" s="4" t="s">
        <v>4</v>
      </c>
      <c r="C14" s="4" t="s">
        <v>4</v>
      </c>
      <c r="D14" s="6">
        <v>393475</v>
      </c>
      <c r="E14" s="4" t="s">
        <v>4</v>
      </c>
      <c r="F14" s="4" t="s">
        <v>4</v>
      </c>
      <c r="G14" s="4" t="s">
        <v>4</v>
      </c>
      <c r="H14" s="4" t="s">
        <v>4</v>
      </c>
      <c r="I14" s="4" t="s">
        <v>4</v>
      </c>
      <c r="J14" s="4" t="s">
        <v>4</v>
      </c>
      <c r="K14" s="4" t="s">
        <v>4</v>
      </c>
      <c r="L14" s="4" t="s">
        <v>4</v>
      </c>
      <c r="M14" s="4" t="s">
        <v>4</v>
      </c>
      <c r="N14" s="4" t="s">
        <v>4</v>
      </c>
      <c r="O14" s="4" t="s">
        <v>4</v>
      </c>
      <c r="P14" s="4" t="s">
        <v>4</v>
      </c>
      <c r="Q14" s="6">
        <v>393475</v>
      </c>
      <c r="R14" s="4" t="s">
        <v>4</v>
      </c>
      <c r="S14" s="4" t="s">
        <v>4</v>
      </c>
    </row>
    <row r="15" spans="1:19" ht="30" x14ac:dyDescent="0.25">
      <c r="A15" s="2" t="s">
        <v>3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000</v>
      </c>
      <c r="Q15" s="4" t="s">
        <v>4</v>
      </c>
      <c r="R15" s="4" t="s">
        <v>4</v>
      </c>
      <c r="S15" s="4" t="s">
        <v>4</v>
      </c>
    </row>
    <row r="16" spans="1:19" ht="45" x14ac:dyDescent="0.25">
      <c r="A16" s="2" t="s">
        <v>3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30.69</v>
      </c>
      <c r="Q16" s="4" t="s">
        <v>4</v>
      </c>
      <c r="R16" s="4" t="s">
        <v>4</v>
      </c>
      <c r="S16" s="4" t="s">
        <v>4</v>
      </c>
    </row>
    <row r="17" spans="1:19" x14ac:dyDescent="0.25">
      <c r="A17" s="2" t="s">
        <v>3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5</v>
      </c>
      <c r="Q17" s="4" t="s">
        <v>4</v>
      </c>
      <c r="R17" s="4" t="s">
        <v>4</v>
      </c>
      <c r="S17" s="4" t="s">
        <v>4</v>
      </c>
    </row>
    <row r="18" spans="1:19" ht="30" x14ac:dyDescent="0.25">
      <c r="A18" s="2" t="s">
        <v>393</v>
      </c>
      <c r="B18" s="4" t="s">
        <v>4</v>
      </c>
      <c r="C18" s="4" t="s">
        <v>4</v>
      </c>
      <c r="D18" s="4" t="s">
        <v>4</v>
      </c>
      <c r="E18" s="4" t="s">
        <v>4</v>
      </c>
      <c r="F18" s="6">
        <v>84125</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394</v>
      </c>
      <c r="B19" s="4" t="s">
        <v>4</v>
      </c>
      <c r="C19" s="4" t="s">
        <v>4</v>
      </c>
      <c r="D19" s="4" t="s">
        <v>4</v>
      </c>
      <c r="E19" s="4" t="s">
        <v>4</v>
      </c>
      <c r="F19" s="9">
        <v>27.42</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395</v>
      </c>
      <c r="B20" s="4" t="s">
        <v>4</v>
      </c>
      <c r="C20" s="4" t="s">
        <v>4</v>
      </c>
      <c r="D20" s="4" t="s">
        <v>4</v>
      </c>
      <c r="E20" s="4" t="s">
        <v>4</v>
      </c>
      <c r="F20" s="4" t="s">
        <v>4</v>
      </c>
      <c r="G20" s="6">
        <v>6700000</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396</v>
      </c>
      <c r="B21" s="4" t="s">
        <v>4</v>
      </c>
      <c r="C21" s="4" t="s">
        <v>4</v>
      </c>
      <c r="D21" s="4" t="s">
        <v>4</v>
      </c>
      <c r="E21" s="4" t="s">
        <v>4</v>
      </c>
      <c r="F21" s="4" t="s">
        <v>4</v>
      </c>
      <c r="G21" s="10">
        <v>7.0000000000000007E-2</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397</v>
      </c>
      <c r="B22" s="4" t="s">
        <v>4</v>
      </c>
      <c r="C22" s="4" t="s">
        <v>4</v>
      </c>
      <c r="D22" s="4" t="s">
        <v>4</v>
      </c>
      <c r="E22" s="4" t="s">
        <v>4</v>
      </c>
      <c r="F22" s="4" t="s">
        <v>4</v>
      </c>
      <c r="G22" s="8">
        <v>25</v>
      </c>
      <c r="H22" s="4" t="s">
        <v>4</v>
      </c>
      <c r="I22" s="4" t="s">
        <v>4</v>
      </c>
      <c r="J22" s="4" t="s">
        <v>4</v>
      </c>
      <c r="K22" s="4" t="s">
        <v>4</v>
      </c>
      <c r="L22" s="4" t="s">
        <v>4</v>
      </c>
      <c r="M22" s="4" t="s">
        <v>4</v>
      </c>
      <c r="N22" s="4" t="s">
        <v>4</v>
      </c>
      <c r="O22" s="4" t="s">
        <v>4</v>
      </c>
      <c r="P22" s="4" t="s">
        <v>4</v>
      </c>
      <c r="Q22" s="4" t="s">
        <v>4</v>
      </c>
      <c r="R22" s="4" t="s">
        <v>4</v>
      </c>
      <c r="S22" s="4" t="s">
        <v>4</v>
      </c>
    </row>
    <row r="23" spans="1:19" ht="60" x14ac:dyDescent="0.25">
      <c r="A23" s="2" t="s">
        <v>398</v>
      </c>
      <c r="B23" s="8">
        <v>5627</v>
      </c>
      <c r="C23" s="8">
        <v>5040</v>
      </c>
      <c r="D23" s="8">
        <v>5627</v>
      </c>
      <c r="E23" s="8">
        <v>7984</v>
      </c>
      <c r="F23" s="4" t="s">
        <v>4</v>
      </c>
      <c r="G23" s="8">
        <v>5627</v>
      </c>
      <c r="H23" s="4" t="s">
        <v>4</v>
      </c>
      <c r="I23" s="4" t="s">
        <v>4</v>
      </c>
      <c r="J23" s="4" t="s">
        <v>4</v>
      </c>
      <c r="K23" s="4" t="s">
        <v>4</v>
      </c>
      <c r="L23" s="4" t="s">
        <v>4</v>
      </c>
      <c r="M23" s="4" t="s">
        <v>4</v>
      </c>
      <c r="N23" s="4" t="s">
        <v>4</v>
      </c>
      <c r="O23" s="4" t="s">
        <v>4</v>
      </c>
      <c r="P23" s="4" t="s">
        <v>4</v>
      </c>
      <c r="Q23" s="4" t="s">
        <v>4</v>
      </c>
      <c r="R23" s="4" t="s">
        <v>4</v>
      </c>
      <c r="S23" s="4" t="s">
        <v>4</v>
      </c>
    </row>
  </sheetData>
  <mergeCells count="7">
    <mergeCell ref="B1:C1"/>
    <mergeCell ref="D1:E1"/>
    <mergeCell ref="F1:R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7" width="32" bestFit="1" customWidth="1"/>
    <col min="8" max="11" width="19.85546875" bestFit="1" customWidth="1"/>
    <col min="12" max="12" width="36.5703125" bestFit="1" customWidth="1"/>
  </cols>
  <sheetData>
    <row r="1" spans="1:12" ht="15" customHeight="1" x14ac:dyDescent="0.25">
      <c r="A1" s="1" t="s">
        <v>399</v>
      </c>
      <c r="B1" s="7" t="s">
        <v>1</v>
      </c>
      <c r="C1" s="7"/>
      <c r="D1" s="1"/>
      <c r="E1" s="1" t="s">
        <v>76</v>
      </c>
      <c r="F1" s="7" t="s">
        <v>1</v>
      </c>
      <c r="G1" s="7"/>
      <c r="H1" s="7" t="s">
        <v>76</v>
      </c>
      <c r="I1" s="7"/>
      <c r="J1" s="1" t="s">
        <v>400</v>
      </c>
      <c r="K1" s="1" t="s">
        <v>1</v>
      </c>
      <c r="L1" s="1" t="s">
        <v>366</v>
      </c>
    </row>
    <row r="2" spans="1:12" ht="30" x14ac:dyDescent="0.25">
      <c r="A2" s="1" t="s">
        <v>26</v>
      </c>
      <c r="B2" s="7" t="s">
        <v>2</v>
      </c>
      <c r="C2" s="7" t="s">
        <v>77</v>
      </c>
      <c r="D2" s="7" t="s">
        <v>27</v>
      </c>
      <c r="E2" s="1" t="s">
        <v>2</v>
      </c>
      <c r="F2" s="1" t="s">
        <v>2</v>
      </c>
      <c r="G2" s="1" t="s">
        <v>77</v>
      </c>
      <c r="H2" s="1" t="s">
        <v>2</v>
      </c>
      <c r="I2" s="1" t="s">
        <v>77</v>
      </c>
      <c r="J2" s="1" t="s">
        <v>77</v>
      </c>
      <c r="K2" s="1" t="s">
        <v>2</v>
      </c>
      <c r="L2" s="1" t="s">
        <v>401</v>
      </c>
    </row>
    <row r="3" spans="1:12" ht="30" x14ac:dyDescent="0.25">
      <c r="A3" s="1"/>
      <c r="B3" s="7"/>
      <c r="C3" s="7"/>
      <c r="D3" s="7"/>
      <c r="E3" s="1" t="s">
        <v>39</v>
      </c>
      <c r="F3" s="1" t="s">
        <v>39</v>
      </c>
      <c r="G3" s="1" t="s">
        <v>39</v>
      </c>
      <c r="H3" s="1" t="s">
        <v>40</v>
      </c>
      <c r="I3" s="1" t="s">
        <v>40</v>
      </c>
      <c r="J3" s="1" t="s">
        <v>40</v>
      </c>
      <c r="K3" s="1" t="s">
        <v>40</v>
      </c>
      <c r="L3" s="1" t="s">
        <v>402</v>
      </c>
    </row>
    <row r="4" spans="1:12" x14ac:dyDescent="0.25">
      <c r="A4" s="3" t="s">
        <v>188</v>
      </c>
      <c r="B4" s="4" t="s">
        <v>4</v>
      </c>
      <c r="C4" s="4" t="s">
        <v>4</v>
      </c>
      <c r="D4" s="4" t="s">
        <v>4</v>
      </c>
      <c r="E4" s="4" t="s">
        <v>4</v>
      </c>
      <c r="F4" s="4" t="s">
        <v>4</v>
      </c>
      <c r="G4" s="4" t="s">
        <v>4</v>
      </c>
      <c r="H4" s="4" t="s">
        <v>4</v>
      </c>
      <c r="I4" s="4" t="s">
        <v>4</v>
      </c>
      <c r="J4" s="4" t="s">
        <v>4</v>
      </c>
      <c r="K4" s="4" t="s">
        <v>4</v>
      </c>
      <c r="L4" s="4" t="s">
        <v>4</v>
      </c>
    </row>
    <row r="5" spans="1:12" x14ac:dyDescent="0.25">
      <c r="A5" s="2" t="s">
        <v>39</v>
      </c>
      <c r="B5" s="4" t="s">
        <v>4</v>
      </c>
      <c r="C5" s="4" t="s">
        <v>4</v>
      </c>
      <c r="D5" s="4" t="s">
        <v>4</v>
      </c>
      <c r="E5" s="8">
        <v>750000</v>
      </c>
      <c r="F5" s="8">
        <v>750000</v>
      </c>
      <c r="G5" s="4" t="s">
        <v>4</v>
      </c>
      <c r="H5" s="4" t="s">
        <v>4</v>
      </c>
      <c r="I5" s="4" t="s">
        <v>4</v>
      </c>
      <c r="J5" s="4" t="s">
        <v>4</v>
      </c>
      <c r="K5" s="4" t="s">
        <v>4</v>
      </c>
      <c r="L5" s="4" t="s">
        <v>4</v>
      </c>
    </row>
    <row r="6" spans="1:12" x14ac:dyDescent="0.25">
      <c r="A6" s="2" t="s">
        <v>403</v>
      </c>
      <c r="B6" s="4" t="s">
        <v>4</v>
      </c>
      <c r="C6" s="4" t="s">
        <v>4</v>
      </c>
      <c r="D6" s="4" t="s">
        <v>4</v>
      </c>
      <c r="E6" s="4" t="s">
        <v>4</v>
      </c>
      <c r="F6" s="4" t="s">
        <v>404</v>
      </c>
      <c r="G6" s="4" t="s">
        <v>4</v>
      </c>
      <c r="H6" s="4" t="s">
        <v>4</v>
      </c>
      <c r="I6" s="4" t="s">
        <v>4</v>
      </c>
      <c r="J6" s="4" t="s">
        <v>4</v>
      </c>
      <c r="K6" s="4" t="s">
        <v>4</v>
      </c>
      <c r="L6" s="4" t="s">
        <v>4</v>
      </c>
    </row>
    <row r="7" spans="1:12" ht="30" x14ac:dyDescent="0.25">
      <c r="A7" s="2" t="s">
        <v>405</v>
      </c>
      <c r="B7" s="4" t="s">
        <v>4</v>
      </c>
      <c r="C7" s="4" t="s">
        <v>4</v>
      </c>
      <c r="D7" s="4" t="s">
        <v>4</v>
      </c>
      <c r="E7" s="6">
        <v>1500000</v>
      </c>
      <c r="F7" s="6">
        <v>1500000</v>
      </c>
      <c r="G7" s="4" t="s">
        <v>4</v>
      </c>
      <c r="H7" s="4" t="s">
        <v>4</v>
      </c>
      <c r="I7" s="4" t="s">
        <v>4</v>
      </c>
      <c r="J7" s="4" t="s">
        <v>4</v>
      </c>
      <c r="K7" s="4" t="s">
        <v>4</v>
      </c>
      <c r="L7" s="4" t="s">
        <v>4</v>
      </c>
    </row>
    <row r="8" spans="1:12" ht="30" x14ac:dyDescent="0.25">
      <c r="A8" s="2" t="s">
        <v>406</v>
      </c>
      <c r="B8" s="4" t="s">
        <v>4</v>
      </c>
      <c r="C8" s="4" t="s">
        <v>4</v>
      </c>
      <c r="D8" s="4" t="s">
        <v>4</v>
      </c>
      <c r="E8" s="4" t="s">
        <v>4</v>
      </c>
      <c r="F8" s="4" t="s">
        <v>4</v>
      </c>
      <c r="G8" s="4" t="s">
        <v>4</v>
      </c>
      <c r="H8" s="6">
        <v>500000</v>
      </c>
      <c r="I8" s="4" t="s">
        <v>4</v>
      </c>
      <c r="J8" s="4" t="s">
        <v>4</v>
      </c>
      <c r="K8" s="6">
        <v>500000</v>
      </c>
      <c r="L8" s="4" t="s">
        <v>4</v>
      </c>
    </row>
    <row r="9" spans="1:12" ht="30" x14ac:dyDescent="0.25">
      <c r="A9" s="2" t="s">
        <v>407</v>
      </c>
      <c r="B9" s="4" t="s">
        <v>4</v>
      </c>
      <c r="C9" s="4" t="s">
        <v>4</v>
      </c>
      <c r="D9" s="4" t="s">
        <v>4</v>
      </c>
      <c r="E9" s="4" t="s">
        <v>4</v>
      </c>
      <c r="F9" s="4" t="s">
        <v>408</v>
      </c>
      <c r="G9" s="4" t="s">
        <v>4</v>
      </c>
      <c r="H9" s="4" t="s">
        <v>4</v>
      </c>
      <c r="I9" s="4" t="s">
        <v>4</v>
      </c>
      <c r="J9" s="4" t="s">
        <v>4</v>
      </c>
      <c r="K9" s="4" t="s">
        <v>408</v>
      </c>
      <c r="L9" s="4" t="s">
        <v>4</v>
      </c>
    </row>
    <row r="10" spans="1:12" ht="30" x14ac:dyDescent="0.25">
      <c r="A10" s="2" t="s">
        <v>409</v>
      </c>
      <c r="B10" s="4" t="s">
        <v>4</v>
      </c>
      <c r="C10" s="4" t="s">
        <v>4</v>
      </c>
      <c r="D10" s="4" t="s">
        <v>4</v>
      </c>
      <c r="E10" s="4" t="s">
        <v>4</v>
      </c>
      <c r="F10" s="10">
        <v>1.2999999999999999E-2</v>
      </c>
      <c r="G10" s="4" t="s">
        <v>4</v>
      </c>
      <c r="H10" s="4" t="s">
        <v>4</v>
      </c>
      <c r="I10" s="4" t="s">
        <v>4</v>
      </c>
      <c r="J10" s="4" t="s">
        <v>4</v>
      </c>
      <c r="K10" s="10">
        <v>1.4500000000000001E-2</v>
      </c>
      <c r="L10" s="4" t="s">
        <v>4</v>
      </c>
    </row>
    <row r="11" spans="1:12" ht="30" x14ac:dyDescent="0.25">
      <c r="A11" s="2" t="s">
        <v>410</v>
      </c>
      <c r="B11" s="4" t="s">
        <v>4</v>
      </c>
      <c r="C11" s="4" t="s">
        <v>4</v>
      </c>
      <c r="D11" s="4" t="s">
        <v>4</v>
      </c>
      <c r="E11" s="4" t="s">
        <v>4</v>
      </c>
      <c r="F11" s="10">
        <v>3.0000000000000001E-3</v>
      </c>
      <c r="G11" s="4" t="s">
        <v>4</v>
      </c>
      <c r="H11" s="4" t="s">
        <v>4</v>
      </c>
      <c r="I11" s="4" t="s">
        <v>4</v>
      </c>
      <c r="J11" s="4" t="s">
        <v>4</v>
      </c>
      <c r="K11" s="4" t="s">
        <v>4</v>
      </c>
      <c r="L11" s="4" t="s">
        <v>4</v>
      </c>
    </row>
    <row r="12" spans="1:12" x14ac:dyDescent="0.25">
      <c r="A12" s="2" t="s">
        <v>411</v>
      </c>
      <c r="B12" s="4" t="s">
        <v>4</v>
      </c>
      <c r="C12" s="4" t="s">
        <v>4</v>
      </c>
      <c r="D12" s="4" t="s">
        <v>4</v>
      </c>
      <c r="E12" s="10">
        <v>1.4800000000000001E-2</v>
      </c>
      <c r="F12" s="10">
        <v>1.4800000000000001E-2</v>
      </c>
      <c r="G12" s="4" t="s">
        <v>4</v>
      </c>
      <c r="H12" s="10">
        <v>1.6400000000000001E-2</v>
      </c>
      <c r="I12" s="4" t="s">
        <v>4</v>
      </c>
      <c r="J12" s="4" t="s">
        <v>4</v>
      </c>
      <c r="K12" s="10">
        <v>1.6400000000000001E-2</v>
      </c>
      <c r="L12" s="4" t="s">
        <v>4</v>
      </c>
    </row>
    <row r="13" spans="1:12" ht="30" x14ac:dyDescent="0.25">
      <c r="A13" s="2" t="s">
        <v>412</v>
      </c>
      <c r="B13" s="4" t="s">
        <v>4</v>
      </c>
      <c r="C13" s="4" t="s">
        <v>4</v>
      </c>
      <c r="D13" s="4" t="s">
        <v>4</v>
      </c>
      <c r="E13" s="10">
        <v>1.49E-2</v>
      </c>
      <c r="F13" s="10">
        <v>1.4999999999999999E-2</v>
      </c>
      <c r="G13" s="10">
        <v>1.5800000000000002E-2</v>
      </c>
      <c r="H13" s="10">
        <v>1.6400000000000001E-2</v>
      </c>
      <c r="I13" s="10">
        <v>1.7000000000000001E-2</v>
      </c>
      <c r="J13" s="10">
        <v>1.7000000000000001E-2</v>
      </c>
      <c r="K13" s="10">
        <v>1.6500000000000001E-2</v>
      </c>
      <c r="L13" s="4" t="s">
        <v>4</v>
      </c>
    </row>
    <row r="14" spans="1:12" ht="30" x14ac:dyDescent="0.25">
      <c r="A14" s="2" t="s">
        <v>413</v>
      </c>
      <c r="B14" s="4" t="s">
        <v>4</v>
      </c>
      <c r="C14" s="4" t="s">
        <v>4</v>
      </c>
      <c r="D14" s="4" t="s">
        <v>4</v>
      </c>
      <c r="E14" s="6">
        <v>193000</v>
      </c>
      <c r="F14" s="6">
        <v>193000</v>
      </c>
      <c r="G14" s="4">
        <v>0</v>
      </c>
      <c r="H14" s="4" t="s">
        <v>4</v>
      </c>
      <c r="I14" s="4" t="s">
        <v>4</v>
      </c>
      <c r="J14" s="4" t="s">
        <v>4</v>
      </c>
      <c r="K14" s="4" t="s">
        <v>4</v>
      </c>
      <c r="L14" s="4" t="s">
        <v>4</v>
      </c>
    </row>
    <row r="15" spans="1:12" ht="30" x14ac:dyDescent="0.25">
      <c r="A15" s="2" t="s">
        <v>414</v>
      </c>
      <c r="B15" s="4" t="s">
        <v>4</v>
      </c>
      <c r="C15" s="4" t="s">
        <v>4</v>
      </c>
      <c r="D15" s="4" t="s">
        <v>4</v>
      </c>
      <c r="E15" s="6">
        <v>557000</v>
      </c>
      <c r="F15" s="6">
        <v>557000</v>
      </c>
      <c r="G15" s="4" t="s">
        <v>4</v>
      </c>
      <c r="H15" s="4" t="s">
        <v>4</v>
      </c>
      <c r="I15" s="4" t="s">
        <v>4</v>
      </c>
      <c r="J15" s="4" t="s">
        <v>4</v>
      </c>
      <c r="K15" s="4" t="s">
        <v>4</v>
      </c>
      <c r="L15" s="4" t="s">
        <v>4</v>
      </c>
    </row>
    <row r="16" spans="1:12" x14ac:dyDescent="0.25">
      <c r="A16" s="2" t="s">
        <v>415</v>
      </c>
      <c r="B16" s="4" t="s">
        <v>4</v>
      </c>
      <c r="C16" s="4" t="s">
        <v>4</v>
      </c>
      <c r="D16" s="4" t="s">
        <v>4</v>
      </c>
      <c r="E16" s="4" t="s">
        <v>4</v>
      </c>
      <c r="F16" s="4" t="s">
        <v>4</v>
      </c>
      <c r="G16" s="4" t="s">
        <v>4</v>
      </c>
      <c r="H16" s="6">
        <v>400000</v>
      </c>
      <c r="I16" s="4" t="s">
        <v>4</v>
      </c>
      <c r="J16" s="4" t="s">
        <v>4</v>
      </c>
      <c r="K16" s="6">
        <v>400000</v>
      </c>
      <c r="L16" s="4" t="s">
        <v>4</v>
      </c>
    </row>
    <row r="17" spans="1:12" x14ac:dyDescent="0.25">
      <c r="A17" s="2" t="s">
        <v>416</v>
      </c>
      <c r="B17" s="6">
        <v>2295027</v>
      </c>
      <c r="C17" s="4" t="s">
        <v>4</v>
      </c>
      <c r="D17" s="6">
        <v>1993880</v>
      </c>
      <c r="E17" s="4" t="s">
        <v>4</v>
      </c>
      <c r="F17" s="4" t="s">
        <v>4</v>
      </c>
      <c r="G17" s="4" t="s">
        <v>4</v>
      </c>
      <c r="H17" s="4" t="s">
        <v>4</v>
      </c>
      <c r="I17" s="4" t="s">
        <v>4</v>
      </c>
      <c r="J17" s="4" t="s">
        <v>4</v>
      </c>
      <c r="K17" s="4" t="s">
        <v>4</v>
      </c>
      <c r="L17" s="6">
        <v>300000</v>
      </c>
    </row>
    <row r="18" spans="1:12" x14ac:dyDescent="0.25">
      <c r="A18" s="2" t="s">
        <v>417</v>
      </c>
      <c r="B18" s="4" t="s">
        <v>4</v>
      </c>
      <c r="C18" s="4" t="s">
        <v>4</v>
      </c>
      <c r="D18" s="4" t="s">
        <v>4</v>
      </c>
      <c r="E18" s="4" t="s">
        <v>4</v>
      </c>
      <c r="F18" s="4" t="s">
        <v>4</v>
      </c>
      <c r="G18" s="4" t="s">
        <v>4</v>
      </c>
      <c r="H18" s="4" t="s">
        <v>4</v>
      </c>
      <c r="I18" s="4" t="s">
        <v>4</v>
      </c>
      <c r="J18" s="4" t="s">
        <v>4</v>
      </c>
      <c r="K18" s="4" t="s">
        <v>4</v>
      </c>
      <c r="L18" s="10">
        <v>4.4999999999999998E-2</v>
      </c>
    </row>
    <row r="19" spans="1:12" ht="45" x14ac:dyDescent="0.25">
      <c r="A19" s="2" t="s">
        <v>418</v>
      </c>
      <c r="B19" s="8">
        <v>299661</v>
      </c>
      <c r="C19" s="8">
        <v>491975</v>
      </c>
      <c r="D19" s="4" t="s">
        <v>4</v>
      </c>
      <c r="E19" s="4" t="s">
        <v>4</v>
      </c>
      <c r="F19" s="4" t="s">
        <v>4</v>
      </c>
      <c r="G19" s="4" t="s">
        <v>4</v>
      </c>
      <c r="H19" s="4" t="s">
        <v>4</v>
      </c>
      <c r="I19" s="4" t="s">
        <v>4</v>
      </c>
      <c r="J19" s="4" t="s">
        <v>4</v>
      </c>
      <c r="K19" s="4" t="s">
        <v>4</v>
      </c>
      <c r="L19" s="8">
        <v>297115</v>
      </c>
    </row>
  </sheetData>
  <mergeCells count="6">
    <mergeCell ref="B1:C1"/>
    <mergeCell ref="F1:G1"/>
    <mergeCell ref="H1:I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85546875" bestFit="1" customWidth="1"/>
    <col min="6" max="6" width="29" bestFit="1" customWidth="1"/>
    <col min="7" max="7" width="34.28515625" bestFit="1" customWidth="1"/>
    <col min="8" max="8" width="29.28515625" bestFit="1" customWidth="1"/>
    <col min="9" max="9" width="12.28515625" bestFit="1" customWidth="1"/>
    <col min="10" max="10" width="13.5703125" bestFit="1" customWidth="1"/>
    <col min="11" max="12" width="27.5703125" bestFit="1" customWidth="1"/>
    <col min="13" max="13" width="34.28515625" bestFit="1" customWidth="1"/>
  </cols>
  <sheetData>
    <row r="1" spans="1:13" ht="15" customHeight="1" x14ac:dyDescent="0.25">
      <c r="A1" s="1" t="s">
        <v>419</v>
      </c>
      <c r="B1" s="1" t="s">
        <v>76</v>
      </c>
      <c r="C1" s="7" t="s">
        <v>1</v>
      </c>
      <c r="D1" s="7"/>
      <c r="E1" s="1"/>
      <c r="F1" s="7" t="s">
        <v>366</v>
      </c>
      <c r="G1" s="7"/>
      <c r="H1" s="1" t="s">
        <v>420</v>
      </c>
      <c r="I1" s="7"/>
      <c r="J1" s="7"/>
      <c r="K1" s="1" t="s">
        <v>366</v>
      </c>
      <c r="L1" s="1" t="s">
        <v>1</v>
      </c>
      <c r="M1" s="1" t="s">
        <v>76</v>
      </c>
    </row>
    <row r="2" spans="1:13" ht="30" x14ac:dyDescent="0.25">
      <c r="A2" s="1" t="s">
        <v>75</v>
      </c>
      <c r="B2" s="1" t="s">
        <v>2</v>
      </c>
      <c r="C2" s="1" t="s">
        <v>2</v>
      </c>
      <c r="D2" s="7" t="s">
        <v>77</v>
      </c>
      <c r="E2" s="1" t="s">
        <v>422</v>
      </c>
      <c r="F2" s="74">
        <v>41411</v>
      </c>
      <c r="G2" s="1" t="s">
        <v>423</v>
      </c>
      <c r="H2" s="1" t="s">
        <v>2</v>
      </c>
      <c r="I2" s="1" t="s">
        <v>2</v>
      </c>
      <c r="J2" s="1" t="s">
        <v>2</v>
      </c>
      <c r="K2" s="1" t="s">
        <v>371</v>
      </c>
      <c r="L2" s="1" t="s">
        <v>2</v>
      </c>
      <c r="M2" s="1" t="s">
        <v>2</v>
      </c>
    </row>
    <row r="3" spans="1:13" x14ac:dyDescent="0.25">
      <c r="A3" s="1"/>
      <c r="B3" s="1" t="s">
        <v>357</v>
      </c>
      <c r="C3" s="1" t="s">
        <v>357</v>
      </c>
      <c r="D3" s="7"/>
      <c r="E3" s="1" t="s">
        <v>345</v>
      </c>
      <c r="F3" s="1" t="s">
        <v>342</v>
      </c>
      <c r="G3" s="1" t="s">
        <v>346</v>
      </c>
      <c r="H3" s="1" t="s">
        <v>424</v>
      </c>
      <c r="I3" s="1" t="s">
        <v>219</v>
      </c>
      <c r="J3" s="1" t="s">
        <v>425</v>
      </c>
      <c r="K3" s="1" t="s">
        <v>425</v>
      </c>
      <c r="L3" s="1" t="s">
        <v>425</v>
      </c>
      <c r="M3" s="1" t="s">
        <v>425</v>
      </c>
    </row>
    <row r="4" spans="1:13" x14ac:dyDescent="0.25">
      <c r="A4" s="1"/>
      <c r="B4" s="1" t="s">
        <v>421</v>
      </c>
      <c r="C4" s="1" t="s">
        <v>421</v>
      </c>
      <c r="D4" s="7"/>
      <c r="E4" s="1"/>
      <c r="F4" s="1" t="s">
        <v>421</v>
      </c>
      <c r="G4" s="1" t="s">
        <v>421</v>
      </c>
      <c r="H4" s="1" t="s">
        <v>421</v>
      </c>
      <c r="I4" s="1" t="s">
        <v>421</v>
      </c>
      <c r="J4" s="1" t="s">
        <v>421</v>
      </c>
      <c r="K4" s="1" t="s">
        <v>426</v>
      </c>
      <c r="L4" s="1" t="s">
        <v>426</v>
      </c>
      <c r="M4" s="1" t="s">
        <v>427</v>
      </c>
    </row>
    <row r="5" spans="1:13" x14ac:dyDescent="0.25">
      <c r="A5" s="1"/>
      <c r="B5" s="1"/>
      <c r="C5" s="1"/>
      <c r="D5" s="7"/>
      <c r="E5" s="1"/>
      <c r="F5" s="1"/>
      <c r="G5" s="1"/>
      <c r="H5" s="1"/>
      <c r="I5" s="1"/>
      <c r="J5" s="1"/>
      <c r="K5" s="1" t="s">
        <v>421</v>
      </c>
      <c r="L5" s="1" t="s">
        <v>357</v>
      </c>
      <c r="M5" s="1"/>
    </row>
    <row r="6" spans="1:13" x14ac:dyDescent="0.25">
      <c r="A6" s="3" t="s">
        <v>343</v>
      </c>
      <c r="B6" s="4" t="s">
        <v>4</v>
      </c>
      <c r="C6" s="4" t="s">
        <v>4</v>
      </c>
      <c r="D6" s="4" t="s">
        <v>4</v>
      </c>
      <c r="E6" s="4" t="s">
        <v>4</v>
      </c>
      <c r="F6" s="4" t="s">
        <v>4</v>
      </c>
      <c r="G6" s="4" t="s">
        <v>4</v>
      </c>
      <c r="H6" s="4" t="s">
        <v>4</v>
      </c>
      <c r="I6" s="4" t="s">
        <v>4</v>
      </c>
      <c r="J6" s="4" t="s">
        <v>4</v>
      </c>
      <c r="K6" s="4" t="s">
        <v>4</v>
      </c>
      <c r="L6" s="4" t="s">
        <v>4</v>
      </c>
      <c r="M6" s="4" t="s">
        <v>4</v>
      </c>
    </row>
    <row r="7" spans="1:13" x14ac:dyDescent="0.25">
      <c r="A7" s="2" t="s">
        <v>428</v>
      </c>
      <c r="B7" s="4">
        <v>475</v>
      </c>
      <c r="C7" s="4">
        <v>475</v>
      </c>
      <c r="D7" s="4" t="s">
        <v>4</v>
      </c>
      <c r="E7" s="4" t="s">
        <v>4</v>
      </c>
      <c r="F7" s="4" t="s">
        <v>4</v>
      </c>
      <c r="G7" s="4" t="s">
        <v>4</v>
      </c>
      <c r="H7" s="4" t="s">
        <v>4</v>
      </c>
      <c r="I7" s="4">
        <v>291</v>
      </c>
      <c r="J7" s="4">
        <v>184</v>
      </c>
      <c r="K7" s="4">
        <v>3</v>
      </c>
      <c r="L7" s="4" t="s">
        <v>4</v>
      </c>
      <c r="M7" s="4" t="s">
        <v>4</v>
      </c>
    </row>
    <row r="8" spans="1:13" ht="30" x14ac:dyDescent="0.25">
      <c r="A8" s="2" t="s">
        <v>429</v>
      </c>
      <c r="B8" s="4">
        <v>11</v>
      </c>
      <c r="C8" s="4">
        <v>11</v>
      </c>
      <c r="D8" s="4" t="s">
        <v>4</v>
      </c>
      <c r="E8" s="4" t="s">
        <v>4</v>
      </c>
      <c r="F8" s="4" t="s">
        <v>4</v>
      </c>
      <c r="G8" s="4" t="s">
        <v>4</v>
      </c>
      <c r="H8" s="4" t="s">
        <v>4</v>
      </c>
      <c r="I8" s="4" t="s">
        <v>4</v>
      </c>
      <c r="J8" s="4" t="s">
        <v>4</v>
      </c>
      <c r="K8" s="4" t="s">
        <v>4</v>
      </c>
      <c r="L8" s="4">
        <v>2</v>
      </c>
      <c r="M8" s="4" t="s">
        <v>4</v>
      </c>
    </row>
    <row r="9" spans="1:13" x14ac:dyDescent="0.25">
      <c r="A9" s="2" t="s">
        <v>430</v>
      </c>
      <c r="B9" s="4" t="s">
        <v>4</v>
      </c>
      <c r="C9" s="8">
        <v>238771</v>
      </c>
      <c r="D9" s="4" t="s">
        <v>4</v>
      </c>
      <c r="E9" s="4" t="s">
        <v>4</v>
      </c>
      <c r="F9" s="4" t="s">
        <v>4</v>
      </c>
      <c r="G9" s="4" t="s">
        <v>4</v>
      </c>
      <c r="H9" s="4" t="s">
        <v>4</v>
      </c>
      <c r="I9" s="4" t="s">
        <v>4</v>
      </c>
      <c r="J9" s="4" t="s">
        <v>4</v>
      </c>
      <c r="K9" s="4" t="s">
        <v>4</v>
      </c>
      <c r="L9" s="4" t="s">
        <v>4</v>
      </c>
      <c r="M9" s="4" t="s">
        <v>4</v>
      </c>
    </row>
    <row r="10" spans="1:13" ht="30" x14ac:dyDescent="0.25">
      <c r="A10" s="2" t="s">
        <v>431</v>
      </c>
      <c r="B10" s="4" t="s">
        <v>4</v>
      </c>
      <c r="C10" s="6">
        <v>19135</v>
      </c>
      <c r="D10" s="4" t="s">
        <v>4</v>
      </c>
      <c r="E10" s="4" t="s">
        <v>4</v>
      </c>
      <c r="F10" s="4" t="s">
        <v>4</v>
      </c>
      <c r="G10" s="4" t="s">
        <v>4</v>
      </c>
      <c r="H10" s="4" t="s">
        <v>4</v>
      </c>
      <c r="I10" s="4" t="s">
        <v>4</v>
      </c>
      <c r="J10" s="4" t="s">
        <v>4</v>
      </c>
      <c r="K10" s="4">
        <v>537</v>
      </c>
      <c r="L10" s="6">
        <v>5369</v>
      </c>
      <c r="M10" s="4" t="s">
        <v>4</v>
      </c>
    </row>
    <row r="11" spans="1:13" x14ac:dyDescent="0.25">
      <c r="A11" s="2" t="s">
        <v>432</v>
      </c>
      <c r="B11" s="4" t="s">
        <v>4</v>
      </c>
      <c r="C11" s="4" t="s">
        <v>4</v>
      </c>
      <c r="D11" s="4" t="s">
        <v>4</v>
      </c>
      <c r="E11" s="4" t="s">
        <v>4</v>
      </c>
      <c r="F11" s="4">
        <v>426</v>
      </c>
      <c r="G11" s="4">
        <v>219</v>
      </c>
      <c r="H11" s="4">
        <v>223</v>
      </c>
      <c r="I11" s="4" t="s">
        <v>4</v>
      </c>
      <c r="J11" s="4" t="s">
        <v>4</v>
      </c>
      <c r="K11" s="4" t="s">
        <v>4</v>
      </c>
      <c r="L11" s="4" t="s">
        <v>4</v>
      </c>
      <c r="M11" s="4" t="s">
        <v>4</v>
      </c>
    </row>
    <row r="12" spans="1:13" x14ac:dyDescent="0.25">
      <c r="A12" s="2" t="s">
        <v>433</v>
      </c>
      <c r="B12" s="4" t="s">
        <v>4</v>
      </c>
      <c r="C12" s="4" t="s">
        <v>4</v>
      </c>
      <c r="D12" s="4" t="s">
        <v>4</v>
      </c>
      <c r="E12" s="4" t="s">
        <v>4</v>
      </c>
      <c r="F12" s="4" t="s">
        <v>4</v>
      </c>
      <c r="G12" s="4" t="s">
        <v>4</v>
      </c>
      <c r="H12" s="6">
        <v>21000</v>
      </c>
      <c r="I12" s="4" t="s">
        <v>4</v>
      </c>
      <c r="J12" s="4" t="s">
        <v>4</v>
      </c>
      <c r="K12" s="6">
        <v>6325</v>
      </c>
      <c r="L12" s="4" t="s">
        <v>4</v>
      </c>
      <c r="M12" s="4" t="s">
        <v>4</v>
      </c>
    </row>
    <row r="13" spans="1:13" x14ac:dyDescent="0.25">
      <c r="A13" s="2" t="s">
        <v>434</v>
      </c>
      <c r="B13" s="4" t="s">
        <v>4</v>
      </c>
      <c r="C13" s="4" t="s">
        <v>4</v>
      </c>
      <c r="D13" s="4" t="s">
        <v>4</v>
      </c>
      <c r="E13" s="4" t="s">
        <v>4</v>
      </c>
      <c r="F13" s="4">
        <v>253</v>
      </c>
      <c r="G13" s="4">
        <v>859</v>
      </c>
      <c r="H13" s="4" t="s">
        <v>4</v>
      </c>
      <c r="I13" s="4" t="s">
        <v>4</v>
      </c>
      <c r="J13" s="4" t="s">
        <v>4</v>
      </c>
      <c r="K13" s="4" t="s">
        <v>4</v>
      </c>
      <c r="L13" s="4" t="s">
        <v>4</v>
      </c>
      <c r="M13" s="4" t="s">
        <v>4</v>
      </c>
    </row>
    <row r="14" spans="1:13" x14ac:dyDescent="0.25">
      <c r="A14" s="2" t="s">
        <v>29</v>
      </c>
      <c r="B14" s="4" t="s">
        <v>4</v>
      </c>
      <c r="C14" s="4" t="s">
        <v>4</v>
      </c>
      <c r="D14" s="4" t="s">
        <v>4</v>
      </c>
      <c r="E14" s="4" t="s">
        <v>4</v>
      </c>
      <c r="F14" s="6">
        <v>2000</v>
      </c>
      <c r="G14" s="6">
        <v>5098</v>
      </c>
      <c r="H14" s="4" t="s">
        <v>4</v>
      </c>
      <c r="I14" s="4" t="s">
        <v>4</v>
      </c>
      <c r="J14" s="4" t="s">
        <v>4</v>
      </c>
      <c r="K14" s="4" t="s">
        <v>4</v>
      </c>
      <c r="L14" s="4" t="s">
        <v>4</v>
      </c>
      <c r="M14" s="4" t="s">
        <v>4</v>
      </c>
    </row>
    <row r="15" spans="1:13" x14ac:dyDescent="0.25">
      <c r="A15" s="2" t="s">
        <v>200</v>
      </c>
      <c r="B15" s="4" t="s">
        <v>4</v>
      </c>
      <c r="C15" s="4" t="s">
        <v>4</v>
      </c>
      <c r="D15" s="4" t="s">
        <v>4</v>
      </c>
      <c r="E15" s="4" t="s">
        <v>4</v>
      </c>
      <c r="F15" s="6">
        <v>24300</v>
      </c>
      <c r="G15" s="6">
        <v>43404</v>
      </c>
      <c r="H15" s="4" t="s">
        <v>4</v>
      </c>
      <c r="I15" s="4" t="s">
        <v>4</v>
      </c>
      <c r="J15" s="4" t="s">
        <v>4</v>
      </c>
      <c r="K15" s="4" t="s">
        <v>4</v>
      </c>
      <c r="L15" s="4" t="s">
        <v>4</v>
      </c>
      <c r="M15" s="4" t="s">
        <v>4</v>
      </c>
    </row>
    <row r="16" spans="1:13" x14ac:dyDescent="0.25">
      <c r="A16" s="2" t="s">
        <v>201</v>
      </c>
      <c r="B16" s="4" t="s">
        <v>4</v>
      </c>
      <c r="C16" s="4" t="s">
        <v>4</v>
      </c>
      <c r="D16" s="4" t="s">
        <v>4</v>
      </c>
      <c r="E16" s="4" t="s">
        <v>4</v>
      </c>
      <c r="F16" s="6">
        <v>3400</v>
      </c>
      <c r="G16" s="6">
        <v>3540</v>
      </c>
      <c r="H16" s="4" t="s">
        <v>4</v>
      </c>
      <c r="I16" s="4" t="s">
        <v>4</v>
      </c>
      <c r="J16" s="4" t="s">
        <v>4</v>
      </c>
      <c r="K16" s="4" t="s">
        <v>4</v>
      </c>
      <c r="L16" s="4" t="s">
        <v>4</v>
      </c>
      <c r="M16" s="4" t="s">
        <v>4</v>
      </c>
    </row>
    <row r="17" spans="1:13" x14ac:dyDescent="0.25">
      <c r="A17" s="2" t="s">
        <v>206</v>
      </c>
      <c r="B17" s="4" t="s">
        <v>4</v>
      </c>
      <c r="C17" s="4" t="s">
        <v>4</v>
      </c>
      <c r="D17" s="4" t="s">
        <v>4</v>
      </c>
      <c r="E17" s="4" t="s">
        <v>4</v>
      </c>
      <c r="F17" s="4" t="s">
        <v>4</v>
      </c>
      <c r="G17" s="4">
        <v>708</v>
      </c>
      <c r="H17" s="4" t="s">
        <v>4</v>
      </c>
      <c r="I17" s="4" t="s">
        <v>4</v>
      </c>
      <c r="J17" s="4" t="s">
        <v>4</v>
      </c>
      <c r="K17" s="4" t="s">
        <v>4</v>
      </c>
      <c r="L17" s="4" t="s">
        <v>4</v>
      </c>
      <c r="M17" s="4" t="s">
        <v>4</v>
      </c>
    </row>
    <row r="18" spans="1:13" x14ac:dyDescent="0.25">
      <c r="A18" s="2" t="s">
        <v>313</v>
      </c>
      <c r="B18" s="4" t="s">
        <v>4</v>
      </c>
      <c r="C18" s="4" t="s">
        <v>4</v>
      </c>
      <c r="D18" s="4" t="s">
        <v>4</v>
      </c>
      <c r="E18" s="4" t="s">
        <v>4</v>
      </c>
      <c r="F18" s="6">
        <v>29700</v>
      </c>
      <c r="G18" s="6">
        <v>52750</v>
      </c>
      <c r="H18" s="4" t="s">
        <v>4</v>
      </c>
      <c r="I18" s="4" t="s">
        <v>4</v>
      </c>
      <c r="J18" s="4" t="s">
        <v>4</v>
      </c>
      <c r="K18" s="4" t="s">
        <v>4</v>
      </c>
      <c r="L18" s="4" t="s">
        <v>4</v>
      </c>
      <c r="M18" s="4" t="s">
        <v>4</v>
      </c>
    </row>
    <row r="19" spans="1:13" ht="30" x14ac:dyDescent="0.25">
      <c r="A19" s="2" t="s">
        <v>435</v>
      </c>
      <c r="B19" s="4" t="s">
        <v>4</v>
      </c>
      <c r="C19" s="4" t="s">
        <v>4</v>
      </c>
      <c r="D19" s="4" t="s">
        <v>4</v>
      </c>
      <c r="E19" s="6">
        <v>120500</v>
      </c>
      <c r="F19" s="4" t="s">
        <v>4</v>
      </c>
      <c r="G19" s="4" t="s">
        <v>4</v>
      </c>
      <c r="H19" s="4" t="s">
        <v>4</v>
      </c>
      <c r="I19" s="4" t="s">
        <v>4</v>
      </c>
      <c r="J19" s="4" t="s">
        <v>4</v>
      </c>
      <c r="K19" s="4" t="s">
        <v>4</v>
      </c>
      <c r="L19" s="4" t="s">
        <v>4</v>
      </c>
      <c r="M19" s="4" t="s">
        <v>4</v>
      </c>
    </row>
    <row r="20" spans="1:13" x14ac:dyDescent="0.25">
      <c r="A20" s="2" t="s">
        <v>434</v>
      </c>
      <c r="B20" s="4" t="s">
        <v>4</v>
      </c>
      <c r="C20" s="4" t="s">
        <v>4</v>
      </c>
      <c r="D20" s="4" t="s">
        <v>4</v>
      </c>
      <c r="E20" s="4">
        <v>309</v>
      </c>
      <c r="F20" s="4" t="s">
        <v>4</v>
      </c>
      <c r="G20" s="4" t="s">
        <v>4</v>
      </c>
      <c r="H20" s="4" t="s">
        <v>4</v>
      </c>
      <c r="I20" s="4" t="s">
        <v>4</v>
      </c>
      <c r="J20" s="4" t="s">
        <v>4</v>
      </c>
      <c r="K20" s="4" t="s">
        <v>4</v>
      </c>
      <c r="L20" s="4" t="s">
        <v>4</v>
      </c>
      <c r="M20" s="4" t="s">
        <v>4</v>
      </c>
    </row>
    <row r="21" spans="1:13" ht="45" x14ac:dyDescent="0.25">
      <c r="A21" s="2" t="s">
        <v>436</v>
      </c>
      <c r="B21" s="4" t="s">
        <v>4</v>
      </c>
      <c r="C21" s="4" t="s">
        <v>4</v>
      </c>
      <c r="D21" s="4" t="s">
        <v>4</v>
      </c>
      <c r="E21" s="6">
        <v>18958</v>
      </c>
      <c r="F21" s="4" t="s">
        <v>4</v>
      </c>
      <c r="G21" s="4" t="s">
        <v>4</v>
      </c>
      <c r="H21" s="4" t="s">
        <v>4</v>
      </c>
      <c r="I21" s="4" t="s">
        <v>4</v>
      </c>
      <c r="J21" s="4" t="s">
        <v>4</v>
      </c>
      <c r="K21" s="4" t="s">
        <v>4</v>
      </c>
      <c r="L21" s="4" t="s">
        <v>4</v>
      </c>
      <c r="M21" s="4" t="s">
        <v>4</v>
      </c>
    </row>
    <row r="22" spans="1:13" x14ac:dyDescent="0.25">
      <c r="A22" s="2" t="s">
        <v>29</v>
      </c>
      <c r="B22" s="4" t="s">
        <v>4</v>
      </c>
      <c r="C22" s="4" t="s">
        <v>4</v>
      </c>
      <c r="D22" s="4" t="s">
        <v>4</v>
      </c>
      <c r="E22" s="6">
        <v>12564</v>
      </c>
      <c r="F22" s="4" t="s">
        <v>4</v>
      </c>
      <c r="G22" s="4" t="s">
        <v>4</v>
      </c>
      <c r="H22" s="4" t="s">
        <v>4</v>
      </c>
      <c r="I22" s="4" t="s">
        <v>4</v>
      </c>
      <c r="J22" s="4" t="s">
        <v>4</v>
      </c>
      <c r="K22" s="4" t="s">
        <v>4</v>
      </c>
      <c r="L22" s="4" t="s">
        <v>4</v>
      </c>
      <c r="M22" s="4" t="s">
        <v>4</v>
      </c>
    </row>
    <row r="23" spans="1:13" x14ac:dyDescent="0.25">
      <c r="A23" s="2" t="s">
        <v>200</v>
      </c>
      <c r="B23" s="4" t="s">
        <v>4</v>
      </c>
      <c r="C23" s="4" t="s">
        <v>4</v>
      </c>
      <c r="D23" s="4" t="s">
        <v>4</v>
      </c>
      <c r="E23" s="6">
        <v>108245</v>
      </c>
      <c r="F23" s="4" t="s">
        <v>4</v>
      </c>
      <c r="G23" s="4" t="s">
        <v>4</v>
      </c>
      <c r="H23" s="4" t="s">
        <v>4</v>
      </c>
      <c r="I23" s="4" t="s">
        <v>4</v>
      </c>
      <c r="J23" s="4" t="s">
        <v>4</v>
      </c>
      <c r="K23" s="4" t="s">
        <v>4</v>
      </c>
      <c r="L23" s="4" t="s">
        <v>4</v>
      </c>
      <c r="M23" s="4" t="s">
        <v>4</v>
      </c>
    </row>
    <row r="24" spans="1:13" x14ac:dyDescent="0.25">
      <c r="A24" s="2" t="s">
        <v>313</v>
      </c>
      <c r="B24" s="4" t="s">
        <v>4</v>
      </c>
      <c r="C24" s="4" t="s">
        <v>4</v>
      </c>
      <c r="D24" s="4" t="s">
        <v>4</v>
      </c>
      <c r="E24" s="6">
        <v>120809</v>
      </c>
      <c r="F24" s="4" t="s">
        <v>4</v>
      </c>
      <c r="G24" s="4" t="s">
        <v>4</v>
      </c>
      <c r="H24" s="4" t="s">
        <v>4</v>
      </c>
      <c r="I24" s="4" t="s">
        <v>4</v>
      </c>
      <c r="J24" s="4" t="s">
        <v>4</v>
      </c>
      <c r="K24" s="4" t="s">
        <v>4</v>
      </c>
      <c r="L24" s="4" t="s">
        <v>4</v>
      </c>
      <c r="M24" s="4" t="s">
        <v>4</v>
      </c>
    </row>
    <row r="25" spans="1:13" x14ac:dyDescent="0.25">
      <c r="A25" s="2" t="s">
        <v>88</v>
      </c>
      <c r="B25" s="6">
        <v>5837</v>
      </c>
      <c r="C25" s="6">
        <v>8008</v>
      </c>
      <c r="D25" s="4">
        <v>889</v>
      </c>
      <c r="E25" s="4" t="s">
        <v>4</v>
      </c>
      <c r="F25" s="4" t="s">
        <v>4</v>
      </c>
      <c r="G25" s="4" t="s">
        <v>4</v>
      </c>
      <c r="H25" s="4" t="s">
        <v>4</v>
      </c>
      <c r="I25" s="4" t="s">
        <v>4</v>
      </c>
      <c r="J25" s="4" t="s">
        <v>4</v>
      </c>
      <c r="K25" s="4" t="s">
        <v>4</v>
      </c>
      <c r="L25" s="4" t="s">
        <v>4</v>
      </c>
      <c r="M25" s="6">
        <v>5837</v>
      </c>
    </row>
    <row r="26" spans="1:13" ht="30" x14ac:dyDescent="0.25">
      <c r="A26" s="2" t="s">
        <v>437</v>
      </c>
      <c r="B26" s="4" t="s">
        <v>4</v>
      </c>
      <c r="C26" s="4" t="s">
        <v>4</v>
      </c>
      <c r="D26" s="4" t="s">
        <v>4</v>
      </c>
      <c r="E26" s="4" t="s">
        <v>4</v>
      </c>
      <c r="F26" s="4" t="s">
        <v>4</v>
      </c>
      <c r="G26" s="4" t="s">
        <v>4</v>
      </c>
      <c r="H26" s="4" t="s">
        <v>4</v>
      </c>
      <c r="I26" s="4" t="s">
        <v>4</v>
      </c>
      <c r="J26" s="4" t="s">
        <v>4</v>
      </c>
      <c r="K26" s="4" t="s">
        <v>4</v>
      </c>
      <c r="L26" s="4" t="s">
        <v>4</v>
      </c>
      <c r="M26" s="6">
        <v>6280</v>
      </c>
    </row>
    <row r="27" spans="1:13" ht="30" x14ac:dyDescent="0.25">
      <c r="A27" s="2" t="s">
        <v>438</v>
      </c>
      <c r="B27" s="4" t="s">
        <v>4</v>
      </c>
      <c r="C27" s="4" t="s">
        <v>4</v>
      </c>
      <c r="D27" s="4" t="s">
        <v>4</v>
      </c>
      <c r="E27" s="4" t="s">
        <v>4</v>
      </c>
      <c r="F27" s="4" t="s">
        <v>4</v>
      </c>
      <c r="G27" s="4" t="s">
        <v>4</v>
      </c>
      <c r="H27" s="4" t="s">
        <v>4</v>
      </c>
      <c r="I27" s="4" t="s">
        <v>4</v>
      </c>
      <c r="J27" s="4" t="s">
        <v>4</v>
      </c>
      <c r="K27" s="4" t="s">
        <v>4</v>
      </c>
      <c r="L27" s="4" t="s">
        <v>4</v>
      </c>
      <c r="M27" s="9">
        <v>0.04</v>
      </c>
    </row>
    <row r="28" spans="1:13" x14ac:dyDescent="0.25">
      <c r="A28" s="2" t="s">
        <v>439</v>
      </c>
      <c r="B28" s="4" t="s">
        <v>4</v>
      </c>
      <c r="C28" s="4" t="s">
        <v>4</v>
      </c>
      <c r="D28" s="4" t="s">
        <v>4</v>
      </c>
      <c r="E28" s="4" t="s">
        <v>4</v>
      </c>
      <c r="F28" s="4" t="s">
        <v>4</v>
      </c>
      <c r="G28" s="4" t="s">
        <v>4</v>
      </c>
      <c r="H28" s="4" t="s">
        <v>4</v>
      </c>
      <c r="I28" s="4" t="s">
        <v>4</v>
      </c>
      <c r="J28" s="4" t="s">
        <v>4</v>
      </c>
      <c r="K28" s="4" t="s">
        <v>4</v>
      </c>
      <c r="L28" s="4" t="s">
        <v>4</v>
      </c>
      <c r="M28" s="8">
        <v>6280</v>
      </c>
    </row>
    <row r="29" spans="1:13" ht="45" x14ac:dyDescent="0.25">
      <c r="A29" s="2" t="s">
        <v>440</v>
      </c>
      <c r="B29" s="4" t="s">
        <v>4</v>
      </c>
      <c r="C29" s="4" t="s">
        <v>4</v>
      </c>
      <c r="D29" s="4" t="s">
        <v>4</v>
      </c>
      <c r="E29" s="4" t="s">
        <v>4</v>
      </c>
      <c r="F29" s="4" t="s">
        <v>4</v>
      </c>
      <c r="G29" s="4" t="s">
        <v>4</v>
      </c>
      <c r="H29" s="4" t="s">
        <v>4</v>
      </c>
      <c r="I29" s="4" t="s">
        <v>4</v>
      </c>
      <c r="J29" s="4" t="s">
        <v>4</v>
      </c>
      <c r="K29" s="4" t="s">
        <v>4</v>
      </c>
      <c r="L29" s="4" t="s">
        <v>4</v>
      </c>
      <c r="M29" s="10">
        <v>8.5000000000000006E-2</v>
      </c>
    </row>
    <row r="30" spans="1:13" ht="30" x14ac:dyDescent="0.25">
      <c r="A30" s="2" t="s">
        <v>441</v>
      </c>
      <c r="B30" s="4">
        <v>1</v>
      </c>
      <c r="C30" s="4">
        <v>1</v>
      </c>
      <c r="D30" s="4" t="s">
        <v>4</v>
      </c>
      <c r="E30" s="4" t="s">
        <v>4</v>
      </c>
      <c r="F30" s="4" t="s">
        <v>4</v>
      </c>
      <c r="G30" s="4" t="s">
        <v>4</v>
      </c>
      <c r="H30" s="4" t="s">
        <v>4</v>
      </c>
      <c r="I30" s="4" t="s">
        <v>4</v>
      </c>
      <c r="J30" s="4" t="s">
        <v>4</v>
      </c>
      <c r="K30" s="4" t="s">
        <v>4</v>
      </c>
      <c r="L30" s="4" t="s">
        <v>4</v>
      </c>
      <c r="M30" s="4" t="s">
        <v>4</v>
      </c>
    </row>
  </sheetData>
  <mergeCells count="4">
    <mergeCell ref="C1:D1"/>
    <mergeCell ref="F1:G1"/>
    <mergeCell ref="I1:J1"/>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76</v>
      </c>
      <c r="C1" s="7"/>
      <c r="D1" s="7" t="s">
        <v>1</v>
      </c>
      <c r="E1" s="7"/>
    </row>
    <row r="2" spans="1:5" ht="30" x14ac:dyDescent="0.25">
      <c r="A2" s="1" t="s">
        <v>26</v>
      </c>
      <c r="B2" s="1" t="s">
        <v>2</v>
      </c>
      <c r="C2" s="1" t="s">
        <v>77</v>
      </c>
      <c r="D2" s="1" t="s">
        <v>2</v>
      </c>
      <c r="E2" s="1" t="s">
        <v>77</v>
      </c>
    </row>
    <row r="3" spans="1:5" x14ac:dyDescent="0.25">
      <c r="A3" s="3" t="s">
        <v>211</v>
      </c>
      <c r="B3" s="4" t="s">
        <v>4</v>
      </c>
      <c r="C3" s="4" t="s">
        <v>4</v>
      </c>
      <c r="D3" s="4" t="s">
        <v>4</v>
      </c>
      <c r="E3" s="4" t="s">
        <v>4</v>
      </c>
    </row>
    <row r="4" spans="1:5" ht="30" x14ac:dyDescent="0.25">
      <c r="A4" s="2" t="s">
        <v>443</v>
      </c>
      <c r="B4" s="8">
        <v>899</v>
      </c>
      <c r="C4" s="8">
        <v>-276</v>
      </c>
      <c r="D4" s="8">
        <v>2535</v>
      </c>
      <c r="E4" s="8">
        <v>4550</v>
      </c>
    </row>
    <row r="5" spans="1:5" ht="30" x14ac:dyDescent="0.25">
      <c r="A5" s="2" t="s">
        <v>444</v>
      </c>
      <c r="B5" s="4">
        <v>420</v>
      </c>
      <c r="C5" s="4">
        <v>-410</v>
      </c>
      <c r="D5" s="6">
        <v>1317</v>
      </c>
      <c r="E5" s="6">
        <v>1921</v>
      </c>
    </row>
    <row r="6" spans="1:5" ht="30" x14ac:dyDescent="0.25">
      <c r="A6" s="2" t="s">
        <v>445</v>
      </c>
      <c r="B6" s="4">
        <v>16</v>
      </c>
      <c r="C6" s="4">
        <v>26</v>
      </c>
      <c r="D6" s="4">
        <v>78</v>
      </c>
      <c r="E6" s="4">
        <v>78</v>
      </c>
    </row>
    <row r="7" spans="1:5" ht="60" x14ac:dyDescent="0.25">
      <c r="A7" s="2" t="s">
        <v>446</v>
      </c>
      <c r="B7" s="4">
        <v>463</v>
      </c>
      <c r="C7" s="4">
        <v>108</v>
      </c>
      <c r="D7" s="6">
        <v>1140</v>
      </c>
      <c r="E7" s="6">
        <v>2551</v>
      </c>
    </row>
    <row r="8" spans="1:5" x14ac:dyDescent="0.25">
      <c r="A8" s="2" t="s">
        <v>447</v>
      </c>
      <c r="B8" s="8">
        <v>-26</v>
      </c>
      <c r="C8" s="8">
        <v>113</v>
      </c>
      <c r="D8" s="8">
        <v>-7094</v>
      </c>
      <c r="E8" s="8">
        <v>-64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8</v>
      </c>
      <c r="B1" s="7" t="s">
        <v>76</v>
      </c>
      <c r="C1" s="7"/>
      <c r="D1" s="7" t="s">
        <v>1</v>
      </c>
      <c r="E1" s="7"/>
      <c r="F1" s="1"/>
    </row>
    <row r="2" spans="1:6" ht="30" x14ac:dyDescent="0.25">
      <c r="A2" s="1" t="s">
        <v>26</v>
      </c>
      <c r="B2" s="1" t="s">
        <v>2</v>
      </c>
      <c r="C2" s="1" t="s">
        <v>77</v>
      </c>
      <c r="D2" s="1" t="s">
        <v>2</v>
      </c>
      <c r="E2" s="1" t="s">
        <v>77</v>
      </c>
      <c r="F2" s="1" t="s">
        <v>27</v>
      </c>
    </row>
    <row r="3" spans="1:6" x14ac:dyDescent="0.25">
      <c r="A3" s="3" t="s">
        <v>216</v>
      </c>
      <c r="B3" s="4" t="s">
        <v>4</v>
      </c>
      <c r="C3" s="4" t="s">
        <v>4</v>
      </c>
      <c r="D3" s="4" t="s">
        <v>4</v>
      </c>
      <c r="E3" s="4" t="s">
        <v>4</v>
      </c>
      <c r="F3" s="4" t="s">
        <v>4</v>
      </c>
    </row>
    <row r="4" spans="1:6" x14ac:dyDescent="0.25">
      <c r="A4" s="2" t="s">
        <v>79</v>
      </c>
      <c r="B4" s="8">
        <v>348908</v>
      </c>
      <c r="C4" s="8">
        <v>251722</v>
      </c>
      <c r="D4" s="8">
        <v>990436</v>
      </c>
      <c r="E4" s="8">
        <v>741775</v>
      </c>
      <c r="F4" s="4" t="s">
        <v>4</v>
      </c>
    </row>
    <row r="5" spans="1:6" x14ac:dyDescent="0.25">
      <c r="A5" s="2" t="s">
        <v>80</v>
      </c>
      <c r="B5" s="6">
        <v>62731</v>
      </c>
      <c r="C5" s="6">
        <v>73915</v>
      </c>
      <c r="D5" s="6">
        <v>186799</v>
      </c>
      <c r="E5" s="6">
        <v>220863</v>
      </c>
      <c r="F5" s="4" t="s">
        <v>4</v>
      </c>
    </row>
    <row r="6" spans="1:6" x14ac:dyDescent="0.25">
      <c r="A6" s="2" t="s">
        <v>81</v>
      </c>
      <c r="B6" s="4">
        <v>636</v>
      </c>
      <c r="C6" s="6">
        <v>4431</v>
      </c>
      <c r="D6" s="6">
        <v>1828</v>
      </c>
      <c r="E6" s="6">
        <v>12033</v>
      </c>
      <c r="F6" s="4" t="s">
        <v>4</v>
      </c>
    </row>
    <row r="7" spans="1:6" x14ac:dyDescent="0.25">
      <c r="A7" s="2" t="s">
        <v>82</v>
      </c>
      <c r="B7" s="6">
        <v>412275</v>
      </c>
      <c r="C7" s="6">
        <v>330068</v>
      </c>
      <c r="D7" s="6">
        <v>1179063</v>
      </c>
      <c r="E7" s="6">
        <v>974671</v>
      </c>
      <c r="F7" s="4" t="s">
        <v>4</v>
      </c>
    </row>
    <row r="8" spans="1:6" x14ac:dyDescent="0.25">
      <c r="A8" s="2" t="s">
        <v>84</v>
      </c>
      <c r="B8" s="6">
        <v>249862</v>
      </c>
      <c r="C8" s="6">
        <v>184566</v>
      </c>
      <c r="D8" s="6">
        <v>705054</v>
      </c>
      <c r="E8" s="6">
        <v>527806</v>
      </c>
      <c r="F8" s="4" t="s">
        <v>4</v>
      </c>
    </row>
    <row r="9" spans="1:6" x14ac:dyDescent="0.25">
      <c r="A9" s="2" t="s">
        <v>85</v>
      </c>
      <c r="B9" s="6">
        <v>76048</v>
      </c>
      <c r="C9" s="6">
        <v>66566</v>
      </c>
      <c r="D9" s="6">
        <v>221926</v>
      </c>
      <c r="E9" s="6">
        <v>192206</v>
      </c>
      <c r="F9" s="4" t="s">
        <v>4</v>
      </c>
    </row>
    <row r="10" spans="1:6" x14ac:dyDescent="0.25">
      <c r="A10" s="2" t="s">
        <v>86</v>
      </c>
      <c r="B10" s="6">
        <v>13094</v>
      </c>
      <c r="C10" s="6">
        <v>10336</v>
      </c>
      <c r="D10" s="6">
        <v>37156</v>
      </c>
      <c r="E10" s="6">
        <v>32333</v>
      </c>
      <c r="F10" s="4" t="s">
        <v>4</v>
      </c>
    </row>
    <row r="11" spans="1:6" x14ac:dyDescent="0.25">
      <c r="A11" s="2" t="s">
        <v>87</v>
      </c>
      <c r="B11" s="6">
        <v>1090</v>
      </c>
      <c r="C11" s="4">
        <v>84</v>
      </c>
      <c r="D11" s="6">
        <v>3180</v>
      </c>
      <c r="E11" s="6">
        <v>1648</v>
      </c>
      <c r="F11" s="4" t="s">
        <v>4</v>
      </c>
    </row>
    <row r="12" spans="1:6" x14ac:dyDescent="0.25">
      <c r="A12" s="2" t="s">
        <v>88</v>
      </c>
      <c r="B12" s="6">
        <v>5837</v>
      </c>
      <c r="C12" s="4" t="s">
        <v>4</v>
      </c>
      <c r="D12" s="6">
        <v>8008</v>
      </c>
      <c r="E12" s="4">
        <v>889</v>
      </c>
      <c r="F12" s="4" t="s">
        <v>4</v>
      </c>
    </row>
    <row r="13" spans="1:6" x14ac:dyDescent="0.25">
      <c r="A13" s="2" t="s">
        <v>89</v>
      </c>
      <c r="B13" s="6">
        <v>345931</v>
      </c>
      <c r="C13" s="6">
        <v>261552</v>
      </c>
      <c r="D13" s="6">
        <v>975324</v>
      </c>
      <c r="E13" s="6">
        <v>754882</v>
      </c>
      <c r="F13" s="4" t="s">
        <v>4</v>
      </c>
    </row>
    <row r="14" spans="1:6" x14ac:dyDescent="0.25">
      <c r="A14" s="2" t="s">
        <v>90</v>
      </c>
      <c r="B14" s="6">
        <v>66344</v>
      </c>
      <c r="C14" s="6">
        <v>68516</v>
      </c>
      <c r="D14" s="6">
        <v>203739</v>
      </c>
      <c r="E14" s="6">
        <v>219789</v>
      </c>
      <c r="F14" s="4" t="s">
        <v>4</v>
      </c>
    </row>
    <row r="15" spans="1:6" x14ac:dyDescent="0.25">
      <c r="A15" s="2" t="s">
        <v>91</v>
      </c>
      <c r="B15" s="4">
        <v>18</v>
      </c>
      <c r="C15" s="4">
        <v>116</v>
      </c>
      <c r="D15" s="4">
        <v>97</v>
      </c>
      <c r="E15" s="4">
        <v>233</v>
      </c>
      <c r="F15" s="4" t="s">
        <v>4</v>
      </c>
    </row>
    <row r="16" spans="1:6" x14ac:dyDescent="0.25">
      <c r="A16" s="2" t="s">
        <v>228</v>
      </c>
      <c r="B16" s="6">
        <v>-37986</v>
      </c>
      <c r="C16" s="6">
        <v>-34854</v>
      </c>
      <c r="D16" s="6">
        <v>-108188</v>
      </c>
      <c r="E16" s="6">
        <v>-101660</v>
      </c>
      <c r="F16" s="4" t="s">
        <v>4</v>
      </c>
    </row>
    <row r="17" spans="1:6" x14ac:dyDescent="0.25">
      <c r="A17" s="2" t="s">
        <v>93</v>
      </c>
      <c r="B17" s="4" t="s">
        <v>4</v>
      </c>
      <c r="C17" s="6">
        <v>10602</v>
      </c>
      <c r="D17" s="4" t="s">
        <v>4</v>
      </c>
      <c r="E17" s="6">
        <v>10602</v>
      </c>
      <c r="F17" s="4" t="s">
        <v>4</v>
      </c>
    </row>
    <row r="18" spans="1:6" x14ac:dyDescent="0.25">
      <c r="A18" s="2" t="s">
        <v>94</v>
      </c>
      <c r="B18" s="4">
        <v>64</v>
      </c>
      <c r="C18" s="4">
        <v>115</v>
      </c>
      <c r="D18" s="4">
        <v>219</v>
      </c>
      <c r="E18" s="4">
        <v>236</v>
      </c>
      <c r="F18" s="4" t="s">
        <v>4</v>
      </c>
    </row>
    <row r="19" spans="1:6" x14ac:dyDescent="0.25">
      <c r="A19" s="2" t="s">
        <v>95</v>
      </c>
      <c r="B19" s="6">
        <v>28440</v>
      </c>
      <c r="C19" s="6">
        <v>44495</v>
      </c>
      <c r="D19" s="6">
        <v>95867</v>
      </c>
      <c r="E19" s="6">
        <v>129200</v>
      </c>
      <c r="F19" s="4" t="s">
        <v>4</v>
      </c>
    </row>
    <row r="20" spans="1:6" x14ac:dyDescent="0.25">
      <c r="A20" s="2" t="s">
        <v>96</v>
      </c>
      <c r="B20" s="4">
        <v>-873</v>
      </c>
      <c r="C20" s="4">
        <v>163</v>
      </c>
      <c r="D20" s="6">
        <v>4559</v>
      </c>
      <c r="E20" s="6">
        <v>-3908</v>
      </c>
      <c r="F20" s="4" t="s">
        <v>4</v>
      </c>
    </row>
    <row r="21" spans="1:6" x14ac:dyDescent="0.25">
      <c r="A21" s="2" t="s">
        <v>97</v>
      </c>
      <c r="B21" s="6">
        <v>27567</v>
      </c>
      <c r="C21" s="6">
        <v>44658</v>
      </c>
      <c r="D21" s="6">
        <v>100426</v>
      </c>
      <c r="E21" s="6">
        <v>125292</v>
      </c>
      <c r="F21" s="4" t="s">
        <v>4</v>
      </c>
    </row>
    <row r="22" spans="1:6" x14ac:dyDescent="0.25">
      <c r="A22" s="2" t="s">
        <v>37</v>
      </c>
      <c r="B22" s="6">
        <v>5901865</v>
      </c>
      <c r="C22" s="4" t="s">
        <v>4</v>
      </c>
      <c r="D22" s="6">
        <v>5901865</v>
      </c>
      <c r="E22" s="4" t="s">
        <v>4</v>
      </c>
      <c r="F22" s="6">
        <v>5635125</v>
      </c>
    </row>
    <row r="23" spans="1:6" x14ac:dyDescent="0.25">
      <c r="A23" s="2" t="s">
        <v>221</v>
      </c>
      <c r="B23" s="4" t="s">
        <v>4</v>
      </c>
      <c r="C23" s="4" t="s">
        <v>4</v>
      </c>
      <c r="D23" s="4" t="s">
        <v>4</v>
      </c>
      <c r="E23" s="4" t="s">
        <v>4</v>
      </c>
      <c r="F23" s="4" t="s">
        <v>4</v>
      </c>
    </row>
    <row r="24" spans="1:6" x14ac:dyDescent="0.25">
      <c r="A24" s="3" t="s">
        <v>216</v>
      </c>
      <c r="B24" s="4" t="s">
        <v>4</v>
      </c>
      <c r="C24" s="4" t="s">
        <v>4</v>
      </c>
      <c r="D24" s="4" t="s">
        <v>4</v>
      </c>
      <c r="E24" s="4" t="s">
        <v>4</v>
      </c>
      <c r="F24" s="4" t="s">
        <v>4</v>
      </c>
    </row>
    <row r="25" spans="1:6" x14ac:dyDescent="0.25">
      <c r="A25" s="2" t="s">
        <v>86</v>
      </c>
      <c r="B25" s="6">
        <v>13094</v>
      </c>
      <c r="C25" s="6">
        <v>10336</v>
      </c>
      <c r="D25" s="6">
        <v>37156</v>
      </c>
      <c r="E25" s="6">
        <v>32333</v>
      </c>
      <c r="F25" s="4" t="s">
        <v>4</v>
      </c>
    </row>
    <row r="26" spans="1:6" x14ac:dyDescent="0.25">
      <c r="A26" s="2" t="s">
        <v>89</v>
      </c>
      <c r="B26" s="6">
        <v>13094</v>
      </c>
      <c r="C26" s="6">
        <v>10336</v>
      </c>
      <c r="D26" s="6">
        <v>37156</v>
      </c>
      <c r="E26" s="6">
        <v>32333</v>
      </c>
      <c r="F26" s="4" t="s">
        <v>4</v>
      </c>
    </row>
    <row r="27" spans="1:6" x14ac:dyDescent="0.25">
      <c r="A27" s="2" t="s">
        <v>90</v>
      </c>
      <c r="B27" s="6">
        <v>-13094</v>
      </c>
      <c r="C27" s="6">
        <v>-10336</v>
      </c>
      <c r="D27" s="6">
        <v>-37156</v>
      </c>
      <c r="E27" s="6">
        <v>-32333</v>
      </c>
      <c r="F27" s="4" t="s">
        <v>4</v>
      </c>
    </row>
    <row r="28" spans="1:6" x14ac:dyDescent="0.25">
      <c r="A28" s="2" t="s">
        <v>91</v>
      </c>
      <c r="B28" s="4">
        <v>18</v>
      </c>
      <c r="C28" s="4">
        <v>116</v>
      </c>
      <c r="D28" s="4">
        <v>97</v>
      </c>
      <c r="E28" s="4">
        <v>233</v>
      </c>
      <c r="F28" s="4" t="s">
        <v>4</v>
      </c>
    </row>
    <row r="29" spans="1:6" x14ac:dyDescent="0.25">
      <c r="A29" s="2" t="s">
        <v>228</v>
      </c>
      <c r="B29" s="6">
        <v>-37986</v>
      </c>
      <c r="C29" s="6">
        <v>-34854</v>
      </c>
      <c r="D29" s="6">
        <v>-108188</v>
      </c>
      <c r="E29" s="6">
        <v>-101660</v>
      </c>
      <c r="F29" s="4" t="s">
        <v>4</v>
      </c>
    </row>
    <row r="30" spans="1:6" x14ac:dyDescent="0.25">
      <c r="A30" s="2" t="s">
        <v>94</v>
      </c>
      <c r="B30" s="4">
        <v>64</v>
      </c>
      <c r="C30" s="4">
        <v>115</v>
      </c>
      <c r="D30" s="4">
        <v>219</v>
      </c>
      <c r="E30" s="4">
        <v>236</v>
      </c>
      <c r="F30" s="4" t="s">
        <v>4</v>
      </c>
    </row>
    <row r="31" spans="1:6" x14ac:dyDescent="0.25">
      <c r="A31" s="2" t="s">
        <v>95</v>
      </c>
      <c r="B31" s="6">
        <v>-50998</v>
      </c>
      <c r="C31" s="6">
        <v>-44959</v>
      </c>
      <c r="D31" s="6">
        <v>-145028</v>
      </c>
      <c r="E31" s="6">
        <v>-133524</v>
      </c>
      <c r="F31" s="4" t="s">
        <v>4</v>
      </c>
    </row>
    <row r="32" spans="1:6" x14ac:dyDescent="0.25">
      <c r="A32" s="2" t="s">
        <v>96</v>
      </c>
      <c r="B32" s="4">
        <v>-873</v>
      </c>
      <c r="C32" s="4">
        <v>163</v>
      </c>
      <c r="D32" s="6">
        <v>4559</v>
      </c>
      <c r="E32" s="6">
        <v>-3908</v>
      </c>
      <c r="F32" s="4" t="s">
        <v>4</v>
      </c>
    </row>
    <row r="33" spans="1:6" x14ac:dyDescent="0.25">
      <c r="A33" s="2" t="s">
        <v>97</v>
      </c>
      <c r="B33" s="6">
        <v>-51871</v>
      </c>
      <c r="C33" s="6">
        <v>-44796</v>
      </c>
      <c r="D33" s="6">
        <v>-140469</v>
      </c>
      <c r="E33" s="6">
        <v>-137432</v>
      </c>
      <c r="F33" s="4" t="s">
        <v>4</v>
      </c>
    </row>
    <row r="34" spans="1:6" x14ac:dyDescent="0.25">
      <c r="A34" s="2" t="s">
        <v>37</v>
      </c>
      <c r="B34" s="6">
        <v>37975</v>
      </c>
      <c r="C34" s="4" t="s">
        <v>4</v>
      </c>
      <c r="D34" s="6">
        <v>37975</v>
      </c>
      <c r="E34" s="4" t="s">
        <v>4</v>
      </c>
      <c r="F34" s="6">
        <v>40934</v>
      </c>
    </row>
    <row r="35" spans="1:6" x14ac:dyDescent="0.25">
      <c r="A35" s="2" t="s">
        <v>219</v>
      </c>
      <c r="B35" s="4" t="s">
        <v>4</v>
      </c>
      <c r="C35" s="4" t="s">
        <v>4</v>
      </c>
      <c r="D35" s="4" t="s">
        <v>4</v>
      </c>
      <c r="E35" s="4" t="s">
        <v>4</v>
      </c>
      <c r="F35" s="4" t="s">
        <v>4</v>
      </c>
    </row>
    <row r="36" spans="1:6" x14ac:dyDescent="0.25">
      <c r="A36" s="3" t="s">
        <v>216</v>
      </c>
      <c r="B36" s="4" t="s">
        <v>4</v>
      </c>
      <c r="C36" s="4" t="s">
        <v>4</v>
      </c>
      <c r="D36" s="4" t="s">
        <v>4</v>
      </c>
      <c r="E36" s="4" t="s">
        <v>4</v>
      </c>
      <c r="F36" s="4" t="s">
        <v>4</v>
      </c>
    </row>
    <row r="37" spans="1:6" x14ac:dyDescent="0.25">
      <c r="A37" s="2" t="s">
        <v>79</v>
      </c>
      <c r="B37" s="6">
        <v>348908</v>
      </c>
      <c r="C37" s="6">
        <v>251722</v>
      </c>
      <c r="D37" s="6">
        <v>990436</v>
      </c>
      <c r="E37" s="6">
        <v>741775</v>
      </c>
      <c r="F37" s="4" t="s">
        <v>4</v>
      </c>
    </row>
    <row r="38" spans="1:6" x14ac:dyDescent="0.25">
      <c r="A38" s="2" t="s">
        <v>80</v>
      </c>
      <c r="B38" s="6">
        <v>8171</v>
      </c>
      <c r="C38" s="6">
        <v>22198</v>
      </c>
      <c r="D38" s="6">
        <v>24765</v>
      </c>
      <c r="E38" s="6">
        <v>66237</v>
      </c>
      <c r="F38" s="4" t="s">
        <v>4</v>
      </c>
    </row>
    <row r="39" spans="1:6" x14ac:dyDescent="0.25">
      <c r="A39" s="2" t="s">
        <v>81</v>
      </c>
      <c r="B39" s="4">
        <v>636</v>
      </c>
      <c r="C39" s="6">
        <v>4431</v>
      </c>
      <c r="D39" s="6">
        <v>1828</v>
      </c>
      <c r="E39" s="6">
        <v>12033</v>
      </c>
      <c r="F39" s="4" t="s">
        <v>4</v>
      </c>
    </row>
    <row r="40" spans="1:6" x14ac:dyDescent="0.25">
      <c r="A40" s="2" t="s">
        <v>82</v>
      </c>
      <c r="B40" s="6">
        <v>357715</v>
      </c>
      <c r="C40" s="6">
        <v>278351</v>
      </c>
      <c r="D40" s="6">
        <v>1017029</v>
      </c>
      <c r="E40" s="6">
        <v>820045</v>
      </c>
      <c r="F40" s="4" t="s">
        <v>4</v>
      </c>
    </row>
    <row r="41" spans="1:6" x14ac:dyDescent="0.25">
      <c r="A41" s="2" t="s">
        <v>84</v>
      </c>
      <c r="B41" s="6">
        <v>249862</v>
      </c>
      <c r="C41" s="6">
        <v>184566</v>
      </c>
      <c r="D41" s="6">
        <v>705054</v>
      </c>
      <c r="E41" s="6">
        <v>527806</v>
      </c>
      <c r="F41" s="4" t="s">
        <v>4</v>
      </c>
    </row>
    <row r="42" spans="1:6" x14ac:dyDescent="0.25">
      <c r="A42" s="2" t="s">
        <v>85</v>
      </c>
      <c r="B42" s="6">
        <v>51476</v>
      </c>
      <c r="C42" s="6">
        <v>44682</v>
      </c>
      <c r="D42" s="6">
        <v>149703</v>
      </c>
      <c r="E42" s="6">
        <v>127244</v>
      </c>
      <c r="F42" s="4" t="s">
        <v>4</v>
      </c>
    </row>
    <row r="43" spans="1:6" x14ac:dyDescent="0.25">
      <c r="A43" s="2" t="s">
        <v>87</v>
      </c>
      <c r="B43" s="6">
        <v>1090</v>
      </c>
      <c r="C43" s="4">
        <v>84</v>
      </c>
      <c r="D43" s="6">
        <v>3180</v>
      </c>
      <c r="E43" s="6">
        <v>1648</v>
      </c>
      <c r="F43" s="4" t="s">
        <v>4</v>
      </c>
    </row>
    <row r="44" spans="1:6" x14ac:dyDescent="0.25">
      <c r="A44" s="2" t="s">
        <v>88</v>
      </c>
      <c r="B44" s="4" t="s">
        <v>4</v>
      </c>
      <c r="C44" s="4" t="s">
        <v>4</v>
      </c>
      <c r="D44" s="6">
        <v>2171</v>
      </c>
      <c r="E44" s="4">
        <v>889</v>
      </c>
      <c r="F44" s="4" t="s">
        <v>4</v>
      </c>
    </row>
    <row r="45" spans="1:6" x14ac:dyDescent="0.25">
      <c r="A45" s="2" t="s">
        <v>89</v>
      </c>
      <c r="B45" s="6">
        <v>302428</v>
      </c>
      <c r="C45" s="6">
        <v>229332</v>
      </c>
      <c r="D45" s="6">
        <v>860108</v>
      </c>
      <c r="E45" s="6">
        <v>657587</v>
      </c>
      <c r="F45" s="4" t="s">
        <v>4</v>
      </c>
    </row>
    <row r="46" spans="1:6" x14ac:dyDescent="0.25">
      <c r="A46" s="2" t="s">
        <v>90</v>
      </c>
      <c r="B46" s="6">
        <v>55287</v>
      </c>
      <c r="C46" s="6">
        <v>49019</v>
      </c>
      <c r="D46" s="6">
        <v>156921</v>
      </c>
      <c r="E46" s="6">
        <v>162458</v>
      </c>
      <c r="F46" s="4" t="s">
        <v>4</v>
      </c>
    </row>
    <row r="47" spans="1:6" x14ac:dyDescent="0.25">
      <c r="A47" s="2" t="s">
        <v>93</v>
      </c>
      <c r="B47" s="4" t="s">
        <v>4</v>
      </c>
      <c r="C47" s="6">
        <v>10602</v>
      </c>
      <c r="D47" s="4" t="s">
        <v>4</v>
      </c>
      <c r="E47" s="6">
        <v>10602</v>
      </c>
      <c r="F47" s="4" t="s">
        <v>4</v>
      </c>
    </row>
    <row r="48" spans="1:6" x14ac:dyDescent="0.25">
      <c r="A48" s="2" t="s">
        <v>95</v>
      </c>
      <c r="B48" s="6">
        <v>55287</v>
      </c>
      <c r="C48" s="6">
        <v>59621</v>
      </c>
      <c r="D48" s="6">
        <v>156921</v>
      </c>
      <c r="E48" s="6">
        <v>173060</v>
      </c>
      <c r="F48" s="4" t="s">
        <v>4</v>
      </c>
    </row>
    <row r="49" spans="1:6" x14ac:dyDescent="0.25">
      <c r="A49" s="2" t="s">
        <v>97</v>
      </c>
      <c r="B49" s="6">
        <v>55287</v>
      </c>
      <c r="C49" s="6">
        <v>59621</v>
      </c>
      <c r="D49" s="6">
        <v>156921</v>
      </c>
      <c r="E49" s="6">
        <v>173060</v>
      </c>
      <c r="F49" s="4" t="s">
        <v>4</v>
      </c>
    </row>
    <row r="50" spans="1:6" x14ac:dyDescent="0.25">
      <c r="A50" s="2" t="s">
        <v>37</v>
      </c>
      <c r="B50" s="6">
        <v>3651637</v>
      </c>
      <c r="C50" s="4" t="s">
        <v>4</v>
      </c>
      <c r="D50" s="6">
        <v>3651637</v>
      </c>
      <c r="E50" s="4" t="s">
        <v>4</v>
      </c>
      <c r="F50" s="6">
        <v>3384221</v>
      </c>
    </row>
    <row r="51" spans="1:6" x14ac:dyDescent="0.25">
      <c r="A51" s="2" t="s">
        <v>449</v>
      </c>
      <c r="B51" s="4" t="s">
        <v>4</v>
      </c>
      <c r="C51" s="4" t="s">
        <v>4</v>
      </c>
      <c r="D51" s="4" t="s">
        <v>4</v>
      </c>
      <c r="E51" s="4" t="s">
        <v>4</v>
      </c>
      <c r="F51" s="4" t="s">
        <v>4</v>
      </c>
    </row>
    <row r="52" spans="1:6" x14ac:dyDescent="0.25">
      <c r="A52" s="3" t="s">
        <v>216</v>
      </c>
      <c r="B52" s="4" t="s">
        <v>4</v>
      </c>
      <c r="C52" s="4" t="s">
        <v>4</v>
      </c>
      <c r="D52" s="4" t="s">
        <v>4</v>
      </c>
      <c r="E52" s="4" t="s">
        <v>4</v>
      </c>
      <c r="F52" s="4" t="s">
        <v>4</v>
      </c>
    </row>
    <row r="53" spans="1:6" x14ac:dyDescent="0.25">
      <c r="A53" s="2" t="s">
        <v>80</v>
      </c>
      <c r="B53" s="6">
        <v>54560</v>
      </c>
      <c r="C53" s="6">
        <v>51717</v>
      </c>
      <c r="D53" s="6">
        <v>162034</v>
      </c>
      <c r="E53" s="6">
        <v>154626</v>
      </c>
      <c r="F53" s="4" t="s">
        <v>4</v>
      </c>
    </row>
    <row r="54" spans="1:6" x14ac:dyDescent="0.25">
      <c r="A54" s="2" t="s">
        <v>82</v>
      </c>
      <c r="B54" s="6">
        <v>54560</v>
      </c>
      <c r="C54" s="6">
        <v>51717</v>
      </c>
      <c r="D54" s="6">
        <v>162034</v>
      </c>
      <c r="E54" s="6">
        <v>154626</v>
      </c>
      <c r="F54" s="4" t="s">
        <v>4</v>
      </c>
    </row>
    <row r="55" spans="1:6" x14ac:dyDescent="0.25">
      <c r="A55" s="2" t="s">
        <v>85</v>
      </c>
      <c r="B55" s="6">
        <v>24572</v>
      </c>
      <c r="C55" s="6">
        <v>21884</v>
      </c>
      <c r="D55" s="6">
        <v>72223</v>
      </c>
      <c r="E55" s="6">
        <v>64962</v>
      </c>
      <c r="F55" s="4" t="s">
        <v>4</v>
      </c>
    </row>
    <row r="56" spans="1:6" x14ac:dyDescent="0.25">
      <c r="A56" s="2" t="s">
        <v>88</v>
      </c>
      <c r="B56" s="6">
        <v>5837</v>
      </c>
      <c r="C56" s="4" t="s">
        <v>4</v>
      </c>
      <c r="D56" s="6">
        <v>5837</v>
      </c>
      <c r="E56" s="4" t="s">
        <v>4</v>
      </c>
      <c r="F56" s="4" t="s">
        <v>4</v>
      </c>
    </row>
    <row r="57" spans="1:6" x14ac:dyDescent="0.25">
      <c r="A57" s="2" t="s">
        <v>89</v>
      </c>
      <c r="B57" s="6">
        <v>30409</v>
      </c>
      <c r="C57" s="6">
        <v>21884</v>
      </c>
      <c r="D57" s="6">
        <v>78060</v>
      </c>
      <c r="E57" s="6">
        <v>64962</v>
      </c>
      <c r="F57" s="4" t="s">
        <v>4</v>
      </c>
    </row>
    <row r="58" spans="1:6" x14ac:dyDescent="0.25">
      <c r="A58" s="2" t="s">
        <v>90</v>
      </c>
      <c r="B58" s="6">
        <v>24151</v>
      </c>
      <c r="C58" s="6">
        <v>29833</v>
      </c>
      <c r="D58" s="6">
        <v>83974</v>
      </c>
      <c r="E58" s="6">
        <v>89664</v>
      </c>
      <c r="F58" s="4" t="s">
        <v>4</v>
      </c>
    </row>
    <row r="59" spans="1:6" x14ac:dyDescent="0.25">
      <c r="A59" s="2" t="s">
        <v>95</v>
      </c>
      <c r="B59" s="6">
        <v>24151</v>
      </c>
      <c r="C59" s="6">
        <v>29833</v>
      </c>
      <c r="D59" s="6">
        <v>83974</v>
      </c>
      <c r="E59" s="6">
        <v>89664</v>
      </c>
      <c r="F59" s="4" t="s">
        <v>4</v>
      </c>
    </row>
    <row r="60" spans="1:6" x14ac:dyDescent="0.25">
      <c r="A60" s="2" t="s">
        <v>97</v>
      </c>
      <c r="B60" s="6">
        <v>24151</v>
      </c>
      <c r="C60" s="6">
        <v>29833</v>
      </c>
      <c r="D60" s="6">
        <v>83974</v>
      </c>
      <c r="E60" s="6">
        <v>89664</v>
      </c>
      <c r="F60" s="4" t="s">
        <v>4</v>
      </c>
    </row>
    <row r="61" spans="1:6" x14ac:dyDescent="0.25">
      <c r="A61" s="2" t="s">
        <v>37</v>
      </c>
      <c r="B61" s="8">
        <v>2212253</v>
      </c>
      <c r="C61" s="4" t="s">
        <v>4</v>
      </c>
      <c r="D61" s="8">
        <v>2212253</v>
      </c>
      <c r="E61" s="4" t="s">
        <v>4</v>
      </c>
      <c r="F61" s="8">
        <v>220997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2" t="s">
        <v>64</v>
      </c>
      <c r="B3" s="4" t="s">
        <v>49</v>
      </c>
      <c r="C3" s="4" t="s">
        <v>49</v>
      </c>
    </row>
    <row r="4" spans="1:3" x14ac:dyDescent="0.25">
      <c r="A4" s="2" t="s">
        <v>65</v>
      </c>
      <c r="B4" s="6">
        <v>100000000</v>
      </c>
      <c r="C4" s="6">
        <v>100000000</v>
      </c>
    </row>
    <row r="5" spans="1:3" ht="30" x14ac:dyDescent="0.25">
      <c r="A5" s="2" t="s">
        <v>66</v>
      </c>
      <c r="B5" s="9">
        <v>0.01</v>
      </c>
      <c r="C5" s="9">
        <v>0.01</v>
      </c>
    </row>
    <row r="6" spans="1:3" x14ac:dyDescent="0.25">
      <c r="A6" s="2" t="s">
        <v>67</v>
      </c>
      <c r="B6" s="6">
        <v>200000000</v>
      </c>
      <c r="C6" s="6">
        <v>200000000</v>
      </c>
    </row>
    <row r="7" spans="1:3" x14ac:dyDescent="0.25">
      <c r="A7" s="2" t="s">
        <v>68</v>
      </c>
      <c r="B7" s="6">
        <v>139831549</v>
      </c>
      <c r="C7" s="6">
        <v>123637424</v>
      </c>
    </row>
    <row r="8" spans="1:3" x14ac:dyDescent="0.25">
      <c r="A8" s="2" t="s">
        <v>69</v>
      </c>
      <c r="B8" s="6">
        <v>139831549</v>
      </c>
      <c r="C8" s="6">
        <v>123637424</v>
      </c>
    </row>
    <row r="9" spans="1:3" x14ac:dyDescent="0.25">
      <c r="A9" s="2" t="s">
        <v>59</v>
      </c>
      <c r="B9" s="4" t="s">
        <v>4</v>
      </c>
      <c r="C9" s="4" t="s">
        <v>4</v>
      </c>
    </row>
    <row r="10" spans="1:3" ht="30" x14ac:dyDescent="0.25">
      <c r="A10" s="2" t="s">
        <v>70</v>
      </c>
      <c r="B10" s="10">
        <v>7.0000000000000007E-2</v>
      </c>
      <c r="C10" s="10">
        <v>7.0000000000000007E-2</v>
      </c>
    </row>
    <row r="11" spans="1:3" x14ac:dyDescent="0.25">
      <c r="A11" s="2" t="s">
        <v>71</v>
      </c>
      <c r="B11" s="4">
        <v>0</v>
      </c>
      <c r="C11" s="6">
        <v>6700000</v>
      </c>
    </row>
    <row r="12" spans="1:3" x14ac:dyDescent="0.25">
      <c r="A12" s="2" t="s">
        <v>72</v>
      </c>
      <c r="B12" s="4">
        <v>0</v>
      </c>
      <c r="C12" s="6">
        <v>6700000</v>
      </c>
    </row>
    <row r="13" spans="1:3" ht="30" x14ac:dyDescent="0.25">
      <c r="A13" s="2" t="s">
        <v>73</v>
      </c>
      <c r="B13" s="8">
        <v>0</v>
      </c>
      <c r="C13" s="8">
        <v>167500</v>
      </c>
    </row>
    <row r="14" spans="1:3" x14ac:dyDescent="0.25">
      <c r="A14" s="2" t="s">
        <v>61</v>
      </c>
      <c r="B14" s="4" t="s">
        <v>4</v>
      </c>
      <c r="C14" s="4" t="s">
        <v>4</v>
      </c>
    </row>
    <row r="15" spans="1:3" ht="30" x14ac:dyDescent="0.25">
      <c r="A15" s="2" t="s">
        <v>70</v>
      </c>
      <c r="B15" s="10">
        <v>7.1300000000000002E-2</v>
      </c>
      <c r="C15" s="10">
        <v>7.1300000000000002E-2</v>
      </c>
    </row>
    <row r="16" spans="1:3" x14ac:dyDescent="0.25">
      <c r="A16" s="2" t="s">
        <v>71</v>
      </c>
      <c r="B16" s="6">
        <v>11600000</v>
      </c>
      <c r="C16" s="6">
        <v>11600000</v>
      </c>
    </row>
    <row r="17" spans="1:3" x14ac:dyDescent="0.25">
      <c r="A17" s="2" t="s">
        <v>72</v>
      </c>
      <c r="B17" s="6">
        <v>11600000</v>
      </c>
      <c r="C17" s="6">
        <v>11600000</v>
      </c>
    </row>
    <row r="18" spans="1:3" ht="30" x14ac:dyDescent="0.25">
      <c r="A18" s="2" t="s">
        <v>73</v>
      </c>
      <c r="B18" s="8">
        <v>290000</v>
      </c>
      <c r="C18" s="8">
        <v>2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29.28515625" bestFit="1" customWidth="1"/>
    <col min="8" max="8" width="13.5703125" bestFit="1" customWidth="1"/>
    <col min="9" max="9" width="12.28515625" bestFit="1" customWidth="1"/>
    <col min="10" max="10" width="15.42578125" bestFit="1" customWidth="1"/>
    <col min="11" max="15" width="12.28515625" bestFit="1" customWidth="1"/>
    <col min="16" max="29" width="27.5703125" bestFit="1" customWidth="1"/>
    <col min="30" max="33" width="19.28515625" bestFit="1" customWidth="1"/>
    <col min="34" max="34" width="12.28515625" bestFit="1" customWidth="1"/>
    <col min="35" max="36" width="19.28515625" bestFit="1" customWidth="1"/>
    <col min="37" max="37" width="15.42578125" bestFit="1" customWidth="1"/>
    <col min="38" max="43" width="12.28515625" bestFit="1" customWidth="1"/>
  </cols>
  <sheetData>
    <row r="1" spans="1:43" ht="15" customHeight="1" x14ac:dyDescent="0.25">
      <c r="A1" s="1" t="s">
        <v>450</v>
      </c>
      <c r="B1" s="7" t="s">
        <v>76</v>
      </c>
      <c r="C1" s="7"/>
      <c r="D1" s="7" t="s">
        <v>1</v>
      </c>
      <c r="E1" s="7"/>
      <c r="F1" s="1" t="s">
        <v>366</v>
      </c>
      <c r="G1" s="7"/>
      <c r="H1" s="7"/>
      <c r="I1" s="7"/>
      <c r="J1" s="1" t="s">
        <v>420</v>
      </c>
      <c r="K1" s="7" t="s">
        <v>76</v>
      </c>
      <c r="L1" s="7"/>
      <c r="M1" s="7" t="s">
        <v>1</v>
      </c>
      <c r="N1" s="7"/>
      <c r="O1" s="1"/>
      <c r="P1" s="1"/>
      <c r="Q1" s="1"/>
      <c r="R1" s="1" t="s">
        <v>366</v>
      </c>
      <c r="S1" s="7" t="s">
        <v>76</v>
      </c>
      <c r="T1" s="7"/>
      <c r="U1" s="7" t="s">
        <v>1</v>
      </c>
      <c r="V1" s="7"/>
      <c r="W1" s="1" t="s">
        <v>366</v>
      </c>
      <c r="X1" s="7" t="s">
        <v>76</v>
      </c>
      <c r="Y1" s="7"/>
      <c r="Z1" s="7" t="s">
        <v>1</v>
      </c>
      <c r="AA1" s="7"/>
      <c r="AB1" s="7"/>
      <c r="AC1" s="7"/>
      <c r="AD1" s="7" t="s">
        <v>76</v>
      </c>
      <c r="AE1" s="7"/>
      <c r="AF1" s="7" t="s">
        <v>1</v>
      </c>
      <c r="AG1" s="7"/>
      <c r="AH1" s="1"/>
      <c r="AI1" s="7"/>
      <c r="AJ1" s="7"/>
      <c r="AK1" s="1" t="s">
        <v>420</v>
      </c>
      <c r="AL1" s="7" t="s">
        <v>76</v>
      </c>
      <c r="AM1" s="7"/>
      <c r="AN1" s="7" t="s">
        <v>1</v>
      </c>
      <c r="AO1" s="7"/>
      <c r="AP1" s="1"/>
      <c r="AQ1" s="1"/>
    </row>
    <row r="2" spans="1:43" ht="30" x14ac:dyDescent="0.25">
      <c r="A2" s="1" t="s">
        <v>63</v>
      </c>
      <c r="B2" s="1" t="s">
        <v>2</v>
      </c>
      <c r="C2" s="7" t="s">
        <v>77</v>
      </c>
      <c r="D2" s="1" t="s">
        <v>2</v>
      </c>
      <c r="E2" s="7" t="s">
        <v>77</v>
      </c>
      <c r="F2" s="1" t="s">
        <v>451</v>
      </c>
      <c r="G2" s="1" t="s">
        <v>2</v>
      </c>
      <c r="H2" s="1" t="s">
        <v>2</v>
      </c>
      <c r="I2" s="1" t="s">
        <v>2</v>
      </c>
      <c r="J2" s="1" t="s">
        <v>453</v>
      </c>
      <c r="K2" s="1" t="s">
        <v>2</v>
      </c>
      <c r="L2" s="1" t="s">
        <v>77</v>
      </c>
      <c r="M2" s="1" t="s">
        <v>2</v>
      </c>
      <c r="N2" s="1" t="s">
        <v>77</v>
      </c>
      <c r="O2" s="1" t="s">
        <v>455</v>
      </c>
      <c r="P2" s="1" t="s">
        <v>2</v>
      </c>
      <c r="Q2" s="1" t="s">
        <v>27</v>
      </c>
      <c r="R2" s="1" t="s">
        <v>371</v>
      </c>
      <c r="S2" s="1" t="s">
        <v>2</v>
      </c>
      <c r="T2" s="1" t="s">
        <v>77</v>
      </c>
      <c r="U2" s="1" t="s">
        <v>2</v>
      </c>
      <c r="V2" s="1" t="s">
        <v>77</v>
      </c>
      <c r="W2" s="1" t="s">
        <v>375</v>
      </c>
      <c r="X2" s="1" t="s">
        <v>2</v>
      </c>
      <c r="Y2" s="1" t="s">
        <v>77</v>
      </c>
      <c r="Z2" s="1" t="s">
        <v>2</v>
      </c>
      <c r="AA2" s="1" t="s">
        <v>77</v>
      </c>
      <c r="AB2" s="1" t="s">
        <v>2</v>
      </c>
      <c r="AC2" s="1" t="s">
        <v>2</v>
      </c>
      <c r="AD2" s="1" t="s">
        <v>2</v>
      </c>
      <c r="AE2" s="1" t="s">
        <v>77</v>
      </c>
      <c r="AF2" s="1" t="s">
        <v>2</v>
      </c>
      <c r="AG2" s="1" t="s">
        <v>77</v>
      </c>
      <c r="AH2" s="1" t="s">
        <v>2</v>
      </c>
      <c r="AI2" s="1" t="s">
        <v>371</v>
      </c>
      <c r="AJ2" s="1" t="s">
        <v>371</v>
      </c>
      <c r="AK2" s="1" t="s">
        <v>461</v>
      </c>
      <c r="AL2" s="1" t="s">
        <v>2</v>
      </c>
      <c r="AM2" s="1" t="s">
        <v>77</v>
      </c>
      <c r="AN2" s="1" t="s">
        <v>2</v>
      </c>
      <c r="AO2" s="1" t="s">
        <v>77</v>
      </c>
      <c r="AP2" s="1" t="s">
        <v>27</v>
      </c>
      <c r="AQ2" s="1" t="s">
        <v>2</v>
      </c>
    </row>
    <row r="3" spans="1:43" x14ac:dyDescent="0.25">
      <c r="A3" s="1"/>
      <c r="B3" s="1" t="s">
        <v>421</v>
      </c>
      <c r="C3" s="7"/>
      <c r="D3" s="1" t="s">
        <v>421</v>
      </c>
      <c r="E3" s="7"/>
      <c r="F3" s="1" t="s">
        <v>452</v>
      </c>
      <c r="G3" s="1" t="s">
        <v>424</v>
      </c>
      <c r="H3" s="1" t="s">
        <v>425</v>
      </c>
      <c r="I3" s="1" t="s">
        <v>219</v>
      </c>
      <c r="J3" s="1" t="s">
        <v>368</v>
      </c>
      <c r="K3" s="1" t="s">
        <v>368</v>
      </c>
      <c r="L3" s="1" t="s">
        <v>368</v>
      </c>
      <c r="M3" s="1" t="s">
        <v>368</v>
      </c>
      <c r="N3" s="1" t="s">
        <v>368</v>
      </c>
      <c r="O3" s="1" t="s">
        <v>368</v>
      </c>
      <c r="P3" s="1" t="s">
        <v>426</v>
      </c>
      <c r="Q3" s="1" t="s">
        <v>426</v>
      </c>
      <c r="R3" s="1" t="s">
        <v>426</v>
      </c>
      <c r="S3" s="1" t="s">
        <v>426</v>
      </c>
      <c r="T3" s="1" t="s">
        <v>426</v>
      </c>
      <c r="U3" s="1" t="s">
        <v>426</v>
      </c>
      <c r="V3" s="1" t="s">
        <v>426</v>
      </c>
      <c r="W3" s="1" t="s">
        <v>426</v>
      </c>
      <c r="X3" s="1" t="s">
        <v>426</v>
      </c>
      <c r="Y3" s="1" t="s">
        <v>426</v>
      </c>
      <c r="Z3" s="1" t="s">
        <v>426</v>
      </c>
      <c r="AA3" s="1" t="s">
        <v>426</v>
      </c>
      <c r="AB3" s="1" t="s">
        <v>426</v>
      </c>
      <c r="AC3" s="1" t="s">
        <v>426</v>
      </c>
      <c r="AD3" s="1" t="s">
        <v>459</v>
      </c>
      <c r="AE3" s="1" t="s">
        <v>459</v>
      </c>
      <c r="AF3" s="1" t="s">
        <v>459</v>
      </c>
      <c r="AG3" s="1" t="s">
        <v>459</v>
      </c>
      <c r="AH3" s="1" t="s">
        <v>459</v>
      </c>
      <c r="AI3" s="1" t="s">
        <v>459</v>
      </c>
      <c r="AJ3" s="1" t="s">
        <v>459</v>
      </c>
      <c r="AK3" s="1" t="s">
        <v>462</v>
      </c>
      <c r="AL3" s="1" t="s">
        <v>462</v>
      </c>
      <c r="AM3" s="1" t="s">
        <v>462</v>
      </c>
      <c r="AN3" s="1" t="s">
        <v>462</v>
      </c>
      <c r="AO3" s="1" t="s">
        <v>462</v>
      </c>
      <c r="AP3" s="1" t="s">
        <v>462</v>
      </c>
      <c r="AQ3" s="1" t="s">
        <v>462</v>
      </c>
    </row>
    <row r="4" spans="1:43" x14ac:dyDescent="0.25">
      <c r="A4" s="1"/>
      <c r="B4" s="1" t="s">
        <v>357</v>
      </c>
      <c r="C4" s="7"/>
      <c r="D4" s="1" t="s">
        <v>357</v>
      </c>
      <c r="E4" s="7"/>
      <c r="F4" s="1"/>
      <c r="G4" s="1"/>
      <c r="H4" s="1" t="s">
        <v>421</v>
      </c>
      <c r="I4" s="1" t="s">
        <v>421</v>
      </c>
      <c r="J4" s="1" t="s">
        <v>357</v>
      </c>
      <c r="K4" s="1" t="s">
        <v>454</v>
      </c>
      <c r="L4" s="1"/>
      <c r="M4" s="1" t="s">
        <v>454</v>
      </c>
      <c r="N4" s="1"/>
      <c r="O4" s="1"/>
      <c r="P4" s="1" t="s">
        <v>357</v>
      </c>
      <c r="Q4" s="1"/>
      <c r="R4" s="1" t="s">
        <v>425</v>
      </c>
      <c r="S4" s="1" t="s">
        <v>425</v>
      </c>
      <c r="T4" s="1" t="s">
        <v>425</v>
      </c>
      <c r="U4" s="1" t="s">
        <v>425</v>
      </c>
      <c r="V4" s="1" t="s">
        <v>425</v>
      </c>
      <c r="W4" s="1" t="s">
        <v>425</v>
      </c>
      <c r="X4" s="1" t="s">
        <v>425</v>
      </c>
      <c r="Y4" s="1" t="s">
        <v>425</v>
      </c>
      <c r="Z4" s="1" t="s">
        <v>425</v>
      </c>
      <c r="AA4" s="1" t="s">
        <v>425</v>
      </c>
      <c r="AB4" s="1" t="s">
        <v>425</v>
      </c>
      <c r="AC4" s="1" t="s">
        <v>425</v>
      </c>
      <c r="AD4" s="1" t="s">
        <v>460</v>
      </c>
      <c r="AE4" s="1" t="s">
        <v>460</v>
      </c>
      <c r="AF4" s="1" t="s">
        <v>460</v>
      </c>
      <c r="AG4" s="1" t="s">
        <v>460</v>
      </c>
      <c r="AH4" s="1" t="s">
        <v>219</v>
      </c>
      <c r="AI4" s="1" t="s">
        <v>219</v>
      </c>
      <c r="AJ4" s="1" t="s">
        <v>219</v>
      </c>
      <c r="AK4" s="1"/>
      <c r="AL4" s="1"/>
      <c r="AM4" s="1"/>
      <c r="AN4" s="1" t="s">
        <v>357</v>
      </c>
      <c r="AO4" s="1"/>
      <c r="AP4" s="1"/>
      <c r="AQ4" s="1" t="s">
        <v>456</v>
      </c>
    </row>
    <row r="5" spans="1:43" x14ac:dyDescent="0.25">
      <c r="A5" s="1"/>
      <c r="B5" s="1"/>
      <c r="C5" s="7"/>
      <c r="D5" s="1"/>
      <c r="E5" s="7"/>
      <c r="F5" s="1"/>
      <c r="G5" s="1"/>
      <c r="H5" s="1"/>
      <c r="I5" s="1"/>
      <c r="J5" s="1"/>
      <c r="K5" s="1" t="s">
        <v>421</v>
      </c>
      <c r="L5" s="1"/>
      <c r="M5" s="1" t="s">
        <v>421</v>
      </c>
      <c r="N5" s="1"/>
      <c r="O5" s="1"/>
      <c r="P5" s="1"/>
      <c r="Q5" s="1"/>
      <c r="R5" s="1" t="s">
        <v>421</v>
      </c>
      <c r="S5" s="1" t="s">
        <v>357</v>
      </c>
      <c r="T5" s="1"/>
      <c r="U5" s="1" t="s">
        <v>357</v>
      </c>
      <c r="V5" s="1"/>
      <c r="W5" s="1" t="s">
        <v>456</v>
      </c>
      <c r="X5" s="1" t="s">
        <v>457</v>
      </c>
      <c r="Y5" s="1" t="s">
        <v>457</v>
      </c>
      <c r="Z5" s="1" t="s">
        <v>457</v>
      </c>
      <c r="AA5" s="1" t="s">
        <v>457</v>
      </c>
      <c r="AB5" s="1" t="s">
        <v>458</v>
      </c>
      <c r="AC5" s="1" t="s">
        <v>458</v>
      </c>
      <c r="AD5" s="1"/>
      <c r="AE5" s="1"/>
      <c r="AF5" s="1"/>
      <c r="AG5" s="1"/>
      <c r="AH5" s="1" t="s">
        <v>421</v>
      </c>
      <c r="AI5" s="1" t="s">
        <v>460</v>
      </c>
      <c r="AJ5" s="1" t="s">
        <v>456</v>
      </c>
      <c r="AK5" s="1"/>
      <c r="AL5" s="1"/>
      <c r="AM5" s="1"/>
      <c r="AN5" s="1"/>
      <c r="AO5" s="1"/>
      <c r="AP5" s="1"/>
      <c r="AQ5" s="1"/>
    </row>
    <row r="6" spans="1:43" x14ac:dyDescent="0.25">
      <c r="A6" s="1"/>
      <c r="B6" s="1"/>
      <c r="C6" s="7"/>
      <c r="D6" s="1"/>
      <c r="E6" s="7"/>
      <c r="F6" s="1"/>
      <c r="G6" s="1"/>
      <c r="H6" s="1"/>
      <c r="I6" s="1"/>
      <c r="J6" s="1"/>
      <c r="K6" s="1" t="s">
        <v>357</v>
      </c>
      <c r="L6" s="1"/>
      <c r="M6" s="1" t="s">
        <v>357</v>
      </c>
      <c r="N6" s="1"/>
      <c r="O6" s="1"/>
      <c r="P6" s="1"/>
      <c r="Q6" s="1"/>
      <c r="R6" s="1"/>
      <c r="S6" s="1" t="s">
        <v>421</v>
      </c>
      <c r="T6" s="1"/>
      <c r="U6" s="1" t="s">
        <v>421</v>
      </c>
      <c r="V6" s="1"/>
      <c r="W6" s="1" t="s">
        <v>421</v>
      </c>
      <c r="X6" s="1" t="s">
        <v>421</v>
      </c>
      <c r="Y6" s="1"/>
      <c r="Z6" s="1" t="s">
        <v>421</v>
      </c>
      <c r="AA6" s="1"/>
      <c r="AB6" s="1" t="s">
        <v>421</v>
      </c>
      <c r="AC6" s="1" t="s">
        <v>456</v>
      </c>
      <c r="AD6" s="1"/>
      <c r="AE6" s="1"/>
      <c r="AF6" s="1"/>
      <c r="AG6" s="1"/>
      <c r="AH6" s="1"/>
      <c r="AI6" s="1"/>
      <c r="AJ6" s="1" t="s">
        <v>460</v>
      </c>
      <c r="AK6" s="1"/>
      <c r="AL6" s="1"/>
      <c r="AM6" s="1"/>
      <c r="AN6" s="1"/>
      <c r="AO6" s="1"/>
      <c r="AP6" s="1"/>
      <c r="AQ6" s="1"/>
    </row>
    <row r="7" spans="1:43" x14ac:dyDescent="0.25">
      <c r="A7" s="1"/>
      <c r="B7" s="1"/>
      <c r="C7" s="7"/>
      <c r="D7" s="1"/>
      <c r="E7" s="7"/>
      <c r="F7" s="1"/>
      <c r="G7" s="1"/>
      <c r="H7" s="1"/>
      <c r="I7" s="1"/>
      <c r="J7" s="1"/>
      <c r="K7" s="1"/>
      <c r="L7" s="1"/>
      <c r="M7" s="1"/>
      <c r="N7" s="1"/>
      <c r="O7" s="1"/>
      <c r="P7" s="1"/>
      <c r="Q7" s="1"/>
      <c r="R7" s="1"/>
      <c r="S7" s="1"/>
      <c r="T7" s="1"/>
      <c r="U7" s="1"/>
      <c r="V7" s="1"/>
      <c r="W7" s="1"/>
      <c r="X7" s="1"/>
      <c r="Y7" s="1"/>
      <c r="Z7" s="1"/>
      <c r="AA7" s="1"/>
      <c r="AB7" s="1"/>
      <c r="AC7" s="1" t="s">
        <v>357</v>
      </c>
      <c r="AD7" s="1"/>
      <c r="AE7" s="1"/>
      <c r="AF7" s="1"/>
      <c r="AG7" s="1"/>
      <c r="AH7" s="1"/>
      <c r="AI7" s="1"/>
      <c r="AJ7" s="1"/>
      <c r="AK7" s="1"/>
      <c r="AL7" s="1"/>
      <c r="AM7" s="1"/>
      <c r="AN7" s="1"/>
      <c r="AO7" s="1"/>
      <c r="AP7" s="1"/>
      <c r="AQ7" s="1"/>
    </row>
    <row r="8" spans="1:43" x14ac:dyDescent="0.25">
      <c r="A8" s="3" t="s">
        <v>2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2" t="s">
        <v>463</v>
      </c>
      <c r="B9" s="4" t="s">
        <v>4</v>
      </c>
      <c r="C9" s="4" t="s">
        <v>4</v>
      </c>
      <c r="D9" s="4" t="s">
        <v>4</v>
      </c>
      <c r="E9" s="4" t="s">
        <v>4</v>
      </c>
      <c r="F9" s="4" t="s">
        <v>4</v>
      </c>
      <c r="G9" s="4" t="s">
        <v>4</v>
      </c>
      <c r="H9" s="4" t="s">
        <v>4</v>
      </c>
      <c r="I9" s="4" t="s">
        <v>4</v>
      </c>
      <c r="J9" s="4" t="s">
        <v>4</v>
      </c>
      <c r="K9" s="4" t="s">
        <v>4</v>
      </c>
      <c r="L9" s="4" t="s">
        <v>4</v>
      </c>
      <c r="M9" s="4" t="s">
        <v>4</v>
      </c>
      <c r="N9" s="4" t="s">
        <v>4</v>
      </c>
      <c r="O9" s="4" t="s">
        <v>4</v>
      </c>
      <c r="P9" s="10">
        <v>1</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4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254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ht="45" x14ac:dyDescent="0.25">
      <c r="A11" s="2" t="s">
        <v>4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10">
        <v>8.5999999999999993E-2</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30" x14ac:dyDescent="0.25">
      <c r="A12" s="2" t="s">
        <v>4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10">
        <v>0.36</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429</v>
      </c>
      <c r="B13" s="4">
        <v>11</v>
      </c>
      <c r="C13" s="4" t="s">
        <v>4</v>
      </c>
      <c r="D13" s="4">
        <v>1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2</v>
      </c>
      <c r="T13" s="4" t="s">
        <v>4</v>
      </c>
      <c r="U13" s="4">
        <v>2</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4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184</v>
      </c>
      <c r="T14" s="4" t="s">
        <v>4</v>
      </c>
      <c r="U14" s="4">
        <v>184</v>
      </c>
      <c r="V14" s="4" t="s">
        <v>4</v>
      </c>
      <c r="W14" s="4" t="s">
        <v>4</v>
      </c>
      <c r="X14" s="4">
        <v>144</v>
      </c>
      <c r="Y14" s="4" t="s">
        <v>4</v>
      </c>
      <c r="Z14" s="4">
        <v>144</v>
      </c>
      <c r="AA14" s="4" t="s">
        <v>4</v>
      </c>
      <c r="AB14" s="4">
        <v>4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4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69</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4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0">
        <v>0.03</v>
      </c>
      <c r="T16" s="4" t="s">
        <v>4</v>
      </c>
      <c r="U16" s="10">
        <v>0.0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30" x14ac:dyDescent="0.25">
      <c r="A17" s="2" t="s">
        <v>4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10">
        <v>3.0000000000000001E-3</v>
      </c>
      <c r="T17" s="4" t="s">
        <v>4</v>
      </c>
      <c r="U17" s="10">
        <v>3.0000000000000001E-3</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4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5152</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4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07085</v>
      </c>
      <c r="T19" s="4" t="s">
        <v>4</v>
      </c>
      <c r="U19" s="6">
        <v>107085</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4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42915</v>
      </c>
      <c r="T20" s="4" t="s">
        <v>4</v>
      </c>
      <c r="U20" s="6">
        <v>42915</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80</v>
      </c>
      <c r="B21" s="6">
        <v>62731</v>
      </c>
      <c r="C21" s="6">
        <v>73915</v>
      </c>
      <c r="D21" s="6">
        <v>186799</v>
      </c>
      <c r="E21" s="6">
        <v>220863</v>
      </c>
      <c r="F21" s="4" t="s">
        <v>4</v>
      </c>
      <c r="G21" s="4" t="s">
        <v>4</v>
      </c>
      <c r="H21" s="4" t="s">
        <v>4</v>
      </c>
      <c r="I21" s="4" t="s">
        <v>4</v>
      </c>
      <c r="J21" s="4" t="s">
        <v>4</v>
      </c>
      <c r="K21" s="4" t="s">
        <v>4</v>
      </c>
      <c r="L21" s="4" t="s">
        <v>4</v>
      </c>
      <c r="M21" s="4" t="s">
        <v>4</v>
      </c>
      <c r="N21" s="4" t="s">
        <v>4</v>
      </c>
      <c r="O21" s="4" t="s">
        <v>4</v>
      </c>
      <c r="P21" s="4" t="s">
        <v>4</v>
      </c>
      <c r="Q21" s="4" t="s">
        <v>4</v>
      </c>
      <c r="R21" s="4" t="s">
        <v>4</v>
      </c>
      <c r="S21" s="6">
        <v>54560</v>
      </c>
      <c r="T21" s="6">
        <v>51717</v>
      </c>
      <c r="U21" s="6">
        <v>162034</v>
      </c>
      <c r="V21" s="6">
        <v>154626</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ht="45" x14ac:dyDescent="0.25">
      <c r="A22" s="2" t="s">
        <v>475</v>
      </c>
      <c r="B22" s="4">
        <v>173</v>
      </c>
      <c r="C22" s="4">
        <v>-52</v>
      </c>
      <c r="D22" s="4">
        <v>272</v>
      </c>
      <c r="E22" s="4">
        <v>243</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83</v>
      </c>
      <c r="Y22" s="4">
        <v>-69</v>
      </c>
      <c r="Z22" s="4">
        <v>-239</v>
      </c>
      <c r="AA22" s="4">
        <v>218</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476</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31368</v>
      </c>
      <c r="Q23" s="6">
        <v>293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477</v>
      </c>
      <c r="B24" s="4">
        <v>464</v>
      </c>
      <c r="C24" s="4">
        <v>919</v>
      </c>
      <c r="D24" s="6">
        <v>1746</v>
      </c>
      <c r="E24" s="6">
        <v>3481</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v>464</v>
      </c>
      <c r="Y24" s="4">
        <v>77</v>
      </c>
      <c r="Z24" s="6">
        <v>1746</v>
      </c>
      <c r="AA24" s="6">
        <v>1277</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47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v>307</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4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2500</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4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63163</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481</v>
      </c>
      <c r="B28" s="4" t="s">
        <v>4</v>
      </c>
      <c r="C28" s="4" t="s">
        <v>4</v>
      </c>
      <c r="D28" s="6">
        <v>19135</v>
      </c>
      <c r="E28" s="4" t="s">
        <v>4</v>
      </c>
      <c r="F28" s="4" t="s">
        <v>4</v>
      </c>
      <c r="G28" s="4" t="s">
        <v>4</v>
      </c>
      <c r="H28" s="4" t="s">
        <v>4</v>
      </c>
      <c r="I28" s="4" t="s">
        <v>4</v>
      </c>
      <c r="J28" s="4" t="s">
        <v>4</v>
      </c>
      <c r="K28" s="4" t="s">
        <v>4</v>
      </c>
      <c r="L28" s="4" t="s">
        <v>4</v>
      </c>
      <c r="M28" s="4" t="s">
        <v>4</v>
      </c>
      <c r="N28" s="4" t="s">
        <v>4</v>
      </c>
      <c r="O28" s="4" t="s">
        <v>4</v>
      </c>
      <c r="P28" s="4" t="s">
        <v>4</v>
      </c>
      <c r="Q28" s="4" t="s">
        <v>4</v>
      </c>
      <c r="R28" s="4">
        <v>537</v>
      </c>
      <c r="S28" s="4" t="s">
        <v>4</v>
      </c>
      <c r="T28" s="4" t="s">
        <v>4</v>
      </c>
      <c r="U28" s="6">
        <v>5369</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4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10">
        <v>8.5000000000000006E-2</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x14ac:dyDescent="0.25">
      <c r="A30" s="2" t="s">
        <v>483</v>
      </c>
      <c r="B30" s="4">
        <v>0</v>
      </c>
      <c r="C30" s="4" t="s">
        <v>4</v>
      </c>
      <c r="D30" s="4">
        <v>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45" x14ac:dyDescent="0.25">
      <c r="A31" s="2" t="s">
        <v>484</v>
      </c>
      <c r="B31" s="4" t="s">
        <v>4</v>
      </c>
      <c r="C31" s="4" t="s">
        <v>4</v>
      </c>
      <c r="D31" s="4" t="s">
        <v>4</v>
      </c>
      <c r="E31" s="4" t="s">
        <v>4</v>
      </c>
      <c r="F31" s="4" t="s">
        <v>4</v>
      </c>
      <c r="G31" s="4" t="s">
        <v>4</v>
      </c>
      <c r="H31" s="4" t="s">
        <v>4</v>
      </c>
      <c r="I31" s="4" t="s">
        <v>4</v>
      </c>
      <c r="J31" s="4" t="s">
        <v>4</v>
      </c>
      <c r="K31" s="4">
        <v>2</v>
      </c>
      <c r="L31" s="4" t="s">
        <v>4</v>
      </c>
      <c r="M31" s="4">
        <v>2</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x14ac:dyDescent="0.25">
      <c r="A32" s="2" t="s">
        <v>485</v>
      </c>
      <c r="B32" s="4">
        <v>475</v>
      </c>
      <c r="C32" s="4" t="s">
        <v>4</v>
      </c>
      <c r="D32" s="4">
        <v>475</v>
      </c>
      <c r="E32" s="4" t="s">
        <v>4</v>
      </c>
      <c r="F32" s="4" t="s">
        <v>4</v>
      </c>
      <c r="G32" s="4" t="s">
        <v>4</v>
      </c>
      <c r="H32" s="4">
        <v>184</v>
      </c>
      <c r="I32" s="4">
        <v>291</v>
      </c>
      <c r="J32" s="4" t="s">
        <v>4</v>
      </c>
      <c r="K32" s="4" t="s">
        <v>4</v>
      </c>
      <c r="L32" s="4" t="s">
        <v>4</v>
      </c>
      <c r="M32" s="4" t="s">
        <v>4</v>
      </c>
      <c r="N32" s="4" t="s">
        <v>4</v>
      </c>
      <c r="O32" s="4" t="s">
        <v>4</v>
      </c>
      <c r="P32" s="4" t="s">
        <v>4</v>
      </c>
      <c r="Q32" s="4" t="s">
        <v>4</v>
      </c>
      <c r="R32" s="4">
        <v>3</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ht="30" x14ac:dyDescent="0.25">
      <c r="A33" s="2" t="s">
        <v>486</v>
      </c>
      <c r="B33" s="4" t="s">
        <v>4</v>
      </c>
      <c r="C33" s="4" t="s">
        <v>4</v>
      </c>
      <c r="D33" s="4" t="s">
        <v>4</v>
      </c>
      <c r="E33" s="4" t="s">
        <v>4</v>
      </c>
      <c r="F33" s="4" t="s">
        <v>4</v>
      </c>
      <c r="G33" s="4" t="s">
        <v>4</v>
      </c>
      <c r="H33" s="4" t="s">
        <v>4</v>
      </c>
      <c r="I33" s="4" t="s">
        <v>4</v>
      </c>
      <c r="J33" s="4" t="s">
        <v>4</v>
      </c>
      <c r="K33" s="4">
        <v>1</v>
      </c>
      <c r="L33" s="4" t="s">
        <v>4</v>
      </c>
      <c r="M33" s="4">
        <v>1</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ht="45" x14ac:dyDescent="0.25">
      <c r="A34" s="2" t="s">
        <v>487</v>
      </c>
      <c r="B34" s="4" t="s">
        <v>4</v>
      </c>
      <c r="C34" s="4" t="s">
        <v>4</v>
      </c>
      <c r="D34" s="4" t="s">
        <v>4</v>
      </c>
      <c r="E34" s="4" t="s">
        <v>4</v>
      </c>
      <c r="F34" s="4" t="s">
        <v>4</v>
      </c>
      <c r="G34" s="4" t="s">
        <v>4</v>
      </c>
      <c r="H34" s="4" t="s">
        <v>4</v>
      </c>
      <c r="I34" s="4" t="s">
        <v>4</v>
      </c>
      <c r="J34" s="4" t="s">
        <v>4</v>
      </c>
      <c r="K34" s="4">
        <v>1</v>
      </c>
      <c r="L34" s="4" t="s">
        <v>4</v>
      </c>
      <c r="M34" s="4">
        <v>1</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ht="30" x14ac:dyDescent="0.25">
      <c r="A35" s="2" t="s">
        <v>488</v>
      </c>
      <c r="B35" s="4" t="s">
        <v>4</v>
      </c>
      <c r="C35" s="4" t="s">
        <v>4</v>
      </c>
      <c r="D35" s="4" t="s">
        <v>4</v>
      </c>
      <c r="E35" s="4" t="s">
        <v>4</v>
      </c>
      <c r="F35" s="4" t="s">
        <v>4</v>
      </c>
      <c r="G35" s="4" t="s">
        <v>4</v>
      </c>
      <c r="H35" s="4" t="s">
        <v>4</v>
      </c>
      <c r="I35" s="4" t="s">
        <v>4</v>
      </c>
      <c r="J35" s="4" t="s">
        <v>4</v>
      </c>
      <c r="K35" s="6">
        <v>10744</v>
      </c>
      <c r="L35" s="6">
        <v>8068</v>
      </c>
      <c r="M35" s="6">
        <v>30711</v>
      </c>
      <c r="N35" s="6">
        <v>26650</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6">
        <v>2797</v>
      </c>
      <c r="AE35" s="6">
        <v>1903</v>
      </c>
      <c r="AF35" s="6">
        <v>7462</v>
      </c>
      <c r="AG35" s="6">
        <v>3536</v>
      </c>
      <c r="AH35" s="4" t="s">
        <v>4</v>
      </c>
      <c r="AI35" s="4" t="s">
        <v>4</v>
      </c>
      <c r="AJ35" s="4" t="s">
        <v>4</v>
      </c>
      <c r="AK35" s="4" t="s">
        <v>4</v>
      </c>
      <c r="AL35" s="4" t="s">
        <v>4</v>
      </c>
      <c r="AM35" s="4" t="s">
        <v>4</v>
      </c>
      <c r="AN35" s="4" t="s">
        <v>4</v>
      </c>
      <c r="AO35" s="4" t="s">
        <v>4</v>
      </c>
      <c r="AP35" s="4" t="s">
        <v>4</v>
      </c>
      <c r="AQ35" s="4" t="s">
        <v>4</v>
      </c>
    </row>
    <row r="36" spans="1:43" ht="45" x14ac:dyDescent="0.25">
      <c r="A36" s="2" t="s">
        <v>489</v>
      </c>
      <c r="B36" s="4" t="s">
        <v>4</v>
      </c>
      <c r="C36" s="4" t="s">
        <v>4</v>
      </c>
      <c r="D36" s="4" t="s">
        <v>4</v>
      </c>
      <c r="E36" s="4" t="s">
        <v>4</v>
      </c>
      <c r="F36" s="4" t="s">
        <v>4</v>
      </c>
      <c r="G36" s="4" t="s">
        <v>4</v>
      </c>
      <c r="H36" s="4" t="s">
        <v>4</v>
      </c>
      <c r="I36" s="4" t="s">
        <v>4</v>
      </c>
      <c r="J36" s="4" t="s">
        <v>4</v>
      </c>
      <c r="K36" s="4" t="s">
        <v>4</v>
      </c>
      <c r="L36" s="4" t="s">
        <v>4</v>
      </c>
      <c r="M36" s="4" t="s">
        <v>4</v>
      </c>
      <c r="N36" s="4" t="s">
        <v>4</v>
      </c>
      <c r="O36" s="10">
        <v>0.1</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ht="30" x14ac:dyDescent="0.25">
      <c r="A37" s="2" t="s">
        <v>490</v>
      </c>
      <c r="B37" s="4" t="s">
        <v>4</v>
      </c>
      <c r="C37" s="4" t="s">
        <v>4</v>
      </c>
      <c r="D37" s="4" t="s">
        <v>4</v>
      </c>
      <c r="E37" s="4" t="s">
        <v>4</v>
      </c>
      <c r="F37" s="4" t="s">
        <v>4</v>
      </c>
      <c r="G37" s="4" t="s">
        <v>4</v>
      </c>
      <c r="H37" s="4" t="s">
        <v>4</v>
      </c>
      <c r="I37" s="4" t="s">
        <v>4</v>
      </c>
      <c r="J37" s="4">
        <v>5</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ht="60" x14ac:dyDescent="0.25">
      <c r="A38" s="2" t="s">
        <v>491</v>
      </c>
      <c r="B38" s="4" t="s">
        <v>4</v>
      </c>
      <c r="C38" s="4" t="s">
        <v>4</v>
      </c>
      <c r="D38" s="4" t="s">
        <v>4</v>
      </c>
      <c r="E38" s="4" t="s">
        <v>4</v>
      </c>
      <c r="F38" s="4" t="s">
        <v>4</v>
      </c>
      <c r="G38" s="4" t="s">
        <v>4</v>
      </c>
      <c r="H38" s="4" t="s">
        <v>4</v>
      </c>
      <c r="I38" s="4" t="s">
        <v>4</v>
      </c>
      <c r="J38" s="6">
        <v>1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row>
    <row r="39" spans="1:43" ht="45" x14ac:dyDescent="0.25">
      <c r="A39" s="2" t="s">
        <v>492</v>
      </c>
      <c r="B39" s="4" t="s">
        <v>4</v>
      </c>
      <c r="C39" s="4" t="s">
        <v>4</v>
      </c>
      <c r="D39" s="4" t="s">
        <v>4</v>
      </c>
      <c r="E39" s="4" t="s">
        <v>4</v>
      </c>
      <c r="F39" s="4" t="s">
        <v>4</v>
      </c>
      <c r="G39" s="4" t="s">
        <v>4</v>
      </c>
      <c r="H39" s="4" t="s">
        <v>4</v>
      </c>
      <c r="I39" s="4" t="s">
        <v>4</v>
      </c>
      <c r="J39" s="6">
        <v>50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ht="30" x14ac:dyDescent="0.25">
      <c r="A40" s="2" t="s">
        <v>493</v>
      </c>
      <c r="B40" s="4" t="s">
        <v>4</v>
      </c>
      <c r="C40" s="4" t="s">
        <v>4</v>
      </c>
      <c r="D40" s="4" t="s">
        <v>4</v>
      </c>
      <c r="E40" s="4" t="s">
        <v>4</v>
      </c>
      <c r="F40" s="4" t="s">
        <v>4</v>
      </c>
      <c r="G40" s="4" t="s">
        <v>4</v>
      </c>
      <c r="H40" s="4" t="s">
        <v>4</v>
      </c>
      <c r="I40" s="4" t="s">
        <v>4</v>
      </c>
      <c r="J40" s="4">
        <v>338</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ht="30" x14ac:dyDescent="0.25">
      <c r="A41" s="2" t="s">
        <v>49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v>1</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row r="42" spans="1:43" x14ac:dyDescent="0.25">
      <c r="A42" s="2" t="s">
        <v>49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v>2</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ht="45" x14ac:dyDescent="0.25">
      <c r="A43" s="2" t="s">
        <v>49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v>100</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ht="30" x14ac:dyDescent="0.25">
      <c r="A44" s="2" t="s">
        <v>497</v>
      </c>
      <c r="B44" s="4" t="s">
        <v>4</v>
      </c>
      <c r="C44" s="4" t="s">
        <v>4</v>
      </c>
      <c r="D44" s="4" t="s">
        <v>4</v>
      </c>
      <c r="E44" s="4" t="s">
        <v>4</v>
      </c>
      <c r="F44" s="6">
        <v>150500</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ht="30" x14ac:dyDescent="0.25">
      <c r="A45" s="2" t="s">
        <v>49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v>22</v>
      </c>
      <c r="AI45" s="4" t="s">
        <v>4</v>
      </c>
      <c r="AJ45" s="4" t="s">
        <v>4</v>
      </c>
      <c r="AK45" s="4" t="s">
        <v>4</v>
      </c>
      <c r="AL45" s="4" t="s">
        <v>4</v>
      </c>
      <c r="AM45" s="4" t="s">
        <v>4</v>
      </c>
      <c r="AN45" s="4" t="s">
        <v>4</v>
      </c>
      <c r="AO45" s="4" t="s">
        <v>4</v>
      </c>
      <c r="AP45" s="4" t="s">
        <v>4</v>
      </c>
      <c r="AQ45" s="4" t="s">
        <v>4</v>
      </c>
    </row>
    <row r="46" spans="1:43" x14ac:dyDescent="0.25">
      <c r="A46" s="2" t="s">
        <v>499</v>
      </c>
      <c r="B46" s="4" t="s">
        <v>4</v>
      </c>
      <c r="C46" s="4" t="s">
        <v>4</v>
      </c>
      <c r="D46" s="4" t="s">
        <v>4</v>
      </c>
      <c r="E46" s="4" t="s">
        <v>4</v>
      </c>
      <c r="F46" s="4" t="s">
        <v>4</v>
      </c>
      <c r="G46" s="6">
        <v>21000</v>
      </c>
      <c r="H46" s="4" t="s">
        <v>4</v>
      </c>
      <c r="I46" s="4" t="s">
        <v>4</v>
      </c>
      <c r="J46" s="4" t="s">
        <v>4</v>
      </c>
      <c r="K46" s="4" t="s">
        <v>4</v>
      </c>
      <c r="L46" s="4" t="s">
        <v>4</v>
      </c>
      <c r="M46" s="4" t="s">
        <v>4</v>
      </c>
      <c r="N46" s="4" t="s">
        <v>4</v>
      </c>
      <c r="O46" s="4" t="s">
        <v>4</v>
      </c>
      <c r="P46" s="4" t="s">
        <v>4</v>
      </c>
      <c r="Q46" s="4" t="s">
        <v>4</v>
      </c>
      <c r="R46" s="6">
        <v>6325</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ht="30" x14ac:dyDescent="0.25">
      <c r="A47" s="2" t="s">
        <v>50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v>699</v>
      </c>
      <c r="AE47" s="4">
        <v>185</v>
      </c>
      <c r="AF47" s="6">
        <v>2322</v>
      </c>
      <c r="AG47" s="4">
        <v>209</v>
      </c>
      <c r="AH47" s="4" t="s">
        <v>4</v>
      </c>
      <c r="AI47" s="4" t="s">
        <v>4</v>
      </c>
      <c r="AJ47" s="4" t="s">
        <v>4</v>
      </c>
      <c r="AK47" s="4" t="s">
        <v>4</v>
      </c>
      <c r="AL47" s="4" t="s">
        <v>4</v>
      </c>
      <c r="AM47" s="4" t="s">
        <v>4</v>
      </c>
      <c r="AN47" s="4" t="s">
        <v>4</v>
      </c>
      <c r="AO47" s="4" t="s">
        <v>4</v>
      </c>
      <c r="AP47" s="4" t="s">
        <v>4</v>
      </c>
      <c r="AQ47" s="4" t="s">
        <v>4</v>
      </c>
    </row>
    <row r="48" spans="1:43" ht="45" x14ac:dyDescent="0.25">
      <c r="A48" s="2" t="s">
        <v>50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10">
        <v>0.01</v>
      </c>
      <c r="AK48" s="4" t="s">
        <v>4</v>
      </c>
      <c r="AL48" s="4" t="s">
        <v>4</v>
      </c>
      <c r="AM48" s="4" t="s">
        <v>4</v>
      </c>
      <c r="AN48" s="4" t="s">
        <v>4</v>
      </c>
      <c r="AO48" s="4" t="s">
        <v>4</v>
      </c>
      <c r="AP48" s="4" t="s">
        <v>4</v>
      </c>
      <c r="AQ48" s="4" t="s">
        <v>4</v>
      </c>
    </row>
    <row r="49" spans="1:43" ht="45" x14ac:dyDescent="0.25">
      <c r="A49" s="2" t="s">
        <v>50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10">
        <v>0.01</v>
      </c>
      <c r="AJ49" s="4" t="s">
        <v>4</v>
      </c>
      <c r="AK49" s="4" t="s">
        <v>4</v>
      </c>
      <c r="AL49" s="4" t="s">
        <v>4</v>
      </c>
      <c r="AM49" s="4" t="s">
        <v>4</v>
      </c>
      <c r="AN49" s="4" t="s">
        <v>4</v>
      </c>
      <c r="AO49" s="4" t="s">
        <v>4</v>
      </c>
      <c r="AP49" s="4" t="s">
        <v>4</v>
      </c>
      <c r="AQ49" s="4" t="s">
        <v>4</v>
      </c>
    </row>
    <row r="50" spans="1:43" ht="45" x14ac:dyDescent="0.25">
      <c r="A50" s="2" t="s">
        <v>50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10">
        <v>8.0000000000000002E-3</v>
      </c>
      <c r="AJ50" s="4" t="s">
        <v>4</v>
      </c>
      <c r="AK50" s="4" t="s">
        <v>4</v>
      </c>
      <c r="AL50" s="4" t="s">
        <v>4</v>
      </c>
      <c r="AM50" s="4" t="s">
        <v>4</v>
      </c>
      <c r="AN50" s="4" t="s">
        <v>4</v>
      </c>
      <c r="AO50" s="4" t="s">
        <v>4</v>
      </c>
      <c r="AP50" s="4" t="s">
        <v>4</v>
      </c>
      <c r="AQ50" s="4" t="s">
        <v>4</v>
      </c>
    </row>
    <row r="51" spans="1:43" ht="45" x14ac:dyDescent="0.25">
      <c r="A51" s="2" t="s">
        <v>50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v>5</v>
      </c>
      <c r="AO51" s="4" t="s">
        <v>4</v>
      </c>
      <c r="AP51" s="4" t="s">
        <v>4</v>
      </c>
      <c r="AQ51" s="4" t="s">
        <v>4</v>
      </c>
    </row>
    <row r="52" spans="1:43" ht="30" x14ac:dyDescent="0.25">
      <c r="A52" s="2" t="s">
        <v>50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10">
        <v>0.125</v>
      </c>
      <c r="AM52" s="4" t="s">
        <v>4</v>
      </c>
      <c r="AN52" s="10">
        <v>0.125</v>
      </c>
      <c r="AO52" s="4" t="s">
        <v>4</v>
      </c>
      <c r="AP52" s="4" t="s">
        <v>4</v>
      </c>
      <c r="AQ52" s="10">
        <v>0.2</v>
      </c>
    </row>
    <row r="53" spans="1:43" x14ac:dyDescent="0.25">
      <c r="A53" s="2" t="s">
        <v>50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6">
        <v>5209</v>
      </c>
      <c r="AM53" s="4" t="s">
        <v>4</v>
      </c>
      <c r="AN53" s="6">
        <v>5209</v>
      </c>
      <c r="AO53" s="4" t="s">
        <v>4</v>
      </c>
      <c r="AP53" s="4" t="s">
        <v>4</v>
      </c>
      <c r="AQ53" s="4" t="s">
        <v>4</v>
      </c>
    </row>
    <row r="54" spans="1:43" ht="30" x14ac:dyDescent="0.25">
      <c r="A54" s="2" t="s">
        <v>50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6">
        <v>5781</v>
      </c>
      <c r="AM54" s="4" t="s">
        <v>4</v>
      </c>
      <c r="AN54" s="6">
        <v>5781</v>
      </c>
      <c r="AO54" s="4" t="s">
        <v>4</v>
      </c>
      <c r="AP54" s="6">
        <v>5629</v>
      </c>
      <c r="AQ54" s="4" t="s">
        <v>4</v>
      </c>
    </row>
    <row r="55" spans="1:43" ht="30" x14ac:dyDescent="0.25">
      <c r="A55" s="2" t="s">
        <v>508</v>
      </c>
      <c r="B55" s="4">
        <v>64</v>
      </c>
      <c r="C55" s="4">
        <v>115</v>
      </c>
      <c r="D55" s="4">
        <v>219</v>
      </c>
      <c r="E55" s="4">
        <v>236</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v>64</v>
      </c>
      <c r="AM55" s="4">
        <v>115</v>
      </c>
      <c r="AN55" s="4">
        <v>219</v>
      </c>
      <c r="AO55" s="4">
        <v>236</v>
      </c>
      <c r="AP55" s="4" t="s">
        <v>4</v>
      </c>
      <c r="AQ55" s="4" t="s">
        <v>4</v>
      </c>
    </row>
    <row r="56" spans="1:43" x14ac:dyDescent="0.25">
      <c r="A56" s="2" t="s">
        <v>50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6">
        <v>500000</v>
      </c>
      <c r="AO56" s="4" t="s">
        <v>4</v>
      </c>
      <c r="AP56" s="4" t="s">
        <v>4</v>
      </c>
      <c r="AQ56" s="4" t="s">
        <v>4</v>
      </c>
    </row>
    <row r="57" spans="1:43" ht="30" x14ac:dyDescent="0.25">
      <c r="A57" s="2" t="s">
        <v>51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04</v>
      </c>
      <c r="AL57" s="4" t="s">
        <v>4</v>
      </c>
      <c r="AM57" s="4" t="s">
        <v>4</v>
      </c>
      <c r="AN57" s="4" t="s">
        <v>4</v>
      </c>
      <c r="AO57" s="4" t="s">
        <v>4</v>
      </c>
      <c r="AP57" s="4" t="s">
        <v>4</v>
      </c>
      <c r="AQ57" s="4" t="s">
        <v>4</v>
      </c>
    </row>
    <row r="58" spans="1:43" ht="30" x14ac:dyDescent="0.25">
      <c r="A58" s="2" t="s">
        <v>51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8">
        <v>6842</v>
      </c>
      <c r="AL58" s="4" t="s">
        <v>4</v>
      </c>
      <c r="AM58" s="4" t="s">
        <v>4</v>
      </c>
      <c r="AN58" s="4" t="s">
        <v>4</v>
      </c>
      <c r="AO58" s="4" t="s">
        <v>4</v>
      </c>
      <c r="AP58" s="4" t="s">
        <v>4</v>
      </c>
      <c r="AQ58" s="4" t="s">
        <v>4</v>
      </c>
    </row>
  </sheetData>
  <mergeCells count="16">
    <mergeCell ref="AL1:AM1"/>
    <mergeCell ref="AN1:AO1"/>
    <mergeCell ref="C2:C7"/>
    <mergeCell ref="E2:E7"/>
    <mergeCell ref="U1:V1"/>
    <mergeCell ref="X1:Y1"/>
    <mergeCell ref="Z1:AC1"/>
    <mergeCell ref="AD1:AE1"/>
    <mergeCell ref="AF1:AG1"/>
    <mergeCell ref="AI1:AJ1"/>
    <mergeCell ref="B1:C1"/>
    <mergeCell ref="D1:E1"/>
    <mergeCell ref="G1:I1"/>
    <mergeCell ref="K1:L1"/>
    <mergeCell ref="M1:N1"/>
    <mergeCell ref="S1:T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6" width="12.28515625" bestFit="1" customWidth="1"/>
    <col min="7" max="8" width="34.28515625" bestFit="1" customWidth="1"/>
    <col min="9" max="9" width="29" bestFit="1" customWidth="1"/>
    <col min="10" max="10" width="19.28515625" bestFit="1" customWidth="1"/>
    <col min="11" max="11" width="34.28515625" bestFit="1" customWidth="1"/>
    <col min="12" max="15" width="12.28515625" bestFit="1" customWidth="1"/>
    <col min="16" max="16" width="11.85546875" bestFit="1" customWidth="1"/>
    <col min="17" max="18" width="20.7109375" bestFit="1" customWidth="1"/>
    <col min="19" max="23" width="26.140625" bestFit="1" customWidth="1"/>
    <col min="24" max="24" width="26.42578125" bestFit="1" customWidth="1"/>
    <col min="25" max="27" width="19.28515625" bestFit="1" customWidth="1"/>
    <col min="28" max="31" width="20.5703125" bestFit="1" customWidth="1"/>
    <col min="32" max="32" width="34.28515625" bestFit="1" customWidth="1"/>
    <col min="33" max="33" width="23.28515625" bestFit="1" customWidth="1"/>
    <col min="34" max="36" width="24.5703125" bestFit="1" customWidth="1"/>
    <col min="37" max="37" width="12.28515625" bestFit="1" customWidth="1"/>
  </cols>
  <sheetData>
    <row r="1" spans="1:37" ht="15" customHeight="1" x14ac:dyDescent="0.25">
      <c r="A1" s="1" t="s">
        <v>512</v>
      </c>
      <c r="B1" s="7" t="s">
        <v>76</v>
      </c>
      <c r="C1" s="7"/>
      <c r="D1" s="7" t="s">
        <v>1</v>
      </c>
      <c r="E1" s="7"/>
      <c r="F1" s="1"/>
      <c r="G1" s="7" t="s">
        <v>366</v>
      </c>
      <c r="H1" s="7"/>
      <c r="I1" s="7"/>
      <c r="J1" s="1"/>
      <c r="K1" s="1"/>
      <c r="L1" s="7" t="s">
        <v>76</v>
      </c>
      <c r="M1" s="7"/>
      <c r="N1" s="7" t="s">
        <v>1</v>
      </c>
      <c r="O1" s="7"/>
      <c r="P1" s="1"/>
      <c r="Q1" s="1" t="s">
        <v>513</v>
      </c>
      <c r="R1" s="1"/>
      <c r="S1" s="1" t="s">
        <v>420</v>
      </c>
      <c r="T1" s="1" t="s">
        <v>76</v>
      </c>
      <c r="U1" s="1" t="s">
        <v>1</v>
      </c>
      <c r="V1" s="1" t="s">
        <v>76</v>
      </c>
      <c r="W1" s="7" t="s">
        <v>1</v>
      </c>
      <c r="X1" s="7"/>
      <c r="Y1" s="7"/>
      <c r="Z1" s="1" t="s">
        <v>76</v>
      </c>
      <c r="AA1" s="1" t="s">
        <v>513</v>
      </c>
      <c r="AB1" s="1" t="s">
        <v>366</v>
      </c>
      <c r="AC1" s="1" t="s">
        <v>1</v>
      </c>
      <c r="AD1" s="7" t="s">
        <v>513</v>
      </c>
      <c r="AE1" s="7"/>
      <c r="AF1" s="7"/>
      <c r="AG1" s="1"/>
      <c r="AH1" s="1" t="s">
        <v>1</v>
      </c>
      <c r="AI1" s="1" t="s">
        <v>76</v>
      </c>
      <c r="AJ1" s="1" t="s">
        <v>513</v>
      </c>
      <c r="AK1" s="1"/>
    </row>
    <row r="2" spans="1:37" ht="30" x14ac:dyDescent="0.25">
      <c r="A2" s="1" t="s">
        <v>26</v>
      </c>
      <c r="B2" s="7" t="s">
        <v>2</v>
      </c>
      <c r="C2" s="7" t="s">
        <v>77</v>
      </c>
      <c r="D2" s="7" t="s">
        <v>2</v>
      </c>
      <c r="E2" s="7" t="s">
        <v>77</v>
      </c>
      <c r="F2" s="7" t="s">
        <v>27</v>
      </c>
      <c r="G2" s="1" t="s">
        <v>423</v>
      </c>
      <c r="H2" s="1" t="s">
        <v>423</v>
      </c>
      <c r="I2" s="74">
        <v>41411</v>
      </c>
      <c r="J2" s="1" t="s">
        <v>2</v>
      </c>
      <c r="K2" s="1" t="s">
        <v>423</v>
      </c>
      <c r="L2" s="1" t="s">
        <v>2</v>
      </c>
      <c r="M2" s="1" t="s">
        <v>77</v>
      </c>
      <c r="N2" s="1" t="s">
        <v>2</v>
      </c>
      <c r="O2" s="1" t="s">
        <v>77</v>
      </c>
      <c r="P2" s="1" t="s">
        <v>516</v>
      </c>
      <c r="Q2" s="1" t="s">
        <v>27</v>
      </c>
      <c r="R2" s="1" t="s">
        <v>2</v>
      </c>
      <c r="S2" s="1" t="s">
        <v>3</v>
      </c>
      <c r="T2" s="1" t="s">
        <v>2</v>
      </c>
      <c r="U2" s="1" t="s">
        <v>2</v>
      </c>
      <c r="V2" s="1" t="s">
        <v>520</v>
      </c>
      <c r="W2" s="1" t="s">
        <v>2</v>
      </c>
      <c r="X2" s="1" t="s">
        <v>2</v>
      </c>
      <c r="Y2" s="1" t="s">
        <v>2</v>
      </c>
      <c r="Z2" s="1" t="s">
        <v>520</v>
      </c>
      <c r="AA2" s="1" t="s">
        <v>523</v>
      </c>
      <c r="AB2" s="1" t="s">
        <v>423</v>
      </c>
      <c r="AC2" s="1" t="s">
        <v>2</v>
      </c>
      <c r="AD2" s="1" t="s">
        <v>523</v>
      </c>
      <c r="AE2" s="1" t="s">
        <v>520</v>
      </c>
      <c r="AF2" s="1" t="s">
        <v>520</v>
      </c>
      <c r="AG2" s="1" t="s">
        <v>2</v>
      </c>
      <c r="AH2" s="1" t="s">
        <v>2</v>
      </c>
      <c r="AI2" s="1" t="s">
        <v>520</v>
      </c>
      <c r="AJ2" s="1" t="s">
        <v>523</v>
      </c>
      <c r="AK2" s="1" t="s">
        <v>2</v>
      </c>
    </row>
    <row r="3" spans="1:37" x14ac:dyDescent="0.25">
      <c r="A3" s="1"/>
      <c r="B3" s="7"/>
      <c r="C3" s="7"/>
      <c r="D3" s="7"/>
      <c r="E3" s="7"/>
      <c r="F3" s="7"/>
      <c r="G3" s="1" t="s">
        <v>346</v>
      </c>
      <c r="H3" s="1" t="s">
        <v>346</v>
      </c>
      <c r="I3" s="1" t="s">
        <v>342</v>
      </c>
      <c r="J3" s="1" t="s">
        <v>460</v>
      </c>
      <c r="K3" s="1" t="s">
        <v>515</v>
      </c>
      <c r="L3" s="1" t="s">
        <v>219</v>
      </c>
      <c r="M3" s="1" t="s">
        <v>219</v>
      </c>
      <c r="N3" s="1" t="s">
        <v>219</v>
      </c>
      <c r="O3" s="1" t="s">
        <v>219</v>
      </c>
      <c r="P3" s="1" t="s">
        <v>219</v>
      </c>
      <c r="Q3" s="1" t="s">
        <v>219</v>
      </c>
      <c r="R3" s="1" t="s">
        <v>219</v>
      </c>
      <c r="S3" s="1" t="s">
        <v>219</v>
      </c>
      <c r="T3" s="1" t="s">
        <v>219</v>
      </c>
      <c r="U3" s="1" t="s">
        <v>219</v>
      </c>
      <c r="V3" s="1" t="s">
        <v>219</v>
      </c>
      <c r="W3" s="1" t="s">
        <v>219</v>
      </c>
      <c r="X3" s="1" t="s">
        <v>219</v>
      </c>
      <c r="Y3" s="1" t="s">
        <v>219</v>
      </c>
      <c r="Z3" s="1" t="s">
        <v>219</v>
      </c>
      <c r="AA3" s="1" t="s">
        <v>219</v>
      </c>
      <c r="AB3" s="1" t="s">
        <v>219</v>
      </c>
      <c r="AC3" s="1" t="s">
        <v>219</v>
      </c>
      <c r="AD3" s="1" t="s">
        <v>219</v>
      </c>
      <c r="AE3" s="1" t="s">
        <v>219</v>
      </c>
      <c r="AF3" s="1" t="s">
        <v>219</v>
      </c>
      <c r="AG3" s="1" t="s">
        <v>219</v>
      </c>
      <c r="AH3" s="1" t="s">
        <v>219</v>
      </c>
      <c r="AI3" s="1" t="s">
        <v>219</v>
      </c>
      <c r="AJ3" s="1" t="s">
        <v>219</v>
      </c>
      <c r="AK3" s="1" t="s">
        <v>219</v>
      </c>
    </row>
    <row r="4" spans="1:37" x14ac:dyDescent="0.25">
      <c r="A4" s="1"/>
      <c r="B4" s="7"/>
      <c r="C4" s="7"/>
      <c r="D4" s="7"/>
      <c r="E4" s="7"/>
      <c r="F4" s="7"/>
      <c r="G4" s="1"/>
      <c r="H4" s="1" t="s">
        <v>514</v>
      </c>
      <c r="I4" s="1"/>
      <c r="J4" s="1"/>
      <c r="K4" s="1" t="s">
        <v>346</v>
      </c>
      <c r="L4" s="1"/>
      <c r="M4" s="1"/>
      <c r="N4" s="1"/>
      <c r="O4" s="1"/>
      <c r="P4" s="1" t="s">
        <v>421</v>
      </c>
      <c r="Q4" s="1" t="s">
        <v>517</v>
      </c>
      <c r="R4" s="1" t="s">
        <v>518</v>
      </c>
      <c r="S4" s="1" t="s">
        <v>519</v>
      </c>
      <c r="T4" s="1" t="s">
        <v>519</v>
      </c>
      <c r="U4" s="1" t="s">
        <v>519</v>
      </c>
      <c r="V4" s="1" t="s">
        <v>519</v>
      </c>
      <c r="W4" s="1" t="s">
        <v>519</v>
      </c>
      <c r="X4" s="1" t="s">
        <v>522</v>
      </c>
      <c r="Y4" s="1" t="s">
        <v>460</v>
      </c>
      <c r="Z4" s="1" t="s">
        <v>460</v>
      </c>
      <c r="AA4" s="1" t="s">
        <v>460</v>
      </c>
      <c r="AB4" s="1" t="s">
        <v>515</v>
      </c>
      <c r="AC4" s="1" t="s">
        <v>515</v>
      </c>
      <c r="AD4" s="1" t="s">
        <v>515</v>
      </c>
      <c r="AE4" s="1" t="s">
        <v>515</v>
      </c>
      <c r="AF4" s="1" t="s">
        <v>515</v>
      </c>
      <c r="AG4" s="1" t="s">
        <v>524</v>
      </c>
      <c r="AH4" s="1" t="s">
        <v>525</v>
      </c>
      <c r="AI4" s="1" t="s">
        <v>525</v>
      </c>
      <c r="AJ4" s="1" t="s">
        <v>525</v>
      </c>
      <c r="AK4" s="1" t="s">
        <v>526</v>
      </c>
    </row>
    <row r="5" spans="1:37" x14ac:dyDescent="0.25">
      <c r="A5" s="1"/>
      <c r="B5" s="7"/>
      <c r="C5" s="7"/>
      <c r="D5" s="7"/>
      <c r="E5" s="7"/>
      <c r="F5" s="7"/>
      <c r="G5" s="1"/>
      <c r="H5" s="1"/>
      <c r="I5" s="1"/>
      <c r="J5" s="1"/>
      <c r="K5" s="1"/>
      <c r="L5" s="1"/>
      <c r="M5" s="1"/>
      <c r="N5" s="1"/>
      <c r="O5" s="1"/>
      <c r="P5" s="1"/>
      <c r="Q5" s="1" t="s">
        <v>421</v>
      </c>
      <c r="R5" s="1" t="s">
        <v>421</v>
      </c>
      <c r="S5" s="1"/>
      <c r="T5" s="1" t="s">
        <v>421</v>
      </c>
      <c r="U5" s="1" t="s">
        <v>421</v>
      </c>
      <c r="V5" s="1" t="s">
        <v>521</v>
      </c>
      <c r="W5" s="1" t="s">
        <v>456</v>
      </c>
      <c r="X5" s="1" t="s">
        <v>421</v>
      </c>
      <c r="Y5" s="1"/>
      <c r="Z5" s="1" t="s">
        <v>521</v>
      </c>
      <c r="AA5" s="1" t="s">
        <v>521</v>
      </c>
      <c r="AB5" s="1"/>
      <c r="AC5" s="1"/>
      <c r="AD5" s="1" t="s">
        <v>521</v>
      </c>
      <c r="AE5" s="1" t="s">
        <v>521</v>
      </c>
      <c r="AF5" s="1" t="s">
        <v>346</v>
      </c>
      <c r="AG5" s="1" t="s">
        <v>421</v>
      </c>
      <c r="AH5" s="1"/>
      <c r="AI5" s="1" t="s">
        <v>521</v>
      </c>
      <c r="AJ5" s="1" t="s">
        <v>521</v>
      </c>
      <c r="AK5" s="1" t="s">
        <v>421</v>
      </c>
    </row>
    <row r="6" spans="1:37" x14ac:dyDescent="0.25">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t="s">
        <v>521</v>
      </c>
      <c r="AG6" s="1"/>
      <c r="AH6" s="1"/>
      <c r="AI6" s="1"/>
      <c r="AJ6" s="1"/>
      <c r="AK6" s="1"/>
    </row>
    <row r="7" spans="1:37" x14ac:dyDescent="0.25">
      <c r="A7" s="3" t="s">
        <v>5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5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53</v>
      </c>
      <c r="R8" s="4">
        <v>1</v>
      </c>
      <c r="S8" s="4" t="s">
        <v>4</v>
      </c>
      <c r="T8" s="4">
        <v>68</v>
      </c>
      <c r="U8" s="4">
        <v>68</v>
      </c>
      <c r="V8" s="4" t="s">
        <v>4</v>
      </c>
      <c r="W8" s="4" t="s">
        <v>4</v>
      </c>
      <c r="X8" s="4">
        <v>91</v>
      </c>
      <c r="Y8" s="4" t="s">
        <v>4</v>
      </c>
      <c r="Z8" s="4" t="s">
        <v>4</v>
      </c>
      <c r="AA8" s="4" t="s">
        <v>4</v>
      </c>
      <c r="AB8" s="4" t="s">
        <v>4</v>
      </c>
      <c r="AC8" s="4" t="s">
        <v>4</v>
      </c>
      <c r="AD8" s="4" t="s">
        <v>4</v>
      </c>
      <c r="AE8" s="4" t="s">
        <v>4</v>
      </c>
      <c r="AF8" s="4" t="s">
        <v>4</v>
      </c>
      <c r="AG8" s="4">
        <v>22</v>
      </c>
      <c r="AH8" s="4" t="s">
        <v>4</v>
      </c>
      <c r="AI8" s="4" t="s">
        <v>4</v>
      </c>
      <c r="AJ8" s="4" t="s">
        <v>4</v>
      </c>
      <c r="AK8" s="4">
        <v>11</v>
      </c>
    </row>
    <row r="9" spans="1:37" x14ac:dyDescent="0.25">
      <c r="A9" s="2" t="s">
        <v>5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50540</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5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x14ac:dyDescent="0.25">
      <c r="A11" s="2" t="s">
        <v>5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105347</v>
      </c>
      <c r="V11" s="4" t="s">
        <v>4</v>
      </c>
      <c r="W11" s="4" t="s">
        <v>4</v>
      </c>
      <c r="X11" s="6">
        <v>136008</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117</v>
      </c>
      <c r="B12" s="4" t="s">
        <v>4</v>
      </c>
      <c r="C12" s="4" t="s">
        <v>4</v>
      </c>
      <c r="D12" s="6">
        <v>1355</v>
      </c>
      <c r="E12" s="6">
        <v>-1749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1355</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60" x14ac:dyDescent="0.25">
      <c r="A13" s="2" t="s">
        <v>5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1355</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60" x14ac:dyDescent="0.25">
      <c r="A14" s="2" t="s">
        <v>533</v>
      </c>
      <c r="B14" s="6">
        <v>15258</v>
      </c>
      <c r="C14" s="6">
        <v>20300</v>
      </c>
      <c r="D14" s="6">
        <v>44475</v>
      </c>
      <c r="E14" s="6">
        <v>46697</v>
      </c>
      <c r="F14" s="4" t="s">
        <v>4</v>
      </c>
      <c r="G14" s="4" t="s">
        <v>4</v>
      </c>
      <c r="H14" s="4" t="s">
        <v>4</v>
      </c>
      <c r="I14" s="4" t="s">
        <v>4</v>
      </c>
      <c r="J14" s="4" t="s">
        <v>4</v>
      </c>
      <c r="K14" s="4" t="s">
        <v>4</v>
      </c>
      <c r="L14" s="4" t="s">
        <v>4</v>
      </c>
      <c r="M14" s="4" t="s">
        <v>4</v>
      </c>
      <c r="N14" s="4" t="s">
        <v>4</v>
      </c>
      <c r="O14" s="4" t="s">
        <v>4</v>
      </c>
      <c r="P14" s="4" t="s">
        <v>4</v>
      </c>
      <c r="Q14" s="4" t="s">
        <v>4</v>
      </c>
      <c r="R14" s="4" t="s">
        <v>4</v>
      </c>
      <c r="S14" s="6">
        <v>1748</v>
      </c>
      <c r="T14" s="4">
        <v>0</v>
      </c>
      <c r="U14" s="6">
        <v>4285</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x14ac:dyDescent="0.25">
      <c r="A15" s="2" t="s">
        <v>5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10">
        <v>0.9</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53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0">
        <v>0.9</v>
      </c>
      <c r="U16" s="10">
        <v>0.9</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5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18349</v>
      </c>
      <c r="AD17" s="4" t="s">
        <v>4</v>
      </c>
      <c r="AE17" s="4" t="s">
        <v>4</v>
      </c>
      <c r="AF17" s="4" t="s">
        <v>4</v>
      </c>
      <c r="AG17" s="6">
        <v>15304</v>
      </c>
      <c r="AH17" s="4" t="s">
        <v>4</v>
      </c>
      <c r="AI17" s="4" t="s">
        <v>4</v>
      </c>
      <c r="AJ17" s="4" t="s">
        <v>4</v>
      </c>
      <c r="AK17" s="6">
        <v>21642</v>
      </c>
    </row>
    <row r="18" spans="1:37" ht="30" x14ac:dyDescent="0.25">
      <c r="A18" s="2" t="s">
        <v>5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11000</v>
      </c>
      <c r="W18" s="4" t="s">
        <v>4</v>
      </c>
      <c r="X18" s="4" t="s">
        <v>4</v>
      </c>
      <c r="Y18" s="4" t="s">
        <v>4</v>
      </c>
      <c r="Z18" s="6">
        <v>30345</v>
      </c>
      <c r="AA18" s="6">
        <v>120000</v>
      </c>
      <c r="AB18" s="4" t="s">
        <v>4</v>
      </c>
      <c r="AC18" s="4" t="s">
        <v>4</v>
      </c>
      <c r="AD18" s="6">
        <v>25874</v>
      </c>
      <c r="AE18" s="6">
        <v>21664</v>
      </c>
      <c r="AF18" s="6">
        <v>10000</v>
      </c>
      <c r="AG18" s="4" t="s">
        <v>4</v>
      </c>
      <c r="AH18" s="4" t="s">
        <v>4</v>
      </c>
      <c r="AI18" s="6">
        <v>10557</v>
      </c>
      <c r="AJ18" s="6">
        <v>56073</v>
      </c>
      <c r="AK18" s="4" t="s">
        <v>4</v>
      </c>
    </row>
    <row r="19" spans="1:37" x14ac:dyDescent="0.25">
      <c r="A19" s="2" t="s">
        <v>5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39000</v>
      </c>
      <c r="V19" s="4" t="s">
        <v>4</v>
      </c>
      <c r="W19" s="4" t="s">
        <v>4</v>
      </c>
      <c r="X19" s="4" t="s">
        <v>4</v>
      </c>
      <c r="Y19" s="6">
        <v>74688</v>
      </c>
      <c r="Z19" s="4" t="s">
        <v>4</v>
      </c>
      <c r="AA19" s="4" t="s">
        <v>4</v>
      </c>
      <c r="AB19" s="4" t="s">
        <v>4</v>
      </c>
      <c r="AC19" s="6">
        <v>46880</v>
      </c>
      <c r="AD19" s="4" t="s">
        <v>4</v>
      </c>
      <c r="AE19" s="4" t="s">
        <v>4</v>
      </c>
      <c r="AF19" s="4" t="s">
        <v>4</v>
      </c>
      <c r="AG19" s="4" t="s">
        <v>4</v>
      </c>
      <c r="AH19" s="6">
        <v>10602</v>
      </c>
      <c r="AI19" s="4" t="s">
        <v>4</v>
      </c>
      <c r="AJ19" s="4" t="s">
        <v>4</v>
      </c>
      <c r="AK19" s="4" t="s">
        <v>4</v>
      </c>
    </row>
    <row r="20" spans="1:37" ht="45" x14ac:dyDescent="0.25">
      <c r="A20" s="2" t="s">
        <v>5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10">
        <v>0.09</v>
      </c>
      <c r="V20" s="4" t="s">
        <v>4</v>
      </c>
      <c r="W20" s="4" t="s">
        <v>4</v>
      </c>
      <c r="X20" s="4" t="s">
        <v>4</v>
      </c>
      <c r="Y20" s="10">
        <v>0.08</v>
      </c>
      <c r="Z20" s="4" t="s">
        <v>4</v>
      </c>
      <c r="AA20" s="4" t="s">
        <v>4</v>
      </c>
      <c r="AB20" s="4" t="s">
        <v>4</v>
      </c>
      <c r="AC20" s="10">
        <v>0.08</v>
      </c>
      <c r="AD20" s="4" t="s">
        <v>4</v>
      </c>
      <c r="AE20" s="4" t="s">
        <v>4</v>
      </c>
      <c r="AF20" s="4" t="s">
        <v>4</v>
      </c>
      <c r="AG20" s="4" t="s">
        <v>4</v>
      </c>
      <c r="AH20" s="10">
        <v>0.08</v>
      </c>
      <c r="AI20" s="4" t="s">
        <v>4</v>
      </c>
      <c r="AJ20" s="4" t="s">
        <v>4</v>
      </c>
      <c r="AK20" s="4" t="s">
        <v>4</v>
      </c>
    </row>
    <row r="21" spans="1:37" x14ac:dyDescent="0.25">
      <c r="A21" s="2" t="s">
        <v>540</v>
      </c>
      <c r="B21" s="6">
        <v>28023</v>
      </c>
      <c r="C21" s="4" t="s">
        <v>4</v>
      </c>
      <c r="D21" s="6">
        <v>28023</v>
      </c>
      <c r="E21" s="4" t="s">
        <v>4</v>
      </c>
      <c r="F21" s="6">
        <v>26577</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27909</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499</v>
      </c>
      <c r="B22" s="4" t="s">
        <v>4</v>
      </c>
      <c r="C22" s="4" t="s">
        <v>4</v>
      </c>
      <c r="D22" s="4" t="s">
        <v>4</v>
      </c>
      <c r="E22" s="4" t="s">
        <v>4</v>
      </c>
      <c r="F22" s="4" t="s">
        <v>4</v>
      </c>
      <c r="G22" s="4" t="s">
        <v>4</v>
      </c>
      <c r="H22" s="4" t="s">
        <v>4</v>
      </c>
      <c r="I22" s="4" t="s">
        <v>4</v>
      </c>
      <c r="J22" s="4" t="s">
        <v>4</v>
      </c>
      <c r="K22" s="6">
        <v>5275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499</v>
      </c>
      <c r="B23" s="4" t="s">
        <v>4</v>
      </c>
      <c r="C23" s="4" t="s">
        <v>4</v>
      </c>
      <c r="D23" s="4" t="s">
        <v>4</v>
      </c>
      <c r="E23" s="4" t="s">
        <v>4</v>
      </c>
      <c r="F23" s="4" t="s">
        <v>4</v>
      </c>
      <c r="G23" s="6">
        <v>52750</v>
      </c>
      <c r="H23" s="6">
        <v>52750</v>
      </c>
      <c r="I23" s="6">
        <v>297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x14ac:dyDescent="0.25">
      <c r="A24" s="2" t="s">
        <v>431</v>
      </c>
      <c r="B24" s="4" t="s">
        <v>4</v>
      </c>
      <c r="C24" s="4" t="s">
        <v>4</v>
      </c>
      <c r="D24" s="6">
        <v>1913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4220</v>
      </c>
      <c r="AC24" s="4" t="s">
        <v>4</v>
      </c>
      <c r="AD24" s="4" t="s">
        <v>4</v>
      </c>
      <c r="AE24" s="4" t="s">
        <v>4</v>
      </c>
      <c r="AF24" s="4" t="s">
        <v>4</v>
      </c>
      <c r="AG24" s="4" t="s">
        <v>4</v>
      </c>
      <c r="AH24" s="4" t="s">
        <v>4</v>
      </c>
      <c r="AI24" s="4" t="s">
        <v>4</v>
      </c>
      <c r="AJ24" s="4" t="s">
        <v>4</v>
      </c>
      <c r="AK24" s="4" t="s">
        <v>4</v>
      </c>
    </row>
    <row r="25" spans="1:37" ht="30" x14ac:dyDescent="0.25">
      <c r="A25" s="2" t="s">
        <v>5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6">
        <v>24698</v>
      </c>
      <c r="AC25" s="4" t="s">
        <v>4</v>
      </c>
      <c r="AD25" s="4" t="s">
        <v>4</v>
      </c>
      <c r="AE25" s="4" t="s">
        <v>4</v>
      </c>
      <c r="AF25" s="4" t="s">
        <v>4</v>
      </c>
      <c r="AG25" s="4" t="s">
        <v>4</v>
      </c>
      <c r="AH25" s="4" t="s">
        <v>4</v>
      </c>
      <c r="AI25" s="4" t="s">
        <v>4</v>
      </c>
      <c r="AJ25" s="4" t="s">
        <v>4</v>
      </c>
      <c r="AK25" s="4" t="s">
        <v>4</v>
      </c>
    </row>
    <row r="26" spans="1:37" ht="30" x14ac:dyDescent="0.25">
      <c r="A26" s="2" t="s">
        <v>5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6656</v>
      </c>
      <c r="AC26" s="4" t="s">
        <v>4</v>
      </c>
      <c r="AD26" s="4" t="s">
        <v>4</v>
      </c>
      <c r="AE26" s="4" t="s">
        <v>4</v>
      </c>
      <c r="AF26" s="4" t="s">
        <v>4</v>
      </c>
      <c r="AG26" s="4" t="s">
        <v>4</v>
      </c>
      <c r="AH26" s="4" t="s">
        <v>4</v>
      </c>
      <c r="AI26" s="4" t="s">
        <v>4</v>
      </c>
      <c r="AJ26" s="4" t="s">
        <v>4</v>
      </c>
      <c r="AK26" s="4" t="s">
        <v>4</v>
      </c>
    </row>
    <row r="27" spans="1:37" ht="30" x14ac:dyDescent="0.25">
      <c r="A27" s="2" t="s">
        <v>5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6">
        <v>3328</v>
      </c>
      <c r="AC27" s="4" t="s">
        <v>4</v>
      </c>
      <c r="AD27" s="4" t="s">
        <v>4</v>
      </c>
      <c r="AE27" s="4" t="s">
        <v>4</v>
      </c>
      <c r="AF27" s="4" t="s">
        <v>4</v>
      </c>
      <c r="AG27" s="4" t="s">
        <v>4</v>
      </c>
      <c r="AH27" s="4" t="s">
        <v>4</v>
      </c>
      <c r="AI27" s="4" t="s">
        <v>4</v>
      </c>
      <c r="AJ27" s="4" t="s">
        <v>4</v>
      </c>
      <c r="AK27" s="4" t="s">
        <v>4</v>
      </c>
    </row>
    <row r="28" spans="1:37" ht="30" x14ac:dyDescent="0.25">
      <c r="A28" s="2" t="s">
        <v>54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6">
        <v>17828</v>
      </c>
      <c r="AC28" s="4" t="s">
        <v>4</v>
      </c>
      <c r="AD28" s="4" t="s">
        <v>4</v>
      </c>
      <c r="AE28" s="4" t="s">
        <v>4</v>
      </c>
      <c r="AF28" s="4" t="s">
        <v>4</v>
      </c>
      <c r="AG28" s="4" t="s">
        <v>4</v>
      </c>
      <c r="AH28" s="4" t="s">
        <v>4</v>
      </c>
      <c r="AI28" s="4" t="s">
        <v>4</v>
      </c>
      <c r="AJ28" s="4" t="s">
        <v>4</v>
      </c>
      <c r="AK28" s="4" t="s">
        <v>4</v>
      </c>
    </row>
    <row r="29" spans="1:37" ht="30" x14ac:dyDescent="0.25">
      <c r="A29" s="2" t="s">
        <v>54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10">
        <v>0.08</v>
      </c>
      <c r="Z29" s="4" t="s">
        <v>4</v>
      </c>
      <c r="AA29" s="4" t="s">
        <v>4</v>
      </c>
      <c r="AB29" s="4" t="s">
        <v>4</v>
      </c>
      <c r="AC29" s="4" t="s">
        <v>4</v>
      </c>
      <c r="AD29" s="4" t="s">
        <v>4</v>
      </c>
      <c r="AE29" s="4" t="s">
        <v>4</v>
      </c>
      <c r="AF29" s="4" t="s">
        <v>4</v>
      </c>
      <c r="AG29" s="4" t="s">
        <v>4</v>
      </c>
      <c r="AH29" s="4" t="s">
        <v>4</v>
      </c>
      <c r="AI29" s="4" t="s">
        <v>4</v>
      </c>
      <c r="AJ29" s="4" t="s">
        <v>4</v>
      </c>
      <c r="AK29" s="4" t="s">
        <v>4</v>
      </c>
    </row>
    <row r="30" spans="1:37" ht="45" x14ac:dyDescent="0.25">
      <c r="A30" s="2" t="s">
        <v>546</v>
      </c>
      <c r="B30" s="4" t="s">
        <v>4</v>
      </c>
      <c r="C30" s="4" t="s">
        <v>4</v>
      </c>
      <c r="D30" s="4" t="s">
        <v>4</v>
      </c>
      <c r="E30" s="4" t="s">
        <v>4</v>
      </c>
      <c r="F30" s="4" t="s">
        <v>4</v>
      </c>
      <c r="G30" s="4" t="s">
        <v>4</v>
      </c>
      <c r="H30" s="4" t="s">
        <v>4</v>
      </c>
      <c r="I30" s="4" t="s">
        <v>4</v>
      </c>
      <c r="J30" s="10">
        <v>0.75</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54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6">
        <v>35656</v>
      </c>
      <c r="AC31" s="4" t="s">
        <v>4</v>
      </c>
      <c r="AD31" s="4" t="s">
        <v>4</v>
      </c>
      <c r="AE31" s="4" t="s">
        <v>4</v>
      </c>
      <c r="AF31" s="4" t="s">
        <v>4</v>
      </c>
      <c r="AG31" s="6">
        <v>50000</v>
      </c>
      <c r="AH31" s="4" t="s">
        <v>4</v>
      </c>
      <c r="AI31" s="4" t="s">
        <v>4</v>
      </c>
      <c r="AJ31" s="4" t="s">
        <v>4</v>
      </c>
      <c r="AK31" s="6">
        <v>40000</v>
      </c>
    </row>
    <row r="32" spans="1:37" x14ac:dyDescent="0.25">
      <c r="A32" s="2" t="s">
        <v>548</v>
      </c>
      <c r="B32" s="4" t="s">
        <v>4</v>
      </c>
      <c r="C32" s="4" t="s">
        <v>4</v>
      </c>
      <c r="D32" s="4" t="s">
        <v>4</v>
      </c>
      <c r="E32" s="4" t="s">
        <v>4</v>
      </c>
      <c r="F32" s="4" t="s">
        <v>4</v>
      </c>
      <c r="G32" s="4" t="s">
        <v>4</v>
      </c>
      <c r="H32" s="4" t="s">
        <v>4</v>
      </c>
      <c r="I32" s="4" t="s">
        <v>4</v>
      </c>
      <c r="J32" s="4" t="s">
        <v>4</v>
      </c>
      <c r="K32" s="4" t="s">
        <v>4</v>
      </c>
      <c r="L32" s="6">
        <v>4445</v>
      </c>
      <c r="M32" s="6">
        <v>12791</v>
      </c>
      <c r="N32" s="6">
        <v>12597</v>
      </c>
      <c r="O32" s="6">
        <v>30483</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30" x14ac:dyDescent="0.25">
      <c r="A33" s="2" t="s">
        <v>549</v>
      </c>
      <c r="B33" s="4" t="s">
        <v>4</v>
      </c>
      <c r="C33" s="4" t="s">
        <v>4</v>
      </c>
      <c r="D33" s="4" t="s">
        <v>4</v>
      </c>
      <c r="E33" s="4" t="s">
        <v>4</v>
      </c>
      <c r="F33" s="4" t="s">
        <v>4</v>
      </c>
      <c r="G33" s="4" t="s">
        <v>4</v>
      </c>
      <c r="H33" s="4" t="s">
        <v>4</v>
      </c>
      <c r="I33" s="4" t="s">
        <v>4</v>
      </c>
      <c r="J33" s="4" t="s">
        <v>4</v>
      </c>
      <c r="K33" s="4" t="s">
        <v>4</v>
      </c>
      <c r="L33" s="8">
        <v>10813</v>
      </c>
      <c r="M33" s="8">
        <v>9840</v>
      </c>
      <c r="N33" s="8">
        <v>31878</v>
      </c>
      <c r="O33" s="8">
        <v>16210</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sheetData>
  <mergeCells count="12">
    <mergeCell ref="AD1:AF1"/>
    <mergeCell ref="B2:B6"/>
    <mergeCell ref="C2:C6"/>
    <mergeCell ref="D2:D6"/>
    <mergeCell ref="E2:E6"/>
    <mergeCell ref="F2:F6"/>
    <mergeCell ref="B1:C1"/>
    <mergeCell ref="D1:E1"/>
    <mergeCell ref="G1:I1"/>
    <mergeCell ref="L1:M1"/>
    <mergeCell ref="N1:O1"/>
    <mergeCell ref="W1:Y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28515625" bestFit="1" customWidth="1"/>
    <col min="7" max="7" width="23.7109375" bestFit="1" customWidth="1"/>
    <col min="8" max="8" width="36.5703125" bestFit="1" customWidth="1"/>
    <col min="9" max="9" width="12.28515625" bestFit="1" customWidth="1"/>
    <col min="10" max="11" width="36.5703125" bestFit="1" customWidth="1"/>
  </cols>
  <sheetData>
    <row r="1" spans="1:11" ht="15" customHeight="1" x14ac:dyDescent="0.25">
      <c r="A1" s="1" t="s">
        <v>550</v>
      </c>
      <c r="B1" s="1" t="s">
        <v>76</v>
      </c>
      <c r="C1" s="7" t="s">
        <v>1</v>
      </c>
      <c r="D1" s="7"/>
      <c r="E1" s="1" t="s">
        <v>76</v>
      </c>
      <c r="F1" s="7"/>
      <c r="G1" s="7"/>
      <c r="H1" s="7"/>
      <c r="I1" s="7"/>
      <c r="J1" s="7"/>
      <c r="K1" s="7"/>
    </row>
    <row r="2" spans="1:11" ht="30" x14ac:dyDescent="0.25">
      <c r="A2" s="1" t="s">
        <v>63</v>
      </c>
      <c r="B2" s="1" t="s">
        <v>2</v>
      </c>
      <c r="C2" s="1" t="s">
        <v>2</v>
      </c>
      <c r="D2" s="7" t="s">
        <v>77</v>
      </c>
      <c r="E2" s="1" t="s">
        <v>461</v>
      </c>
      <c r="F2" s="1" t="s">
        <v>2</v>
      </c>
      <c r="G2" s="1" t="s">
        <v>2</v>
      </c>
      <c r="H2" s="1" t="s">
        <v>2</v>
      </c>
      <c r="I2" s="1" t="s">
        <v>2</v>
      </c>
      <c r="J2" s="1" t="s">
        <v>2</v>
      </c>
      <c r="K2" s="1" t="s">
        <v>2</v>
      </c>
    </row>
    <row r="3" spans="1:11" ht="30" x14ac:dyDescent="0.25">
      <c r="A3" s="1"/>
      <c r="B3" s="1" t="s">
        <v>421</v>
      </c>
      <c r="C3" s="1" t="s">
        <v>421</v>
      </c>
      <c r="D3" s="7"/>
      <c r="E3" s="1" t="s">
        <v>460</v>
      </c>
      <c r="F3" s="1" t="s">
        <v>460</v>
      </c>
      <c r="G3" s="1" t="s">
        <v>551</v>
      </c>
      <c r="H3" s="1" t="s">
        <v>552</v>
      </c>
      <c r="I3" s="1" t="s">
        <v>553</v>
      </c>
      <c r="J3" s="1" t="s">
        <v>553</v>
      </c>
      <c r="K3" s="1" t="s">
        <v>553</v>
      </c>
    </row>
    <row r="4" spans="1:11" ht="30" x14ac:dyDescent="0.25">
      <c r="A4" s="1"/>
      <c r="B4" s="1"/>
      <c r="C4" s="1"/>
      <c r="D4" s="7"/>
      <c r="E4" s="1"/>
      <c r="F4" s="1" t="s">
        <v>421</v>
      </c>
      <c r="G4" s="1"/>
      <c r="H4" s="1" t="s">
        <v>551</v>
      </c>
      <c r="I4" s="1" t="s">
        <v>554</v>
      </c>
      <c r="J4" s="1" t="s">
        <v>552</v>
      </c>
      <c r="K4" s="1" t="s">
        <v>555</v>
      </c>
    </row>
    <row r="5" spans="1:11" x14ac:dyDescent="0.25">
      <c r="A5" s="3" t="s">
        <v>299</v>
      </c>
      <c r="B5" s="4" t="s">
        <v>4</v>
      </c>
      <c r="C5" s="4" t="s">
        <v>4</v>
      </c>
      <c r="D5" s="4" t="s">
        <v>4</v>
      </c>
      <c r="E5" s="4" t="s">
        <v>4</v>
      </c>
      <c r="F5" s="4" t="s">
        <v>4</v>
      </c>
      <c r="G5" s="4" t="s">
        <v>4</v>
      </c>
      <c r="H5" s="4" t="s">
        <v>4</v>
      </c>
      <c r="I5" s="4" t="s">
        <v>4</v>
      </c>
      <c r="J5" s="4" t="s">
        <v>4</v>
      </c>
      <c r="K5" s="4" t="s">
        <v>4</v>
      </c>
    </row>
    <row r="6" spans="1:11" x14ac:dyDescent="0.25">
      <c r="A6" s="2" t="s">
        <v>556</v>
      </c>
      <c r="B6" s="4" t="s">
        <v>4</v>
      </c>
      <c r="C6" s="4" t="s">
        <v>4</v>
      </c>
      <c r="D6" s="4" t="s">
        <v>4</v>
      </c>
      <c r="E6" s="4" t="s">
        <v>4</v>
      </c>
      <c r="F6" s="4" t="s">
        <v>4</v>
      </c>
      <c r="G6" s="4" t="s">
        <v>4</v>
      </c>
      <c r="H6" s="4" t="s">
        <v>4</v>
      </c>
      <c r="I6" s="8">
        <v>19939</v>
      </c>
      <c r="J6" s="8">
        <v>19939</v>
      </c>
      <c r="K6" s="4" t="s">
        <v>4</v>
      </c>
    </row>
    <row r="7" spans="1:11" x14ac:dyDescent="0.25">
      <c r="A7" s="2" t="s">
        <v>557</v>
      </c>
      <c r="B7" s="4" t="s">
        <v>4</v>
      </c>
      <c r="C7" s="4" t="s">
        <v>4</v>
      </c>
      <c r="D7" s="4" t="s">
        <v>4</v>
      </c>
      <c r="E7" s="4" t="s">
        <v>4</v>
      </c>
      <c r="F7" s="4" t="s">
        <v>4</v>
      </c>
      <c r="G7" s="4" t="s">
        <v>4</v>
      </c>
      <c r="H7" s="4" t="s">
        <v>4</v>
      </c>
      <c r="I7" s="6">
        <v>4074</v>
      </c>
      <c r="J7" s="4" t="s">
        <v>4</v>
      </c>
      <c r="K7" s="6">
        <v>4074</v>
      </c>
    </row>
    <row r="8" spans="1:11" ht="30" x14ac:dyDescent="0.25">
      <c r="A8" s="2" t="s">
        <v>558</v>
      </c>
      <c r="B8" s="4" t="s">
        <v>4</v>
      </c>
      <c r="C8" s="4" t="s">
        <v>4</v>
      </c>
      <c r="D8" s="4" t="s">
        <v>4</v>
      </c>
      <c r="E8" s="4" t="s">
        <v>4</v>
      </c>
      <c r="F8" s="4" t="s">
        <v>4</v>
      </c>
      <c r="G8" s="6">
        <v>2540000</v>
      </c>
      <c r="H8" s="6">
        <v>2540000</v>
      </c>
      <c r="I8" s="4" t="s">
        <v>4</v>
      </c>
      <c r="J8" s="4" t="s">
        <v>4</v>
      </c>
      <c r="K8" s="4" t="s">
        <v>4</v>
      </c>
    </row>
    <row r="9" spans="1:11" x14ac:dyDescent="0.25">
      <c r="A9" s="2" t="s">
        <v>559</v>
      </c>
      <c r="B9" s="4" t="s">
        <v>4</v>
      </c>
      <c r="C9" s="4" t="s">
        <v>4</v>
      </c>
      <c r="D9" s="4" t="s">
        <v>4</v>
      </c>
      <c r="E9" s="4" t="s">
        <v>4</v>
      </c>
      <c r="F9" s="4" t="s">
        <v>4</v>
      </c>
      <c r="G9" s="4" t="s">
        <v>4</v>
      </c>
      <c r="H9" s="6">
        <v>9267</v>
      </c>
      <c r="I9" s="4" t="s">
        <v>4</v>
      </c>
      <c r="J9" s="4" t="s">
        <v>4</v>
      </c>
      <c r="K9" s="4" t="s">
        <v>4</v>
      </c>
    </row>
    <row r="10" spans="1:11" x14ac:dyDescent="0.25">
      <c r="A10" s="2" t="s">
        <v>88</v>
      </c>
      <c r="B10" s="8">
        <v>5837</v>
      </c>
      <c r="C10" s="8">
        <v>8008</v>
      </c>
      <c r="D10" s="8">
        <v>889</v>
      </c>
      <c r="E10" s="8">
        <v>2171</v>
      </c>
      <c r="F10" s="4" t="s">
        <v>4</v>
      </c>
      <c r="G10" s="4" t="s">
        <v>4</v>
      </c>
      <c r="H10" s="4" t="s">
        <v>4</v>
      </c>
      <c r="I10" s="4" t="s">
        <v>4</v>
      </c>
      <c r="J10" s="4" t="s">
        <v>4</v>
      </c>
      <c r="K10" s="4" t="s">
        <v>4</v>
      </c>
    </row>
    <row r="11" spans="1:11" ht="30" x14ac:dyDescent="0.25">
      <c r="A11" s="2" t="s">
        <v>438</v>
      </c>
      <c r="B11" s="4" t="s">
        <v>4</v>
      </c>
      <c r="C11" s="4" t="s">
        <v>4</v>
      </c>
      <c r="D11" s="4" t="s">
        <v>4</v>
      </c>
      <c r="E11" s="9">
        <v>0.02</v>
      </c>
      <c r="F11" s="4" t="s">
        <v>4</v>
      </c>
      <c r="G11" s="4" t="s">
        <v>4</v>
      </c>
      <c r="H11" s="4" t="s">
        <v>4</v>
      </c>
      <c r="I11" s="4" t="s">
        <v>4</v>
      </c>
      <c r="J11" s="4" t="s">
        <v>4</v>
      </c>
      <c r="K11" s="4" t="s">
        <v>4</v>
      </c>
    </row>
    <row r="12" spans="1:11" ht="30" x14ac:dyDescent="0.25">
      <c r="A12" s="2" t="s">
        <v>441</v>
      </c>
      <c r="B12" s="4">
        <v>1</v>
      </c>
      <c r="C12" s="4">
        <v>1</v>
      </c>
      <c r="D12" s="4" t="s">
        <v>4</v>
      </c>
      <c r="E12" s="4" t="s">
        <v>4</v>
      </c>
      <c r="F12" s="4">
        <v>1</v>
      </c>
      <c r="G12" s="4" t="s">
        <v>4</v>
      </c>
      <c r="H12" s="4" t="s">
        <v>4</v>
      </c>
      <c r="I12" s="4" t="s">
        <v>4</v>
      </c>
      <c r="J12" s="4" t="s">
        <v>4</v>
      </c>
      <c r="K12" s="4" t="s">
        <v>4</v>
      </c>
    </row>
  </sheetData>
  <mergeCells count="3">
    <mergeCell ref="C1:D1"/>
    <mergeCell ref="F1:K1"/>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27</v>
      </c>
    </row>
    <row r="2" spans="1:3" ht="30" x14ac:dyDescent="0.25">
      <c r="A2" s="1" t="s">
        <v>26</v>
      </c>
      <c r="B2" s="7"/>
      <c r="C2" s="7"/>
    </row>
    <row r="3" spans="1:3" x14ac:dyDescent="0.25">
      <c r="A3" s="2" t="s">
        <v>328</v>
      </c>
      <c r="B3" s="4" t="s">
        <v>4</v>
      </c>
      <c r="C3" s="4" t="s">
        <v>4</v>
      </c>
    </row>
    <row r="4" spans="1:3" x14ac:dyDescent="0.25">
      <c r="A4" s="3" t="s">
        <v>299</v>
      </c>
      <c r="B4" s="4" t="s">
        <v>4</v>
      </c>
      <c r="C4" s="4" t="s">
        <v>4</v>
      </c>
    </row>
    <row r="5" spans="1:3" x14ac:dyDescent="0.25">
      <c r="A5" s="2" t="s">
        <v>417</v>
      </c>
      <c r="B5" s="10">
        <v>7.8799999999999995E-2</v>
      </c>
      <c r="C5" s="10">
        <v>7.8799999999999995E-2</v>
      </c>
    </row>
    <row r="6" spans="1:3" x14ac:dyDescent="0.25">
      <c r="A6" s="2" t="s">
        <v>329</v>
      </c>
      <c r="B6" s="4" t="s">
        <v>4</v>
      </c>
      <c r="C6" s="4" t="s">
        <v>4</v>
      </c>
    </row>
    <row r="7" spans="1:3" x14ac:dyDescent="0.25">
      <c r="A7" s="3" t="s">
        <v>299</v>
      </c>
      <c r="B7" s="4" t="s">
        <v>4</v>
      </c>
      <c r="C7" s="4" t="s">
        <v>4</v>
      </c>
    </row>
    <row r="8" spans="1:3" x14ac:dyDescent="0.25">
      <c r="A8" s="2" t="s">
        <v>417</v>
      </c>
      <c r="B8" s="10">
        <v>5.1299999999999998E-2</v>
      </c>
      <c r="C8" s="10">
        <v>5.1299999999999998E-2</v>
      </c>
    </row>
    <row r="9" spans="1:3" x14ac:dyDescent="0.25">
      <c r="A9" s="2" t="s">
        <v>330</v>
      </c>
      <c r="B9" s="4" t="s">
        <v>4</v>
      </c>
      <c r="C9" s="4" t="s">
        <v>4</v>
      </c>
    </row>
    <row r="10" spans="1:3" x14ac:dyDescent="0.25">
      <c r="A10" s="3" t="s">
        <v>299</v>
      </c>
      <c r="B10" s="4" t="s">
        <v>4</v>
      </c>
      <c r="C10" s="4" t="s">
        <v>4</v>
      </c>
    </row>
    <row r="11" spans="1:3" x14ac:dyDescent="0.25">
      <c r="A11" s="2" t="s">
        <v>417</v>
      </c>
      <c r="B11" s="10">
        <v>6.3E-2</v>
      </c>
      <c r="C11" s="10">
        <v>6.3E-2</v>
      </c>
    </row>
    <row r="12" spans="1:3" x14ac:dyDescent="0.25">
      <c r="A12" s="2" t="s">
        <v>331</v>
      </c>
      <c r="B12" s="4" t="s">
        <v>4</v>
      </c>
      <c r="C12" s="4" t="s">
        <v>4</v>
      </c>
    </row>
    <row r="13" spans="1:3" x14ac:dyDescent="0.25">
      <c r="A13" s="3" t="s">
        <v>299</v>
      </c>
      <c r="B13" s="4" t="s">
        <v>4</v>
      </c>
      <c r="C13" s="4" t="s">
        <v>4</v>
      </c>
    </row>
    <row r="14" spans="1:3" x14ac:dyDescent="0.25">
      <c r="A14" s="2" t="s">
        <v>417</v>
      </c>
      <c r="B14" s="10">
        <v>5.6300000000000003E-2</v>
      </c>
      <c r="C14" s="10">
        <v>5.6300000000000003E-2</v>
      </c>
    </row>
    <row r="15" spans="1:3" x14ac:dyDescent="0.25">
      <c r="A15" s="2" t="s">
        <v>332</v>
      </c>
      <c r="B15" s="4" t="s">
        <v>4</v>
      </c>
      <c r="C15" s="4" t="s">
        <v>4</v>
      </c>
    </row>
    <row r="16" spans="1:3" x14ac:dyDescent="0.25">
      <c r="A16" s="3" t="s">
        <v>299</v>
      </c>
      <c r="B16" s="4" t="s">
        <v>4</v>
      </c>
      <c r="C16" s="4" t="s">
        <v>4</v>
      </c>
    </row>
    <row r="17" spans="1:3" x14ac:dyDescent="0.25">
      <c r="A17" s="2" t="s">
        <v>417</v>
      </c>
      <c r="B17" s="10">
        <v>6.7000000000000004E-2</v>
      </c>
      <c r="C17" s="10">
        <v>6.7000000000000004E-2</v>
      </c>
    </row>
    <row r="18" spans="1:3" x14ac:dyDescent="0.25">
      <c r="A18" s="2" t="s">
        <v>333</v>
      </c>
      <c r="B18" s="4" t="s">
        <v>4</v>
      </c>
      <c r="C18" s="4" t="s">
        <v>4</v>
      </c>
    </row>
    <row r="19" spans="1:3" x14ac:dyDescent="0.25">
      <c r="A19" s="3" t="s">
        <v>299</v>
      </c>
      <c r="B19" s="4" t="s">
        <v>4</v>
      </c>
      <c r="C19" s="4" t="s">
        <v>4</v>
      </c>
    </row>
    <row r="20" spans="1:3" x14ac:dyDescent="0.25">
      <c r="A20" s="2" t="s">
        <v>417</v>
      </c>
      <c r="B20" s="10">
        <v>0.05</v>
      </c>
      <c r="C20" s="10">
        <v>0.05</v>
      </c>
    </row>
    <row r="21" spans="1:3" x14ac:dyDescent="0.25">
      <c r="A21" s="2" t="s">
        <v>334</v>
      </c>
      <c r="B21" s="4" t="s">
        <v>4</v>
      </c>
      <c r="C21" s="4" t="s">
        <v>4</v>
      </c>
    </row>
    <row r="22" spans="1:3" x14ac:dyDescent="0.25">
      <c r="A22" s="3" t="s">
        <v>299</v>
      </c>
      <c r="B22" s="4" t="s">
        <v>4</v>
      </c>
      <c r="C22" s="4" t="s">
        <v>4</v>
      </c>
    </row>
    <row r="23" spans="1:3" x14ac:dyDescent="0.25">
      <c r="A23" s="2" t="s">
        <v>417</v>
      </c>
      <c r="B23" s="10">
        <v>4.4999999999999998E-2</v>
      </c>
      <c r="C23" s="4" t="s">
        <v>4</v>
      </c>
    </row>
    <row r="24" spans="1:3" ht="30" x14ac:dyDescent="0.25">
      <c r="A24" s="2" t="s">
        <v>561</v>
      </c>
      <c r="B24" s="4" t="s">
        <v>4</v>
      </c>
      <c r="C24" s="4" t="s">
        <v>4</v>
      </c>
    </row>
    <row r="25" spans="1:3" x14ac:dyDescent="0.25">
      <c r="A25" s="3" t="s">
        <v>299</v>
      </c>
      <c r="B25" s="4" t="s">
        <v>4</v>
      </c>
      <c r="C25" s="4" t="s">
        <v>4</v>
      </c>
    </row>
    <row r="26" spans="1:3" x14ac:dyDescent="0.25">
      <c r="A26" s="2" t="s">
        <v>417</v>
      </c>
      <c r="B26" s="10">
        <v>3.7999999999999999E-2</v>
      </c>
      <c r="C26" s="10">
        <v>3.7999999999999999E-2</v>
      </c>
    </row>
    <row r="27" spans="1:3" x14ac:dyDescent="0.25">
      <c r="A27" s="2" t="s">
        <v>562</v>
      </c>
      <c r="B27" s="4" t="s">
        <v>4</v>
      </c>
      <c r="C27" s="4" t="s">
        <v>4</v>
      </c>
    </row>
    <row r="28" spans="1:3" x14ac:dyDescent="0.25">
      <c r="A28" s="3" t="s">
        <v>299</v>
      </c>
      <c r="B28" s="4" t="s">
        <v>4</v>
      </c>
      <c r="C28" s="4" t="s">
        <v>4</v>
      </c>
    </row>
    <row r="29" spans="1:3" x14ac:dyDescent="0.25">
      <c r="A29" s="2" t="s">
        <v>563</v>
      </c>
      <c r="B29" s="6">
        <v>2303505</v>
      </c>
      <c r="C29" s="6">
        <v>2002358</v>
      </c>
    </row>
    <row r="30" spans="1:3" x14ac:dyDescent="0.25">
      <c r="A30" s="2" t="s">
        <v>336</v>
      </c>
      <c r="B30" s="6">
        <v>-9973</v>
      </c>
      <c r="C30" s="6">
        <v>-11120</v>
      </c>
    </row>
    <row r="31" spans="1:3" ht="30" x14ac:dyDescent="0.25">
      <c r="A31" s="2" t="s">
        <v>564</v>
      </c>
      <c r="B31" s="4" t="s">
        <v>4</v>
      </c>
      <c r="C31" s="4" t="s">
        <v>4</v>
      </c>
    </row>
    <row r="32" spans="1:3" x14ac:dyDescent="0.25">
      <c r="A32" s="3" t="s">
        <v>299</v>
      </c>
      <c r="B32" s="4" t="s">
        <v>4</v>
      </c>
      <c r="C32" s="4" t="s">
        <v>4</v>
      </c>
    </row>
    <row r="33" spans="1:3" x14ac:dyDescent="0.25">
      <c r="A33" s="2" t="s">
        <v>563</v>
      </c>
      <c r="B33" s="6">
        <v>300000</v>
      </c>
      <c r="C33" s="6">
        <v>300000</v>
      </c>
    </row>
    <row r="34" spans="1:3" ht="30" x14ac:dyDescent="0.25">
      <c r="A34" s="2" t="s">
        <v>565</v>
      </c>
      <c r="B34" s="4" t="s">
        <v>4</v>
      </c>
      <c r="C34" s="4" t="s">
        <v>4</v>
      </c>
    </row>
    <row r="35" spans="1:3" x14ac:dyDescent="0.25">
      <c r="A35" s="3" t="s">
        <v>299</v>
      </c>
      <c r="B35" s="4" t="s">
        <v>4</v>
      </c>
      <c r="C35" s="4" t="s">
        <v>4</v>
      </c>
    </row>
    <row r="36" spans="1:3" x14ac:dyDescent="0.25">
      <c r="A36" s="2" t="s">
        <v>563</v>
      </c>
      <c r="B36" s="6">
        <v>280000</v>
      </c>
      <c r="C36" s="6">
        <v>280000</v>
      </c>
    </row>
    <row r="37" spans="1:3" ht="30" x14ac:dyDescent="0.25">
      <c r="A37" s="2" t="s">
        <v>566</v>
      </c>
      <c r="B37" s="4" t="s">
        <v>4</v>
      </c>
      <c r="C37" s="4" t="s">
        <v>4</v>
      </c>
    </row>
    <row r="38" spans="1:3" x14ac:dyDescent="0.25">
      <c r="A38" s="3" t="s">
        <v>299</v>
      </c>
      <c r="B38" s="4" t="s">
        <v>4</v>
      </c>
      <c r="C38" s="4" t="s">
        <v>4</v>
      </c>
    </row>
    <row r="39" spans="1:3" x14ac:dyDescent="0.25">
      <c r="A39" s="2" t="s">
        <v>563</v>
      </c>
      <c r="B39" s="6">
        <v>275000</v>
      </c>
      <c r="C39" s="6">
        <v>275000</v>
      </c>
    </row>
    <row r="40" spans="1:3" ht="30" x14ac:dyDescent="0.25">
      <c r="A40" s="2" t="s">
        <v>567</v>
      </c>
      <c r="B40" s="4" t="s">
        <v>4</v>
      </c>
      <c r="C40" s="4" t="s">
        <v>4</v>
      </c>
    </row>
    <row r="41" spans="1:3" x14ac:dyDescent="0.25">
      <c r="A41" s="3" t="s">
        <v>299</v>
      </c>
      <c r="B41" s="4" t="s">
        <v>4</v>
      </c>
      <c r="C41" s="4" t="s">
        <v>4</v>
      </c>
    </row>
    <row r="42" spans="1:3" x14ac:dyDescent="0.25">
      <c r="A42" s="2" t="s">
        <v>563</v>
      </c>
      <c r="B42" s="6">
        <v>300000</v>
      </c>
      <c r="C42" s="6">
        <v>300000</v>
      </c>
    </row>
    <row r="43" spans="1:3" ht="30" x14ac:dyDescent="0.25">
      <c r="A43" s="2" t="s">
        <v>568</v>
      </c>
      <c r="B43" s="4" t="s">
        <v>4</v>
      </c>
      <c r="C43" s="4" t="s">
        <v>4</v>
      </c>
    </row>
    <row r="44" spans="1:3" x14ac:dyDescent="0.25">
      <c r="A44" s="3" t="s">
        <v>299</v>
      </c>
      <c r="B44" s="4" t="s">
        <v>4</v>
      </c>
      <c r="C44" s="4" t="s">
        <v>4</v>
      </c>
    </row>
    <row r="45" spans="1:3" x14ac:dyDescent="0.25">
      <c r="A45" s="2" t="s">
        <v>563</v>
      </c>
      <c r="B45" s="6">
        <v>350000</v>
      </c>
      <c r="C45" s="6">
        <v>350000</v>
      </c>
    </row>
    <row r="46" spans="1:3" ht="30" x14ac:dyDescent="0.25">
      <c r="A46" s="2" t="s">
        <v>569</v>
      </c>
      <c r="B46" s="4" t="s">
        <v>4</v>
      </c>
      <c r="C46" s="4" t="s">
        <v>4</v>
      </c>
    </row>
    <row r="47" spans="1:3" x14ac:dyDescent="0.25">
      <c r="A47" s="3" t="s">
        <v>299</v>
      </c>
      <c r="B47" s="4" t="s">
        <v>4</v>
      </c>
      <c r="C47" s="4" t="s">
        <v>4</v>
      </c>
    </row>
    <row r="48" spans="1:3" x14ac:dyDescent="0.25">
      <c r="A48" s="2" t="s">
        <v>563</v>
      </c>
      <c r="B48" s="6">
        <v>500000</v>
      </c>
      <c r="C48" s="6">
        <v>500000</v>
      </c>
    </row>
    <row r="49" spans="1:3" ht="30" x14ac:dyDescent="0.25">
      <c r="A49" s="2" t="s">
        <v>570</v>
      </c>
      <c r="B49" s="4" t="s">
        <v>4</v>
      </c>
      <c r="C49" s="4" t="s">
        <v>4</v>
      </c>
    </row>
    <row r="50" spans="1:3" x14ac:dyDescent="0.25">
      <c r="A50" s="3" t="s">
        <v>299</v>
      </c>
      <c r="B50" s="4" t="s">
        <v>4</v>
      </c>
      <c r="C50" s="4" t="s">
        <v>4</v>
      </c>
    </row>
    <row r="51" spans="1:3" x14ac:dyDescent="0.25">
      <c r="A51" s="2" t="s">
        <v>563</v>
      </c>
      <c r="B51" s="6">
        <v>300000</v>
      </c>
      <c r="C51" s="4" t="s">
        <v>4</v>
      </c>
    </row>
    <row r="52" spans="1:3" ht="30" x14ac:dyDescent="0.25">
      <c r="A52" s="2" t="s">
        <v>571</v>
      </c>
      <c r="B52" s="4" t="s">
        <v>4</v>
      </c>
      <c r="C52" s="4" t="s">
        <v>4</v>
      </c>
    </row>
    <row r="53" spans="1:3" x14ac:dyDescent="0.25">
      <c r="A53" s="3" t="s">
        <v>299</v>
      </c>
      <c r="B53" s="4" t="s">
        <v>4</v>
      </c>
      <c r="C53" s="4" t="s">
        <v>4</v>
      </c>
    </row>
    <row r="54" spans="1:3" x14ac:dyDescent="0.25">
      <c r="A54" s="2" t="s">
        <v>563</v>
      </c>
      <c r="B54" s="6">
        <v>8478</v>
      </c>
      <c r="C54" s="6">
        <v>8478</v>
      </c>
    </row>
    <row r="55" spans="1:3" x14ac:dyDescent="0.25">
      <c r="A55" s="2" t="s">
        <v>554</v>
      </c>
      <c r="B55" s="4" t="s">
        <v>4</v>
      </c>
      <c r="C55" s="4" t="s">
        <v>4</v>
      </c>
    </row>
    <row r="56" spans="1:3" x14ac:dyDescent="0.25">
      <c r="A56" s="3" t="s">
        <v>299</v>
      </c>
      <c r="B56" s="4" t="s">
        <v>4</v>
      </c>
      <c r="C56" s="4" t="s">
        <v>4</v>
      </c>
    </row>
    <row r="57" spans="1:3" x14ac:dyDescent="0.25">
      <c r="A57" s="2" t="s">
        <v>563</v>
      </c>
      <c r="B57" s="6">
        <v>2434861</v>
      </c>
      <c r="C57" s="6">
        <v>2231265</v>
      </c>
    </row>
    <row r="58" spans="1:3" ht="30" x14ac:dyDescent="0.25">
      <c r="A58" s="2" t="s">
        <v>572</v>
      </c>
      <c r="B58" s="4" t="s">
        <v>4</v>
      </c>
      <c r="C58" s="4" t="s">
        <v>4</v>
      </c>
    </row>
    <row r="59" spans="1:3" x14ac:dyDescent="0.25">
      <c r="A59" s="3" t="s">
        <v>299</v>
      </c>
      <c r="B59" s="4" t="s">
        <v>4</v>
      </c>
      <c r="C59" s="4" t="s">
        <v>4</v>
      </c>
    </row>
    <row r="60" spans="1:3" x14ac:dyDescent="0.25">
      <c r="A60" s="2" t="s">
        <v>563</v>
      </c>
      <c r="B60" s="6">
        <v>316789</v>
      </c>
      <c r="C60" s="6">
        <v>333360</v>
      </c>
    </row>
    <row r="61" spans="1:3" ht="30" x14ac:dyDescent="0.25">
      <c r="A61" s="2" t="s">
        <v>573</v>
      </c>
      <c r="B61" s="4" t="s">
        <v>4</v>
      </c>
      <c r="C61" s="4" t="s">
        <v>4</v>
      </c>
    </row>
    <row r="62" spans="1:3" x14ac:dyDescent="0.25">
      <c r="A62" s="3" t="s">
        <v>299</v>
      </c>
      <c r="B62" s="4" t="s">
        <v>4</v>
      </c>
      <c r="C62" s="4" t="s">
        <v>4</v>
      </c>
    </row>
    <row r="63" spans="1:3" x14ac:dyDescent="0.25">
      <c r="A63" s="2" t="s">
        <v>563</v>
      </c>
      <c r="B63" s="6">
        <v>291145</v>
      </c>
      <c r="C63" s="6">
        <v>298926</v>
      </c>
    </row>
    <row r="64" spans="1:3" ht="30" x14ac:dyDescent="0.25">
      <c r="A64" s="2" t="s">
        <v>574</v>
      </c>
      <c r="B64" s="4" t="s">
        <v>4</v>
      </c>
      <c r="C64" s="4" t="s">
        <v>4</v>
      </c>
    </row>
    <row r="65" spans="1:3" x14ac:dyDescent="0.25">
      <c r="A65" s="3" t="s">
        <v>299</v>
      </c>
      <c r="B65" s="4" t="s">
        <v>4</v>
      </c>
      <c r="C65" s="4" t="s">
        <v>4</v>
      </c>
    </row>
    <row r="66" spans="1:3" x14ac:dyDescent="0.25">
      <c r="A66" s="2" t="s">
        <v>563</v>
      </c>
      <c r="B66" s="6">
        <v>303484</v>
      </c>
      <c r="C66" s="6">
        <v>306078</v>
      </c>
    </row>
    <row r="67" spans="1:3" ht="30" x14ac:dyDescent="0.25">
      <c r="A67" s="2" t="s">
        <v>575</v>
      </c>
      <c r="B67" s="4" t="s">
        <v>4</v>
      </c>
      <c r="C67" s="4" t="s">
        <v>4</v>
      </c>
    </row>
    <row r="68" spans="1:3" x14ac:dyDescent="0.25">
      <c r="A68" s="3" t="s">
        <v>299</v>
      </c>
      <c r="B68" s="4" t="s">
        <v>4</v>
      </c>
      <c r="C68" s="4" t="s">
        <v>4</v>
      </c>
    </row>
    <row r="69" spans="1:3" x14ac:dyDescent="0.25">
      <c r="A69" s="2" t="s">
        <v>563</v>
      </c>
      <c r="B69" s="6">
        <v>323728</v>
      </c>
      <c r="C69" s="6">
        <v>335173</v>
      </c>
    </row>
    <row r="70" spans="1:3" ht="30" x14ac:dyDescent="0.25">
      <c r="A70" s="2" t="s">
        <v>576</v>
      </c>
      <c r="B70" s="4" t="s">
        <v>4</v>
      </c>
      <c r="C70" s="4" t="s">
        <v>4</v>
      </c>
    </row>
    <row r="71" spans="1:3" x14ac:dyDescent="0.25">
      <c r="A71" s="3" t="s">
        <v>299</v>
      </c>
      <c r="B71" s="4" t="s">
        <v>4</v>
      </c>
      <c r="C71" s="4" t="s">
        <v>4</v>
      </c>
    </row>
    <row r="72" spans="1:3" x14ac:dyDescent="0.25">
      <c r="A72" s="2" t="s">
        <v>563</v>
      </c>
      <c r="B72" s="6">
        <v>397921</v>
      </c>
      <c r="C72" s="6">
        <v>417293</v>
      </c>
    </row>
    <row r="73" spans="1:3" ht="30" x14ac:dyDescent="0.25">
      <c r="A73" s="2" t="s">
        <v>577</v>
      </c>
      <c r="B73" s="4" t="s">
        <v>4</v>
      </c>
      <c r="C73" s="4" t="s">
        <v>4</v>
      </c>
    </row>
    <row r="74" spans="1:3" x14ac:dyDescent="0.25">
      <c r="A74" s="3" t="s">
        <v>299</v>
      </c>
      <c r="B74" s="4" t="s">
        <v>4</v>
      </c>
      <c r="C74" s="4" t="s">
        <v>4</v>
      </c>
    </row>
    <row r="75" spans="1:3" x14ac:dyDescent="0.25">
      <c r="A75" s="2" t="s">
        <v>563</v>
      </c>
      <c r="B75" s="6">
        <v>498013</v>
      </c>
      <c r="C75" s="6">
        <v>531343</v>
      </c>
    </row>
    <row r="76" spans="1:3" ht="30" x14ac:dyDescent="0.25">
      <c r="A76" s="2" t="s">
        <v>578</v>
      </c>
      <c r="B76" s="4" t="s">
        <v>4</v>
      </c>
      <c r="C76" s="4" t="s">
        <v>4</v>
      </c>
    </row>
    <row r="77" spans="1:3" x14ac:dyDescent="0.25">
      <c r="A77" s="3" t="s">
        <v>299</v>
      </c>
      <c r="B77" s="4" t="s">
        <v>4</v>
      </c>
      <c r="C77" s="4" t="s">
        <v>4</v>
      </c>
    </row>
    <row r="78" spans="1:3" x14ac:dyDescent="0.25">
      <c r="A78" s="2" t="s">
        <v>563</v>
      </c>
      <c r="B78" s="6">
        <v>294923</v>
      </c>
      <c r="C78" s="4" t="s">
        <v>4</v>
      </c>
    </row>
    <row r="79" spans="1:3" ht="30" x14ac:dyDescent="0.25">
      <c r="A79" s="2" t="s">
        <v>579</v>
      </c>
      <c r="B79" s="4" t="s">
        <v>4</v>
      </c>
      <c r="C79" s="4" t="s">
        <v>4</v>
      </c>
    </row>
    <row r="80" spans="1:3" x14ac:dyDescent="0.25">
      <c r="A80" s="3" t="s">
        <v>299</v>
      </c>
      <c r="B80" s="4" t="s">
        <v>4</v>
      </c>
      <c r="C80" s="4" t="s">
        <v>4</v>
      </c>
    </row>
    <row r="81" spans="1:3" x14ac:dyDescent="0.25">
      <c r="A81" s="2" t="s">
        <v>563</v>
      </c>
      <c r="B81" s="6">
        <v>8858</v>
      </c>
      <c r="C81" s="6">
        <v>90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348908</v>
      </c>
      <c r="C4" s="8">
        <v>251722</v>
      </c>
      <c r="D4" s="8">
        <v>990436</v>
      </c>
      <c r="E4" s="8">
        <v>741775</v>
      </c>
    </row>
    <row r="5" spans="1:5" x14ac:dyDescent="0.25">
      <c r="A5" s="2" t="s">
        <v>80</v>
      </c>
      <c r="B5" s="6">
        <v>62731</v>
      </c>
      <c r="C5" s="6">
        <v>73915</v>
      </c>
      <c r="D5" s="6">
        <v>186799</v>
      </c>
      <c r="E5" s="6">
        <v>220863</v>
      </c>
    </row>
    <row r="6" spans="1:5" x14ac:dyDescent="0.25">
      <c r="A6" s="2" t="s">
        <v>81</v>
      </c>
      <c r="B6" s="4">
        <v>636</v>
      </c>
      <c r="C6" s="6">
        <v>4431</v>
      </c>
      <c r="D6" s="6">
        <v>1828</v>
      </c>
      <c r="E6" s="6">
        <v>12033</v>
      </c>
    </row>
    <row r="7" spans="1:5" x14ac:dyDescent="0.25">
      <c r="A7" s="2" t="s">
        <v>82</v>
      </c>
      <c r="B7" s="6">
        <v>412275</v>
      </c>
      <c r="C7" s="6">
        <v>330068</v>
      </c>
      <c r="D7" s="6">
        <v>1179063</v>
      </c>
      <c r="E7" s="6">
        <v>974671</v>
      </c>
    </row>
    <row r="8" spans="1:5" x14ac:dyDescent="0.25">
      <c r="A8" s="3" t="s">
        <v>83</v>
      </c>
      <c r="B8" s="4" t="s">
        <v>4</v>
      </c>
      <c r="C8" s="4" t="s">
        <v>4</v>
      </c>
      <c r="D8" s="4" t="s">
        <v>4</v>
      </c>
      <c r="E8" s="4" t="s">
        <v>4</v>
      </c>
    </row>
    <row r="9" spans="1:5" x14ac:dyDescent="0.25">
      <c r="A9" s="2" t="s">
        <v>84</v>
      </c>
      <c r="B9" s="6">
        <v>249862</v>
      </c>
      <c r="C9" s="6">
        <v>184566</v>
      </c>
      <c r="D9" s="6">
        <v>705054</v>
      </c>
      <c r="E9" s="6">
        <v>527806</v>
      </c>
    </row>
    <row r="10" spans="1:5" x14ac:dyDescent="0.25">
      <c r="A10" s="2" t="s">
        <v>85</v>
      </c>
      <c r="B10" s="6">
        <v>76048</v>
      </c>
      <c r="C10" s="6">
        <v>66566</v>
      </c>
      <c r="D10" s="6">
        <v>221926</v>
      </c>
      <c r="E10" s="6">
        <v>192206</v>
      </c>
    </row>
    <row r="11" spans="1:5" x14ac:dyDescent="0.25">
      <c r="A11" s="2" t="s">
        <v>86</v>
      </c>
      <c r="B11" s="6">
        <v>13094</v>
      </c>
      <c r="C11" s="6">
        <v>10336</v>
      </c>
      <c r="D11" s="6">
        <v>37156</v>
      </c>
      <c r="E11" s="6">
        <v>32333</v>
      </c>
    </row>
    <row r="12" spans="1:5" x14ac:dyDescent="0.25">
      <c r="A12" s="2" t="s">
        <v>87</v>
      </c>
      <c r="B12" s="6">
        <v>1090</v>
      </c>
      <c r="C12" s="4">
        <v>84</v>
      </c>
      <c r="D12" s="6">
        <v>3180</v>
      </c>
      <c r="E12" s="6">
        <v>1648</v>
      </c>
    </row>
    <row r="13" spans="1:5" x14ac:dyDescent="0.25">
      <c r="A13" s="2" t="s">
        <v>88</v>
      </c>
      <c r="B13" s="6">
        <v>5837</v>
      </c>
      <c r="C13" s="4" t="s">
        <v>4</v>
      </c>
      <c r="D13" s="6">
        <v>8008</v>
      </c>
      <c r="E13" s="4">
        <v>889</v>
      </c>
    </row>
    <row r="14" spans="1:5" x14ac:dyDescent="0.25">
      <c r="A14" s="2" t="s">
        <v>89</v>
      </c>
      <c r="B14" s="6">
        <v>345931</v>
      </c>
      <c r="C14" s="6">
        <v>261552</v>
      </c>
      <c r="D14" s="6">
        <v>975324</v>
      </c>
      <c r="E14" s="6">
        <v>754882</v>
      </c>
    </row>
    <row r="15" spans="1:5" x14ac:dyDescent="0.25">
      <c r="A15" s="2" t="s">
        <v>90</v>
      </c>
      <c r="B15" s="6">
        <v>66344</v>
      </c>
      <c r="C15" s="6">
        <v>68516</v>
      </c>
      <c r="D15" s="6">
        <v>203739</v>
      </c>
      <c r="E15" s="6">
        <v>219789</v>
      </c>
    </row>
    <row r="16" spans="1:5" x14ac:dyDescent="0.25">
      <c r="A16" s="2" t="s">
        <v>91</v>
      </c>
      <c r="B16" s="4">
        <v>18</v>
      </c>
      <c r="C16" s="4">
        <v>116</v>
      </c>
      <c r="D16" s="4">
        <v>97</v>
      </c>
      <c r="E16" s="4">
        <v>233</v>
      </c>
    </row>
    <row r="17" spans="1:5" ht="60" x14ac:dyDescent="0.25">
      <c r="A17" s="2" t="s">
        <v>92</v>
      </c>
      <c r="B17" s="6">
        <v>-37986</v>
      </c>
      <c r="C17" s="6">
        <v>-34854</v>
      </c>
      <c r="D17" s="6">
        <v>-108188</v>
      </c>
      <c r="E17" s="6">
        <v>-101660</v>
      </c>
    </row>
    <row r="18" spans="1:5" x14ac:dyDescent="0.25">
      <c r="A18" s="2" t="s">
        <v>93</v>
      </c>
      <c r="B18" s="4" t="s">
        <v>4</v>
      </c>
      <c r="C18" s="6">
        <v>10602</v>
      </c>
      <c r="D18" s="4" t="s">
        <v>4</v>
      </c>
      <c r="E18" s="6">
        <v>10602</v>
      </c>
    </row>
    <row r="19" spans="1:5" x14ac:dyDescent="0.25">
      <c r="A19" s="2" t="s">
        <v>94</v>
      </c>
      <c r="B19" s="4">
        <v>64</v>
      </c>
      <c r="C19" s="4">
        <v>115</v>
      </c>
      <c r="D19" s="4">
        <v>219</v>
      </c>
      <c r="E19" s="4">
        <v>236</v>
      </c>
    </row>
    <row r="20" spans="1:5" x14ac:dyDescent="0.25">
      <c r="A20" s="2" t="s">
        <v>95</v>
      </c>
      <c r="B20" s="6">
        <v>28440</v>
      </c>
      <c r="C20" s="6">
        <v>44495</v>
      </c>
      <c r="D20" s="6">
        <v>95867</v>
      </c>
      <c r="E20" s="6">
        <v>129200</v>
      </c>
    </row>
    <row r="21" spans="1:5" x14ac:dyDescent="0.25">
      <c r="A21" s="2" t="s">
        <v>96</v>
      </c>
      <c r="B21" s="4">
        <v>-873</v>
      </c>
      <c r="C21" s="4">
        <v>163</v>
      </c>
      <c r="D21" s="6">
        <v>4559</v>
      </c>
      <c r="E21" s="6">
        <v>-3908</v>
      </c>
    </row>
    <row r="22" spans="1:5" x14ac:dyDescent="0.25">
      <c r="A22" s="2" t="s">
        <v>97</v>
      </c>
      <c r="B22" s="6">
        <v>27567</v>
      </c>
      <c r="C22" s="6">
        <v>44658</v>
      </c>
      <c r="D22" s="6">
        <v>100426</v>
      </c>
      <c r="E22" s="6">
        <v>125292</v>
      </c>
    </row>
    <row r="23" spans="1:5" ht="45" x14ac:dyDescent="0.25">
      <c r="A23" s="2" t="s">
        <v>98</v>
      </c>
      <c r="B23" s="6">
        <v>-5627</v>
      </c>
      <c r="C23" s="6">
        <v>-5040</v>
      </c>
      <c r="D23" s="6">
        <v>-5627</v>
      </c>
      <c r="E23" s="6">
        <v>-7984</v>
      </c>
    </row>
    <row r="24" spans="1:5" x14ac:dyDescent="0.25">
      <c r="A24" s="2" t="s">
        <v>99</v>
      </c>
      <c r="B24" s="6">
        <v>-5199</v>
      </c>
      <c r="C24" s="6">
        <v>-10138</v>
      </c>
      <c r="D24" s="6">
        <v>-21393</v>
      </c>
      <c r="E24" s="6">
        <v>-32048</v>
      </c>
    </row>
    <row r="25" spans="1:5" ht="30" x14ac:dyDescent="0.25">
      <c r="A25" s="2" t="s">
        <v>100</v>
      </c>
      <c r="B25" s="6">
        <v>16741</v>
      </c>
      <c r="C25" s="6">
        <v>29480</v>
      </c>
      <c r="D25" s="6">
        <v>73406</v>
      </c>
      <c r="E25" s="6">
        <v>85260</v>
      </c>
    </row>
    <row r="26" spans="1:5" x14ac:dyDescent="0.25">
      <c r="A26" s="2" t="s">
        <v>97</v>
      </c>
      <c r="B26" s="6">
        <v>27567</v>
      </c>
      <c r="C26" s="6">
        <v>44658</v>
      </c>
      <c r="D26" s="6">
        <v>100426</v>
      </c>
      <c r="E26" s="6">
        <v>125292</v>
      </c>
    </row>
    <row r="27" spans="1:5" x14ac:dyDescent="0.25">
      <c r="A27" s="3" t="s">
        <v>101</v>
      </c>
      <c r="B27" s="4" t="s">
        <v>4</v>
      </c>
      <c r="C27" s="4" t="s">
        <v>4</v>
      </c>
      <c r="D27" s="4" t="s">
        <v>4</v>
      </c>
      <c r="E27" s="4" t="s">
        <v>4</v>
      </c>
    </row>
    <row r="28" spans="1:5" ht="30" x14ac:dyDescent="0.25">
      <c r="A28" s="2" t="s">
        <v>102</v>
      </c>
      <c r="B28" s="6">
        <v>-7849</v>
      </c>
      <c r="C28" s="4">
        <v>737</v>
      </c>
      <c r="D28" s="6">
        <v>8000</v>
      </c>
      <c r="E28" s="6">
        <v>2820</v>
      </c>
    </row>
    <row r="29" spans="1:5" ht="30" x14ac:dyDescent="0.25">
      <c r="A29" s="2" t="s">
        <v>103</v>
      </c>
      <c r="B29" s="4">
        <v>13</v>
      </c>
      <c r="C29" s="4">
        <v>35</v>
      </c>
      <c r="D29" s="4">
        <v>-68</v>
      </c>
      <c r="E29" s="4">
        <v>31</v>
      </c>
    </row>
    <row r="30" spans="1:5" x14ac:dyDescent="0.25">
      <c r="A30" s="2" t="s">
        <v>104</v>
      </c>
      <c r="B30" s="6">
        <v>-7836</v>
      </c>
      <c r="C30" s="4">
        <v>772</v>
      </c>
      <c r="D30" s="6">
        <v>7932</v>
      </c>
      <c r="E30" s="6">
        <v>2851</v>
      </c>
    </row>
    <row r="31" spans="1:5" x14ac:dyDescent="0.25">
      <c r="A31" s="2" t="s">
        <v>105</v>
      </c>
      <c r="B31" s="8">
        <v>19731</v>
      </c>
      <c r="C31" s="8">
        <v>45430</v>
      </c>
      <c r="D31" s="8">
        <v>108358</v>
      </c>
      <c r="E31" s="8">
        <v>128143</v>
      </c>
    </row>
    <row r="32" spans="1:5" ht="30" x14ac:dyDescent="0.25">
      <c r="A32" s="2" t="s">
        <v>106</v>
      </c>
      <c r="B32" s="6">
        <v>139764</v>
      </c>
      <c r="C32" s="6">
        <v>123577</v>
      </c>
      <c r="D32" s="6">
        <v>135030</v>
      </c>
      <c r="E32" s="6">
        <v>123553</v>
      </c>
    </row>
    <row r="33" spans="1:5" ht="30" x14ac:dyDescent="0.25">
      <c r="A33" s="3" t="s">
        <v>107</v>
      </c>
      <c r="B33" s="4" t="s">
        <v>4</v>
      </c>
      <c r="C33" s="4" t="s">
        <v>4</v>
      </c>
      <c r="D33" s="4" t="s">
        <v>4</v>
      </c>
      <c r="E33" s="4" t="s">
        <v>4</v>
      </c>
    </row>
    <row r="34" spans="1:5" ht="30" x14ac:dyDescent="0.25">
      <c r="A34" s="2" t="s">
        <v>108</v>
      </c>
      <c r="B34" s="9">
        <v>0.12</v>
      </c>
      <c r="C34" s="9">
        <v>0.24</v>
      </c>
      <c r="D34" s="9">
        <v>0.54</v>
      </c>
      <c r="E34" s="9">
        <v>0.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6</v>
      </c>
      <c r="C1" s="7"/>
      <c r="D1" s="7" t="s">
        <v>1</v>
      </c>
      <c r="E1" s="7"/>
    </row>
    <row r="2" spans="1:5" ht="30" x14ac:dyDescent="0.25">
      <c r="A2" s="1" t="s">
        <v>26</v>
      </c>
      <c r="B2" s="1" t="s">
        <v>2</v>
      </c>
      <c r="C2" s="1" t="s">
        <v>77</v>
      </c>
      <c r="D2" s="1" t="s">
        <v>2</v>
      </c>
      <c r="E2" s="1" t="s">
        <v>77</v>
      </c>
    </row>
    <row r="3" spans="1:5" ht="45" x14ac:dyDescent="0.25">
      <c r="A3" s="3" t="s">
        <v>110</v>
      </c>
      <c r="B3" s="4" t="s">
        <v>4</v>
      </c>
      <c r="C3" s="4" t="s">
        <v>4</v>
      </c>
      <c r="D3" s="4" t="s">
        <v>4</v>
      </c>
      <c r="E3" s="4" t="s">
        <v>4</v>
      </c>
    </row>
    <row r="4" spans="1:5" ht="45" x14ac:dyDescent="0.25">
      <c r="A4" s="2" t="s">
        <v>111</v>
      </c>
      <c r="B4" s="8">
        <v>1584</v>
      </c>
      <c r="C4" s="8">
        <v>1694</v>
      </c>
      <c r="D4" s="8">
        <v>4620</v>
      </c>
      <c r="E4" s="8">
        <v>46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6</v>
      </c>
      <c r="B2" s="1" t="s">
        <v>2</v>
      </c>
      <c r="C2" s="1" t="s">
        <v>77</v>
      </c>
    </row>
    <row r="3" spans="1:3" x14ac:dyDescent="0.25">
      <c r="A3" s="3" t="s">
        <v>113</v>
      </c>
      <c r="B3" s="4" t="s">
        <v>4</v>
      </c>
      <c r="C3" s="4" t="s">
        <v>4</v>
      </c>
    </row>
    <row r="4" spans="1:3" x14ac:dyDescent="0.25">
      <c r="A4" s="2" t="s">
        <v>97</v>
      </c>
      <c r="B4" s="8">
        <v>100426</v>
      </c>
      <c r="C4" s="8">
        <v>125292</v>
      </c>
    </row>
    <row r="5" spans="1:3" ht="45" x14ac:dyDescent="0.25">
      <c r="A5" s="3" t="s">
        <v>114</v>
      </c>
      <c r="B5" s="4" t="s">
        <v>4</v>
      </c>
      <c r="C5" s="4" t="s">
        <v>4</v>
      </c>
    </row>
    <row r="6" spans="1:3" x14ac:dyDescent="0.25">
      <c r="A6" s="2" t="s">
        <v>85</v>
      </c>
      <c r="B6" s="6">
        <v>221926</v>
      </c>
      <c r="C6" s="6">
        <v>192206</v>
      </c>
    </row>
    <row r="7" spans="1:3" ht="30" x14ac:dyDescent="0.25">
      <c r="A7" s="2" t="s">
        <v>115</v>
      </c>
      <c r="B7" s="6">
        <v>4620</v>
      </c>
      <c r="C7" s="6">
        <v>4648</v>
      </c>
    </row>
    <row r="8" spans="1:3" x14ac:dyDescent="0.25">
      <c r="A8" s="2" t="s">
        <v>116</v>
      </c>
      <c r="B8" s="4">
        <v>-272</v>
      </c>
      <c r="C8" s="4">
        <v>-243</v>
      </c>
    </row>
    <row r="9" spans="1:3" ht="30" x14ac:dyDescent="0.25">
      <c r="A9" s="2" t="s">
        <v>117</v>
      </c>
      <c r="B9" s="6">
        <v>1355</v>
      </c>
      <c r="C9" s="6">
        <v>-17493</v>
      </c>
    </row>
    <row r="10" spans="1:3" x14ac:dyDescent="0.25">
      <c r="A10" s="2" t="s">
        <v>118</v>
      </c>
      <c r="B10" s="6">
        <v>-22458</v>
      </c>
      <c r="C10" s="6">
        <v>-16631</v>
      </c>
    </row>
    <row r="11" spans="1:3" x14ac:dyDescent="0.25">
      <c r="A11" s="2" t="s">
        <v>88</v>
      </c>
      <c r="B11" s="6">
        <v>8008</v>
      </c>
      <c r="C11" s="4">
        <v>889</v>
      </c>
    </row>
    <row r="12" spans="1:3" x14ac:dyDescent="0.25">
      <c r="A12" s="2" t="s">
        <v>94</v>
      </c>
      <c r="B12" s="4">
        <v>-219</v>
      </c>
      <c r="C12" s="4">
        <v>-236</v>
      </c>
    </row>
    <row r="13" spans="1:3" x14ac:dyDescent="0.25">
      <c r="A13" s="2" t="s">
        <v>93</v>
      </c>
      <c r="B13" s="4" t="s">
        <v>4</v>
      </c>
      <c r="C13" s="6">
        <v>-10602</v>
      </c>
    </row>
    <row r="14" spans="1:3" x14ac:dyDescent="0.25">
      <c r="A14" s="2" t="s">
        <v>119</v>
      </c>
      <c r="B14" s="6">
        <v>-7094</v>
      </c>
      <c r="C14" s="4">
        <v>-643</v>
      </c>
    </row>
    <row r="15" spans="1:3" x14ac:dyDescent="0.25">
      <c r="A15" s="2" t="s">
        <v>120</v>
      </c>
      <c r="B15" s="6">
        <v>-1044</v>
      </c>
      <c r="C15" s="4">
        <v>161</v>
      </c>
    </row>
    <row r="16" spans="1:3" x14ac:dyDescent="0.25">
      <c r="A16" s="3" t="s">
        <v>121</v>
      </c>
      <c r="B16" s="4" t="s">
        <v>4</v>
      </c>
      <c r="C16" s="4" t="s">
        <v>4</v>
      </c>
    </row>
    <row r="17" spans="1:3" x14ac:dyDescent="0.25">
      <c r="A17" s="2" t="s">
        <v>122</v>
      </c>
      <c r="B17" s="6">
        <v>-7791</v>
      </c>
      <c r="C17" s="6">
        <v>-5679</v>
      </c>
    </row>
    <row r="18" spans="1:3" ht="30" x14ac:dyDescent="0.25">
      <c r="A18" s="2" t="s">
        <v>123</v>
      </c>
      <c r="B18" s="6">
        <v>-21806</v>
      </c>
      <c r="C18" s="6">
        <v>-15354</v>
      </c>
    </row>
    <row r="19" spans="1:3" ht="30" x14ac:dyDescent="0.25">
      <c r="A19" s="2" t="s">
        <v>124</v>
      </c>
      <c r="B19" s="6">
        <v>-10433</v>
      </c>
      <c r="C19" s="6">
        <v>8347</v>
      </c>
    </row>
    <row r="20" spans="1:3" x14ac:dyDescent="0.25">
      <c r="A20" s="2" t="s">
        <v>125</v>
      </c>
      <c r="B20" s="6">
        <v>265218</v>
      </c>
      <c r="C20" s="6">
        <v>264662</v>
      </c>
    </row>
    <row r="21" spans="1:3" x14ac:dyDescent="0.25">
      <c r="A21" s="3" t="s">
        <v>126</v>
      </c>
      <c r="B21" s="4" t="s">
        <v>4</v>
      </c>
      <c r="C21" s="4" t="s">
        <v>4</v>
      </c>
    </row>
    <row r="22" spans="1:3" x14ac:dyDescent="0.25">
      <c r="A22" s="2" t="s">
        <v>127</v>
      </c>
      <c r="B22" s="6">
        <v>-214607</v>
      </c>
      <c r="C22" s="6">
        <v>-150500</v>
      </c>
    </row>
    <row r="23" spans="1:3" x14ac:dyDescent="0.25">
      <c r="A23" s="2" t="s">
        <v>128</v>
      </c>
      <c r="B23" s="6">
        <v>-198165</v>
      </c>
      <c r="C23" s="6">
        <v>-195089</v>
      </c>
    </row>
    <row r="24" spans="1:3" x14ac:dyDescent="0.25">
      <c r="A24" s="2" t="s">
        <v>129</v>
      </c>
      <c r="B24" s="6">
        <v>-40606</v>
      </c>
      <c r="C24" s="6">
        <v>-67652</v>
      </c>
    </row>
    <row r="25" spans="1:3" x14ac:dyDescent="0.25">
      <c r="A25" s="2" t="s">
        <v>130</v>
      </c>
      <c r="B25" s="4" t="s">
        <v>4</v>
      </c>
      <c r="C25" s="6">
        <v>34204</v>
      </c>
    </row>
    <row r="26" spans="1:3" x14ac:dyDescent="0.25">
      <c r="A26" s="2" t="s">
        <v>131</v>
      </c>
      <c r="B26" s="6">
        <v>-453378</v>
      </c>
      <c r="C26" s="6">
        <v>-379037</v>
      </c>
    </row>
    <row r="27" spans="1:3" x14ac:dyDescent="0.25">
      <c r="A27" s="3" t="s">
        <v>132</v>
      </c>
      <c r="B27" s="4" t="s">
        <v>4</v>
      </c>
      <c r="C27" s="4" t="s">
        <v>4</v>
      </c>
    </row>
    <row r="28" spans="1:3" ht="30" x14ac:dyDescent="0.25">
      <c r="A28" s="2" t="s">
        <v>133</v>
      </c>
      <c r="B28" s="6">
        <v>393475</v>
      </c>
      <c r="C28" s="4" t="s">
        <v>4</v>
      </c>
    </row>
    <row r="29" spans="1:3" ht="30" x14ac:dyDescent="0.25">
      <c r="A29" s="2" t="s">
        <v>134</v>
      </c>
      <c r="B29" s="4" t="s">
        <v>4</v>
      </c>
      <c r="C29" s="6">
        <v>280107</v>
      </c>
    </row>
    <row r="30" spans="1:3" x14ac:dyDescent="0.25">
      <c r="A30" s="2" t="s">
        <v>135</v>
      </c>
      <c r="B30" s="4" t="s">
        <v>4</v>
      </c>
      <c r="C30" s="6">
        <v>400000</v>
      </c>
    </row>
    <row r="31" spans="1:3" ht="30" x14ac:dyDescent="0.25">
      <c r="A31" s="2" t="s">
        <v>136</v>
      </c>
      <c r="B31" s="6">
        <v>299661</v>
      </c>
      <c r="C31" s="6">
        <v>491975</v>
      </c>
    </row>
    <row r="32" spans="1:3" x14ac:dyDescent="0.25">
      <c r="A32" s="2" t="s">
        <v>137</v>
      </c>
      <c r="B32" s="6">
        <v>-167500</v>
      </c>
      <c r="C32" s="6">
        <v>-236250</v>
      </c>
    </row>
    <row r="33" spans="1:3" x14ac:dyDescent="0.25">
      <c r="A33" s="2" t="s">
        <v>138</v>
      </c>
      <c r="B33" s="4" t="s">
        <v>4</v>
      </c>
      <c r="C33" s="6">
        <v>-387829</v>
      </c>
    </row>
    <row r="34" spans="1:3" x14ac:dyDescent="0.25">
      <c r="A34" s="2" t="s">
        <v>139</v>
      </c>
      <c r="B34" s="4" t="s">
        <v>4</v>
      </c>
      <c r="C34" s="6">
        <v>-70576</v>
      </c>
    </row>
    <row r="35" spans="1:3" ht="30" x14ac:dyDescent="0.25">
      <c r="A35" s="2" t="s">
        <v>140</v>
      </c>
      <c r="B35" s="6">
        <v>418000</v>
      </c>
      <c r="C35" s="6">
        <v>378000</v>
      </c>
    </row>
    <row r="36" spans="1:3" x14ac:dyDescent="0.25">
      <c r="A36" s="2" t="s">
        <v>141</v>
      </c>
      <c r="B36" s="6">
        <v>-545000</v>
      </c>
      <c r="C36" s="6">
        <v>-527000</v>
      </c>
    </row>
    <row r="37" spans="1:3" x14ac:dyDescent="0.25">
      <c r="A37" s="2" t="s">
        <v>142</v>
      </c>
      <c r="B37" s="6">
        <v>-2545</v>
      </c>
      <c r="C37" s="6">
        <v>-6394</v>
      </c>
    </row>
    <row r="38" spans="1:3" x14ac:dyDescent="0.25">
      <c r="A38" s="2" t="s">
        <v>143</v>
      </c>
      <c r="B38" s="6">
        <v>-21394</v>
      </c>
      <c r="C38" s="6">
        <v>-32048</v>
      </c>
    </row>
    <row r="39" spans="1:3" x14ac:dyDescent="0.25">
      <c r="A39" s="2" t="s">
        <v>144</v>
      </c>
      <c r="B39" s="6">
        <v>-189468</v>
      </c>
      <c r="C39" s="6">
        <v>-166789</v>
      </c>
    </row>
    <row r="40" spans="1:3" x14ac:dyDescent="0.25">
      <c r="A40" s="2" t="s">
        <v>145</v>
      </c>
      <c r="B40" s="6">
        <v>185229</v>
      </c>
      <c r="C40" s="6">
        <v>123196</v>
      </c>
    </row>
    <row r="41" spans="1:3" ht="30" x14ac:dyDescent="0.25">
      <c r="A41" s="2" t="s">
        <v>146</v>
      </c>
      <c r="B41" s="6">
        <v>-2931</v>
      </c>
      <c r="C41" s="6">
        <v>8821</v>
      </c>
    </row>
    <row r="42" spans="1:3" ht="30" x14ac:dyDescent="0.25">
      <c r="A42" s="2" t="s">
        <v>147</v>
      </c>
      <c r="B42" s="6">
        <v>20049</v>
      </c>
      <c r="C42" s="6">
        <v>8303</v>
      </c>
    </row>
    <row r="43" spans="1:3" ht="30" x14ac:dyDescent="0.25">
      <c r="A43" s="2" t="s">
        <v>148</v>
      </c>
      <c r="B43" s="6">
        <v>17118</v>
      </c>
      <c r="C43" s="6">
        <v>17124</v>
      </c>
    </row>
    <row r="44" spans="1:3" x14ac:dyDescent="0.25">
      <c r="A44" s="3" t="s">
        <v>149</v>
      </c>
      <c r="B44" s="4" t="s">
        <v>4</v>
      </c>
      <c r="C44" s="4" t="s">
        <v>4</v>
      </c>
    </row>
    <row r="45" spans="1:3" x14ac:dyDescent="0.25">
      <c r="A45" s="2" t="s">
        <v>150</v>
      </c>
      <c r="B45" s="6">
        <v>120753</v>
      </c>
      <c r="C45" s="6">
        <v>120153</v>
      </c>
    </row>
    <row r="46" spans="1:3" x14ac:dyDescent="0.25">
      <c r="A46" s="2" t="s">
        <v>151</v>
      </c>
      <c r="B46" s="6">
        <v>1945</v>
      </c>
      <c r="C46" s="6">
        <v>1535</v>
      </c>
    </row>
    <row r="47" spans="1:3" x14ac:dyDescent="0.25">
      <c r="A47" s="3" t="s">
        <v>152</v>
      </c>
      <c r="B47" s="4" t="s">
        <v>4</v>
      </c>
      <c r="C47" s="4" t="s">
        <v>4</v>
      </c>
    </row>
    <row r="48" spans="1:3" ht="30" x14ac:dyDescent="0.25">
      <c r="A48" s="2" t="s">
        <v>153</v>
      </c>
      <c r="B48" s="6">
        <v>22084</v>
      </c>
      <c r="C48" s="6">
        <v>17452</v>
      </c>
    </row>
    <row r="49" spans="1:3" ht="30" x14ac:dyDescent="0.25">
      <c r="A49" s="2" t="s">
        <v>154</v>
      </c>
      <c r="B49" s="6">
        <v>-73101</v>
      </c>
      <c r="C49" s="6">
        <v>-101381</v>
      </c>
    </row>
    <row r="50" spans="1:3" x14ac:dyDescent="0.25">
      <c r="A50" s="3" t="s">
        <v>155</v>
      </c>
      <c r="B50" s="4" t="s">
        <v>4</v>
      </c>
      <c r="C50" s="4" t="s">
        <v>4</v>
      </c>
    </row>
    <row r="51" spans="1:3" x14ac:dyDescent="0.25">
      <c r="A51" s="2" t="s">
        <v>156</v>
      </c>
      <c r="B51" s="8">
        <v>2128</v>
      </c>
      <c r="C51" s="8">
        <v>25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1"/>
    </row>
    <row r="6" spans="1:2" x14ac:dyDescent="0.25">
      <c r="A6" s="13"/>
      <c r="B6" s="12" t="s">
        <v>158</v>
      </c>
    </row>
    <row r="7" spans="1:2" x14ac:dyDescent="0.25">
      <c r="A7" s="13"/>
      <c r="B7" s="11"/>
    </row>
    <row r="8" spans="1:2" ht="409.6" x14ac:dyDescent="0.25">
      <c r="A8" s="13"/>
      <c r="B8" s="11" t="s">
        <v>159</v>
      </c>
    </row>
    <row r="9" spans="1:2" x14ac:dyDescent="0.25">
      <c r="A9" s="13"/>
      <c r="B9" s="11"/>
    </row>
    <row r="10" spans="1:2" ht="128.25" x14ac:dyDescent="0.25">
      <c r="A10" s="13"/>
      <c r="B10" s="11" t="s">
        <v>160</v>
      </c>
    </row>
    <row r="11" spans="1:2" x14ac:dyDescent="0.25">
      <c r="A11" s="13"/>
      <c r="B11" s="11"/>
    </row>
    <row r="12" spans="1:2" ht="345" x14ac:dyDescent="0.25">
      <c r="A12" s="13"/>
      <c r="B12" s="11" t="s">
        <v>161</v>
      </c>
    </row>
    <row r="13" spans="1:2" x14ac:dyDescent="0.25">
      <c r="A13" s="13"/>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x14ac:dyDescent="0.25">
      <c r="A5" s="13"/>
      <c r="B5" s="11"/>
    </row>
    <row r="6" spans="1:2" x14ac:dyDescent="0.25">
      <c r="A6" s="13"/>
      <c r="B6" s="11"/>
    </row>
    <row r="7" spans="1:2" x14ac:dyDescent="0.25">
      <c r="A7" s="13"/>
      <c r="B7" s="12" t="s">
        <v>163</v>
      </c>
    </row>
    <row r="8" spans="1:2" x14ac:dyDescent="0.25">
      <c r="A8" s="13"/>
      <c r="B8" s="11"/>
    </row>
    <row r="9" spans="1:2" ht="230.25" x14ac:dyDescent="0.25">
      <c r="A9" s="13"/>
      <c r="B9" s="11" t="s">
        <v>164</v>
      </c>
    </row>
    <row r="10" spans="1:2" x14ac:dyDescent="0.25">
      <c r="A10" s="13"/>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3" t="s">
        <v>165</v>
      </c>
      <c r="B4" s="4" t="s">
        <v>4</v>
      </c>
    </row>
    <row r="5" spans="1:2" x14ac:dyDescent="0.25">
      <c r="A5" s="13"/>
      <c r="B5" s="11"/>
    </row>
    <row r="6" spans="1:2" x14ac:dyDescent="0.25">
      <c r="A6" s="13"/>
      <c r="B6" s="11"/>
    </row>
    <row r="7" spans="1:2" x14ac:dyDescent="0.25">
      <c r="A7" s="13"/>
      <c r="B7" s="12" t="s">
        <v>166</v>
      </c>
    </row>
    <row r="8" spans="1:2" x14ac:dyDescent="0.25">
      <c r="A8" s="13"/>
      <c r="B8" s="11"/>
    </row>
    <row r="9" spans="1:2" ht="217.5" x14ac:dyDescent="0.25">
      <c r="A9" s="13"/>
      <c r="B9" s="11" t="s">
        <v>167</v>
      </c>
    </row>
    <row r="10" spans="1:2" x14ac:dyDescent="0.25">
      <c r="A10" s="13"/>
      <c r="B10" s="11"/>
    </row>
    <row r="11" spans="1:2" ht="166.5" x14ac:dyDescent="0.25">
      <c r="A11" s="13"/>
      <c r="B11" s="11" t="s">
        <v>168</v>
      </c>
    </row>
    <row r="12" spans="1:2" x14ac:dyDescent="0.25">
      <c r="A12" s="13"/>
      <c r="B12" s="11"/>
    </row>
    <row r="13" spans="1:2" ht="115.5" x14ac:dyDescent="0.25">
      <c r="A13" s="13"/>
      <c r="B13" s="11" t="s">
        <v>169</v>
      </c>
    </row>
    <row r="14" spans="1:2" x14ac:dyDescent="0.25">
      <c r="A14" s="13"/>
      <c r="B14" s="11"/>
    </row>
    <row r="15" spans="1:2" ht="90" x14ac:dyDescent="0.25">
      <c r="A15" s="13"/>
      <c r="B15" s="11" t="s">
        <v>170</v>
      </c>
    </row>
    <row r="16" spans="1:2" x14ac:dyDescent="0.25">
      <c r="A16" s="13"/>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Revenue_Recognition</vt:lpstr>
      <vt:lpstr>Per_Common_Share_Amounts</vt:lpstr>
      <vt:lpstr>Shareholders_Equity</vt:lpstr>
      <vt:lpstr>Indebtedness</vt:lpstr>
      <vt:lpstr>Real_Estate_Properties</vt:lpstr>
      <vt:lpstr>Income_Taxes</vt:lpstr>
      <vt:lpstr>Segment_Information</vt:lpstr>
      <vt:lpstr>Related_Person_Transactions</vt:lpstr>
      <vt:lpstr>Hotel_Management_Agreements_an</vt:lpstr>
      <vt:lpstr>Fair_Value_of_Assets_and_Liabi</vt:lpstr>
      <vt:lpstr>Real_Estate_Properties_Tables</vt:lpstr>
      <vt:lpstr>Segment_Information_Tables</vt:lpstr>
      <vt:lpstr>Fair_Value_of_Assets_and_Liabi1</vt:lpstr>
      <vt:lpstr>Basis_of_Presentation_Details</vt:lpstr>
      <vt:lpstr>Revenue_Recognition_Details</vt:lpstr>
      <vt:lpstr>Per_Common_Share_Amounts_Detai</vt:lpstr>
      <vt:lpstr>Shareholders_Equity_Details</vt:lpstr>
      <vt:lpstr>Indebtedness_Details</vt:lpstr>
      <vt:lpstr>Real_Estate_Properties_Details</vt:lpstr>
      <vt:lpstr>Income_Taxes_Details</vt:lpstr>
      <vt:lpstr>Segment_Information_Details</vt:lpstr>
      <vt:lpstr>Related_Person_Transactions_De</vt:lpstr>
      <vt:lpstr>Hotel_Management_Agreements_an1</vt:lpstr>
      <vt:lpstr>Fair_Value_of_Assets_and_Liabi2</vt:lpstr>
      <vt:lpstr>Fair_Value_of_Assets_and_Liab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56:02Z</dcterms:created>
  <dcterms:modified xsi:type="dcterms:W3CDTF">2013-11-05T12:56:02Z</dcterms:modified>
</cp:coreProperties>
</file>